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Statements of Cash"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OTHER ASSETS" sheetId="15" state="visible" r:id="rId15"/>
    <sheet xmlns:r="http://schemas.openxmlformats.org/officeDocument/2006/relationships" name="LOANS PAYABLE" sheetId="16" state="visible" r:id="rId16"/>
    <sheet xmlns:r="http://schemas.openxmlformats.org/officeDocument/2006/relationships" name="SENIOR UNSECURED DEBT" sheetId="17" state="visible" r:id="rId17"/>
    <sheet xmlns:r="http://schemas.openxmlformats.org/officeDocument/2006/relationships" name="ACCOUNTS PAYABLE, ACCRUED EXPE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ARNINGS PER CLASS A SHARE" sheetId="21" state="visible" r:id="rId21"/>
    <sheet xmlns:r="http://schemas.openxmlformats.org/officeDocument/2006/relationships" name="INCOME TAXES" sheetId="22" state="visible" r:id="rId22"/>
    <sheet xmlns:r="http://schemas.openxmlformats.org/officeDocument/2006/relationships" name="COMPENSATION EXPENSE" sheetId="23" state="visible" r:id="rId23"/>
    <sheet xmlns:r="http://schemas.openxmlformats.org/officeDocument/2006/relationships" name="REDEEMABLE NON-CONTROLLING INTE" sheetId="24" state="visible" r:id="rId24"/>
    <sheet xmlns:r="http://schemas.openxmlformats.org/officeDocument/2006/relationships" name="MARKET AND OTHER RISK FACTORS"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OTHER ASSETS (Tables)" sheetId="32" state="visible" r:id="rId32"/>
    <sheet xmlns:r="http://schemas.openxmlformats.org/officeDocument/2006/relationships" name="LOANS PAYABLE (Tables)" sheetId="33" state="visible" r:id="rId33"/>
    <sheet xmlns:r="http://schemas.openxmlformats.org/officeDocument/2006/relationships" name="SENIOR UNSECURED DEBT (Tables)" sheetId="34" state="visible" r:id="rId34"/>
    <sheet xmlns:r="http://schemas.openxmlformats.org/officeDocument/2006/relationships" name="ACCOUNTS PAYABLE, ACCRUED EXP_2" sheetId="35" state="visible" r:id="rId35"/>
    <sheet xmlns:r="http://schemas.openxmlformats.org/officeDocument/2006/relationships" name="COMMITMENTS AND CONTINGENCIES (" sheetId="36" state="visible" r:id="rId36"/>
    <sheet xmlns:r="http://schemas.openxmlformats.org/officeDocument/2006/relationships" name="RELATED PARTY TRANSACTIONS (Tab" sheetId="37" state="visible" r:id="rId37"/>
    <sheet xmlns:r="http://schemas.openxmlformats.org/officeDocument/2006/relationships" name="EARNINGS PER CLASS A SHARE (Tab" sheetId="38" state="visible" r:id="rId38"/>
    <sheet xmlns:r="http://schemas.openxmlformats.org/officeDocument/2006/relationships" name="INCOME TAXES (Tables)" sheetId="39" state="visible" r:id="rId39"/>
    <sheet xmlns:r="http://schemas.openxmlformats.org/officeDocument/2006/relationships" name="COMPENSATION EXPENSE (Tables)" sheetId="40" state="visible" r:id="rId40"/>
    <sheet xmlns:r="http://schemas.openxmlformats.org/officeDocument/2006/relationships" name="REDEEMABLE NON-CONTROLLING IN_2" sheetId="41" state="visible" r:id="rId41"/>
    <sheet xmlns:r="http://schemas.openxmlformats.org/officeDocument/2006/relationships" name="QUARTERLY FINANCIAL DATA (una_2" sheetId="42" state="visible" r:id="rId42"/>
    <sheet xmlns:r="http://schemas.openxmlformats.org/officeDocument/2006/relationships" name="ORGANIZATION AND BASIS OF PRE_2" sheetId="43" state="visible" r:id="rId43"/>
    <sheet xmlns:r="http://schemas.openxmlformats.org/officeDocument/2006/relationships" name="ORGANIZATION AND BASIS OF PRE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INVESTMENTS (Composition of Inv" sheetId="49" state="visible" r:id="rId49"/>
    <sheet xmlns:r="http://schemas.openxmlformats.org/officeDocument/2006/relationships" name="INVESTMENTS (Narrative) (Detail" sheetId="50" state="visible" r:id="rId50"/>
    <sheet xmlns:r="http://schemas.openxmlformats.org/officeDocument/2006/relationships" name="FAIR VALUE MEASUREMENTS (Detail" sheetId="51" state="visible" r:id="rId51"/>
    <sheet xmlns:r="http://schemas.openxmlformats.org/officeDocument/2006/relationships" name="OTHER ASSETS (Details)" sheetId="52" state="visible" r:id="rId52"/>
    <sheet xmlns:r="http://schemas.openxmlformats.org/officeDocument/2006/relationships" name="LOANS PAYABLE (Schedule of Debt" sheetId="53" state="visible" r:id="rId53"/>
    <sheet xmlns:r="http://schemas.openxmlformats.org/officeDocument/2006/relationships" name="LOANS PAYABLE (Narrative) (Deta" sheetId="54" state="visible" r:id="rId54"/>
    <sheet xmlns:r="http://schemas.openxmlformats.org/officeDocument/2006/relationships" name="SENIOR UNSECURED DEBT (Schedule" sheetId="55" state="visible" r:id="rId55"/>
    <sheet xmlns:r="http://schemas.openxmlformats.org/officeDocument/2006/relationships" name="SENIOR UNSECURED DEBT (Narrativ" sheetId="56" state="visible" r:id="rId56"/>
    <sheet xmlns:r="http://schemas.openxmlformats.org/officeDocument/2006/relationships" name="ACCOUNTS PAYABLE, ACCRUED EXP_3"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RELATED PARTY TRANSACTIONS (Det" sheetId="60" state="visible" r:id="rId60"/>
    <sheet xmlns:r="http://schemas.openxmlformats.org/officeDocument/2006/relationships" name="EARNINGS PER CLASS A SHARE (Bas" sheetId="61" state="visible" r:id="rId61"/>
    <sheet xmlns:r="http://schemas.openxmlformats.org/officeDocument/2006/relationships" name="EARNINGS PER CLASS A SHARE (Nar" sheetId="62" state="visible" r:id="rId62"/>
    <sheet xmlns:r="http://schemas.openxmlformats.org/officeDocument/2006/relationships" name="EARNINGS PER CLASS A SHARE (Div" sheetId="63" state="visible" r:id="rId63"/>
    <sheet xmlns:r="http://schemas.openxmlformats.org/officeDocument/2006/relationships" name="INCOME TAXES (Provision for Inc" sheetId="64" state="visible" r:id="rId64"/>
    <sheet xmlns:r="http://schemas.openxmlformats.org/officeDocument/2006/relationships" name="INCOME TAXES (Summary of Deferr" sheetId="65" state="visible" r:id="rId65"/>
    <sheet xmlns:r="http://schemas.openxmlformats.org/officeDocument/2006/relationships" name="INCOME TAXES (Reconciliation of" sheetId="66" state="visible" r:id="rId66"/>
    <sheet xmlns:r="http://schemas.openxmlformats.org/officeDocument/2006/relationships" name="INCOME TAXES (Narrative) (Detai" sheetId="67" state="visible" r:id="rId67"/>
    <sheet xmlns:r="http://schemas.openxmlformats.org/officeDocument/2006/relationships" name="COMPENSATION EXPENSE (Narrative" sheetId="68" state="visible" r:id="rId68"/>
    <sheet xmlns:r="http://schemas.openxmlformats.org/officeDocument/2006/relationships" name="COMPENSATION EXPENSE (Schedule " sheetId="69" state="visible" r:id="rId69"/>
    <sheet xmlns:r="http://schemas.openxmlformats.org/officeDocument/2006/relationships" name="REDEEMABLE NON-CONTROLLING IN_3" sheetId="70" state="visible" r:id="rId70"/>
    <sheet xmlns:r="http://schemas.openxmlformats.org/officeDocument/2006/relationships" name="REDEEMABLE NON-CONTROLLING IN_4" sheetId="71" state="visible" r:id="rId71"/>
    <sheet xmlns:r="http://schemas.openxmlformats.org/officeDocument/2006/relationships" name="QUARTERLY FINANCIAL DATA (una_3"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740">
  <si>
    <t>Document And Entity Information</t>
  </si>
  <si>
    <t>12 Months Ended</t>
  </si>
  <si>
    <t>Dec. 31, 2017</t>
  </si>
  <si>
    <t>Document Information [Line Items]</t>
  </si>
  <si>
    <t>Entity Registrant Name</t>
  </si>
  <si>
    <t>MEDLEY MANAGEMENT INC.</t>
  </si>
  <si>
    <t>Entity Central Index Key</t>
  </si>
  <si>
    <t>Document Type</t>
  </si>
  <si>
    <t>8-K</t>
  </si>
  <si>
    <t>Document Period End Date</t>
  </si>
  <si>
    <t>Dec. 31,
		2017</t>
  </si>
  <si>
    <t>Document Fiscal Period Focus</t>
  </si>
  <si>
    <t>FY</t>
  </si>
  <si>
    <t>Amendment Flag</t>
  </si>
  <si>
    <t>false</t>
  </si>
  <si>
    <t>Consolidated Balance Sheets - USD ($) $ in Thousands</t>
  </si>
  <si>
    <t>Dec. 31, 2016</t>
  </si>
  <si>
    <t>Assets</t>
  </si>
  <si>
    <t>Cash and cash equivalents</t>
  </si>
  <si>
    <t>Restricted cash equivalents</t>
  </si>
  <si>
    <t>Investments, at fair value</t>
  </si>
  <si>
    <t>Management fees receivable</t>
  </si>
  <si>
    <t>Performance fees receivable</t>
  </si>
  <si>
    <t>Other assets</t>
  </si>
  <si>
    <t>Total Assets</t>
  </si>
  <si>
    <t>Liabilities, Redeemable Non-controlling Interests and Equity</t>
  </si>
  <si>
    <t>Senior unsecured debt</t>
  </si>
  <si>
    <t>Loans payable</t>
  </si>
  <si>
    <t>Accounts payable, accrued expenses and other liabilities</t>
  </si>
  <si>
    <t>Total Liabilities</t>
  </si>
  <si>
    <t>Commitments and Contingencies (Note 9)</t>
  </si>
  <si>
    <t xml:space="preserve"> </t>
  </si>
  <si>
    <t>Redeemable Non-controlling Interests</t>
  </si>
  <si>
    <t>Equity</t>
  </si>
  <si>
    <t>Additional paid in capital</t>
  </si>
  <si>
    <t>Accumulated other comprehensive (loss) income</t>
  </si>
  <si>
    <t>Accumulated deficit</t>
  </si>
  <si>
    <t>Total stockholders' deficit, Medley Management Inc.</t>
  </si>
  <si>
    <t>Total deficit</t>
  </si>
  <si>
    <t>Total Liabilities, Redeemable Non-controlling Interests and Equity</t>
  </si>
  <si>
    <t>Consolidated Subsidiaries [Member]</t>
  </si>
  <si>
    <t>Non-controlling interests</t>
  </si>
  <si>
    <t>Medley LLC [Member]</t>
  </si>
  <si>
    <t>Common Class A [Member]</t>
  </si>
  <si>
    <t>Common stock, value</t>
  </si>
  <si>
    <t>Common Class B [Member]</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5</t>
  </si>
  <si>
    <t>Revenues</t>
  </si>
  <si>
    <t>Total Revenues</t>
  </si>
  <si>
    <t>Expenses</t>
  </si>
  <si>
    <t>Compensation and benefits</t>
  </si>
  <si>
    <t>Performance fee compensation</t>
  </si>
  <si>
    <t>General, administrative and other expenses</t>
  </si>
  <si>
    <t>Total Expenses</t>
  </si>
  <si>
    <t>Other Income (Expense)</t>
  </si>
  <si>
    <t>Dividend income</t>
  </si>
  <si>
    <t>Interest expense</t>
  </si>
  <si>
    <t>Other income (expense), net</t>
  </si>
  <si>
    <t>Total Other Expense, Net</t>
  </si>
  <si>
    <t>Income before income taxes</t>
  </si>
  <si>
    <t>Provision for income taxes</t>
  </si>
  <si>
    <t>Net Income</t>
  </si>
  <si>
    <t>Net Income Attributable to Medley Management Inc.</t>
  </si>
  <si>
    <t>Dividends declared per share of Class A common stock (in dollars per share)</t>
  </si>
  <si>
    <t>Net income (loss) attributable to non-controlling interests</t>
  </si>
  <si>
    <t>Net Income Per Share of Class A Common Stock:</t>
  </si>
  <si>
    <t>Basic (in dollars per share)</t>
  </si>
  <si>
    <t>Diluted (in dollars per share)</t>
  </si>
  <si>
    <t>Weighted average number shares outstanding - Basic and Diluted (in shares)</t>
  </si>
  <si>
    <t>Base Management Fees [Member]</t>
  </si>
  <si>
    <t>Revenue from Contract with Customer, Excluding Assessed Tax</t>
  </si>
  <si>
    <t>Investment Performance [Member]</t>
  </si>
  <si>
    <t>Other Revenues And Fees [Member]</t>
  </si>
  <si>
    <t>Consolidated Statements of Operations (Parenthetical) - USD ($) $ in Thousands</t>
  </si>
  <si>
    <t>Income Statement [Abstract]</t>
  </si>
  <si>
    <t>Incentive fees</t>
  </si>
  <si>
    <t>Consolidated Statements of Comprehensive Income - USD ($) $ in Thousands</t>
  </si>
  <si>
    <t>Other Comprehensive Income:</t>
  </si>
  <si>
    <t>Change in fair value of available-for-sale securities (net of income tax benefit of $0.9 million for Medley Management Inc. and $0.3 million for non-controlling interests in Medley LLC for the year ended December 31, 2017, respectively)</t>
  </si>
  <si>
    <t>Total Comprehensive Income</t>
  </si>
  <si>
    <t>Comprehensive (Loss) Income Attributable to Medley Management Inc.</t>
  </si>
  <si>
    <t>Comprehensive income (loss) attributable to non-controlling interests</t>
  </si>
  <si>
    <t>Consolidated Statements of Comprehensive Income (Parenthetical) $ in Millions</t>
  </si>
  <si>
    <t>Dec. 31, 2017USD ($)</t>
  </si>
  <si>
    <t>Available-for-sale securities, tax, Medley Management</t>
  </si>
  <si>
    <t>Available-for-sale securities, tax, Medley LLC</t>
  </si>
  <si>
    <t>Consolidated Statement of Changes in Equity - USD ($) $ in Thousands</t>
  </si>
  <si>
    <t>Total</t>
  </si>
  <si>
    <t>Common Stock [Member]Common Class A [Member]</t>
  </si>
  <si>
    <t>Common Stock [Member]Common Class B [Member]</t>
  </si>
  <si>
    <t>Additional Paid-in Capital [Member]</t>
  </si>
  <si>
    <t>Accumulated Other Comprehensive Income (Loss) [Member]</t>
  </si>
  <si>
    <t>Accumulated Earnings (Deficit) [Member]</t>
  </si>
  <si>
    <t>Non-Controlling Interests [Member]Consolidated Subsidiaries [Member]</t>
  </si>
  <si>
    <t>Non-Controlling Interests [Member]Medley LLC [Member]</t>
  </si>
  <si>
    <t>MOF I LP [Member]</t>
  </si>
  <si>
    <t>MOF I LP [Member]Non-Controlling Interests [Member]</t>
  </si>
  <si>
    <t>MOF II LP [Member]</t>
  </si>
  <si>
    <t>MOF II LP [Member]Non-Controlling Interests [Member]</t>
  </si>
  <si>
    <t>Consolidated Fund [Member]Non-Controlling Interests [Member]</t>
  </si>
  <si>
    <t>Balance at Dec. 31, 2014</t>
  </si>
  <si>
    <t>Balance (in shares) at Dec. 31, 2014</t>
  </si>
  <si>
    <t>Increase (Decrease) in Stockholders' Equity [Roll Forward]</t>
  </si>
  <si>
    <t>Deconsolidation</t>
  </si>
  <si>
    <t>Net income</t>
  </si>
  <si>
    <t>Stock-based compensation</t>
  </si>
  <si>
    <t>Dividends on Class A common stock ($0.20 per share)</t>
  </si>
  <si>
    <t>Excess tax benefit from dividends paid to RSU holders</t>
  </si>
  <si>
    <t>Reclass of cumulative dividends on forfeited RSUs to compensation and benefits expense</t>
  </si>
  <si>
    <t>Issuance of Class A common stock related to vesting of restricted stock units, net of shares withheld for employee taxes (in shares)</t>
  </si>
  <si>
    <t>Issuance of Class A common stock related to vesting of restricted stock units, net of shares withheld for employee taxes</t>
  </si>
  <si>
    <t>Repurchases of Class A common stock</t>
  </si>
  <si>
    <t>Repurchase of Class A common stock (in shares)</t>
  </si>
  <si>
    <t>Distributions</t>
  </si>
  <si>
    <t>Balance at Dec. 31, 2015</t>
  </si>
  <si>
    <t>Balance (in shares) at Dec. 31, 2015</t>
  </si>
  <si>
    <t>Change in fair value of available-for-sale securities, net of income tax benefit</t>
  </si>
  <si>
    <t>Contributions</t>
  </si>
  <si>
    <t>Reclassification of redeemable non-controlling interest</t>
  </si>
  <si>
    <t>Issuance of non-controlling interests, at fair value</t>
  </si>
  <si>
    <t>Balance at Dec. 31, 2016</t>
  </si>
  <si>
    <t>Balance (in shares) at Dec. 31, 2016</t>
  </si>
  <si>
    <t>Cumulative effect of accounting change due to the adoption of ASU 2016-09</t>
  </si>
  <si>
    <t>Balance at Dec. 31, 2017</t>
  </si>
  <si>
    <t>Balance (in shares) at Dec. 31, 2017</t>
  </si>
  <si>
    <t>Consolidated Statement of Changes in Equity (Parenthetical) - $ / shares</t>
  </si>
  <si>
    <t>Dividends (in dollars per share)</t>
  </si>
  <si>
    <t>Consolidated Statements of Cash Flows $ in Thousands</t>
  </si>
  <si>
    <t>Dec. 31, 2016USD ($)</t>
  </si>
  <si>
    <t>Dec. 31, 2015USD ($)</t>
  </si>
  <si>
    <t>Cash flows from operating activities</t>
  </si>
  <si>
    <t>Adjustments to reconcile net income to net cash provided by operating activities:</t>
  </si>
  <si>
    <t>Amortization of debt issuance costs</t>
  </si>
  <si>
    <t>Accretion of debt discount</t>
  </si>
  <si>
    <t>Provision for (benefit from) deferred taxes</t>
  </si>
  <si>
    <t>Depreciation and amortization</t>
  </si>
  <si>
    <t>Net change in unrealized depreciation (appreciation) on investments</t>
  </si>
  <si>
    <t>(Income) loss from equity method investments</t>
  </si>
  <si>
    <t>Reclassification of cumulative dividends paid on forfeited restricted stock units to compensation and benefits expense</t>
  </si>
  <si>
    <t>Other non-cash amounts</t>
  </si>
  <si>
    <t>Changes in operating assets and liabilities:</t>
  </si>
  <si>
    <t>Distributions of income received from equity method investments</t>
  </si>
  <si>
    <t>Net cash provided by operating activities</t>
  </si>
  <si>
    <t>Cash flows from investing activities</t>
  </si>
  <si>
    <t>Purchases of fixed assets</t>
  </si>
  <si>
    <t>Capital contributions to equity method investments</t>
  </si>
  <si>
    <t>Distributions received from equity method investment</t>
  </si>
  <si>
    <t>Purchases of investments</t>
  </si>
  <si>
    <t>Net cash used in investing activities</t>
  </si>
  <si>
    <t>Cash flows from financing activities</t>
  </si>
  <si>
    <t>Repayments of loans payable</t>
  </si>
  <si>
    <t>Proceeds from issuance of senior unsecured debt</t>
  </si>
  <si>
    <t>Capital contributions from redeemable non-controlling interests</t>
  </si>
  <si>
    <t>Distributions to members and non-controlling interests</t>
  </si>
  <si>
    <t>Debt issuance costs</t>
  </si>
  <si>
    <t>Dividends paid</t>
  </si>
  <si>
    <t>Payments for taxes related to net share settlement of equity awards</t>
  </si>
  <si>
    <t>Net cash provided by (used in) financing activities</t>
  </si>
  <si>
    <t>Net decrease in cash, cash equivalents and restricted cash equivalents</t>
  </si>
  <si>
    <t>Cash, cash equivalents and restricted cash equivalents, beginning of year</t>
  </si>
  <si>
    <t>Cash, cash equivalents and restricted cash equivalents, end of year</t>
  </si>
  <si>
    <t>Supplemental cash flow information</t>
  </si>
  <si>
    <t>Interest paid</t>
  </si>
  <si>
    <t>Income taxes paid</t>
  </si>
  <si>
    <t>Reclassification of redeemable non-controlling interest (Note 14)</t>
  </si>
  <si>
    <t>Fixed assets</t>
  </si>
  <si>
    <t>Issuance of non-controlling interest, at fair value</t>
  </si>
  <si>
    <t>Accounting Standards Update 2016-09 [Member]</t>
  </si>
  <si>
    <t>Deferred tax asset impact on cumulative effect of accounting change due to the adoption of ASU 2016-09 (Note 2)</t>
  </si>
  <si>
    <t>Investment in MOF LP attributed to deconsolidation</t>
  </si>
  <si>
    <t>Investments of consolidated fund</t>
  </si>
  <si>
    <t>Other liabilities of consolidated fund</t>
  </si>
  <si>
    <t>ORGANIZATION AND BASIS OF PRESENTATION</t>
  </si>
  <si>
    <t>Organization, Consolidation and Presentation of Financial Statements [Abstract]</t>
  </si>
  <si>
    <t>Organization and Basis of Presentation</t>
  </si>
  <si>
    <t>ORGANIZATION AND BASIS OF PRESENTATION Medley Management Inc. is an alternative asset management firm offering yield solutions to retail and institutional investors. The Company's national direct origination franchise provides capital to the middle market in the United States of America. Medley Management Inc., through its consolidated subsidiary, Medley LLC, provides investment management services to permanent capital vehicles, long-dated private funds and separately managed accounts and serves as the general partner to the private funds, which are generally organized as pass-through entities. Medley LLC is headquartered in New York City. The Company’s business is currently comprised of only one reportable segment, the investment management segment, and substantially all of the Company operations are conducted through this segment. The investment management segment provides investment management services to permanent capital vehicles, long-dated private funds and separately managed accounts. The Company conducts its investment management business in the U.S., where substantially all its revenues are generated. Initial Public Offering of Medley Management Inc. Medley Management Inc. was incorporated on June 13, 2014 and commenced operations on September 29, 2014 upon the completion of its initial public offering (“IPO”) of its Class A common stock. Medley Management Inc. raised $100.4 million , net of underwriting discount, through the issuance of 6,000,000 shares of Class A common stock at an offering price to the public of $18.00 per share. Medley Management Inc. used the offering proceeds to purchase 6,000,000 newly issued LLC Units (defined below) from Medley LLC. Prior to the IPO, Medley Management Inc. had not engaged in any business or other activities except in connection with its formation and IPO. In connection with the IPO, Medley Management Inc. issued 100 shares of Class B common stock to Medley Group LLC (“Medley Group”), an entity wholly owned by the pre-IPO members of Medley LLC. For as long as the pre-IPO members and then-current Medley personnel hold at least 10% of the aggregate number of shares of Class A common stock and LLC Units (defined below) (excluding those LLC Units held by Medley Management Inc.) then outstanding, the Class B common stock entitles Medley Group to a number of votes that is equal to 10 times the aggregate number of LLC Units held by all non-managing members of Medley LLC that do not themselves hold shares of Class B common stock and entitle each other holder of Class B common stock, without regard to the number of shares of Class B common stock held by such other holder, to a number of votes that is equal to 10 times the number of membership units held by such holder. The Class B common stock does not participate in dividends and does not have any liquidation rights. Medley LLC Reorganization In connection with the IPO, Medley LLC amended and restated its limited liability agreement to modify its capital structure by reclassifying the 23,333,333 interests held by the pre-IPO members into a single new class of units (“LLC Units”). The pre-IPO members also entered into an exchange agreement under which they (or certain permitted transferees thereof) have the right, subject to the terms of an exchange agreement, to exchange their LLC Units for shares of Medley Management Inc.’s Class A common stock on a one-for-one basis , subject to customary conversion rate adjustments for stock splits, stock dividends and reclassifications. In addition, pursuant to the amended and restated limited liability agreement, Medley Management Inc. became the sole managing member of Medley LLC. The pre-IPO owners were, subject to limited exceptions, prohibited from transferring any LLC Units held by them or any shares of Class A common stock received upon exchange of such LLC Units, until September 29, 2017, which was the third anniversary of the date of the closing of the IPO, without the Company’s consent. Thereafter and prior to the fourth and fifth anniversaries of the closing of the IPO, such holders may not transfer more than 33 1/3% and 66 2/3%, respectively, of the number of LLC Units held by them, together with the number of any shares of Class A common stock received by them upon exchange therefore, without the Company’s consent. Basis of Presentation The accompanying consolidated financial statements have been prepared on the accrual basis of accounting in conformity with U.S. generally accepted accounting principles (“GAAP”) and include the accounts of Medley Management Inc., Medley LLC and its consolidated subsidiaries (collectively, “Medley” or the “Company”).</t>
  </si>
  <si>
    <t>SUMMARY OF SIGNIFICANT ACCOUNTING POLICIES</t>
  </si>
  <si>
    <t>Accounting Policies [Abstract]</t>
  </si>
  <si>
    <t>Summary of Significant Accounting Policies</t>
  </si>
  <si>
    <t xml:space="preserve">SUMMARY OF SIGNIFICANT ACCOUNTING POLICIES Principles of Consolidation In accordance with Accounting Standards Codification (“ASC”) 810, Consolidation ,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 In February 2015, the Financial Accounting Standards Board (“FASB”) issued ASU 2015-02, Consolidation (Topic 810) – Amendments to the Consolidation Analysis , which changes the consolidation analysis that a reporting entity must perform to determine whether it should consolidate certain types of legal entities. The Company elected to early adopt this new guidance using the modified retrospective method effective January 1, 2015. As a result of the adoption of ASU 2015-02, the Company determined that it is no longer the primary beneficiary of certain funds it manages. Therefore, the Company deconsolidated certain funds that had been consolidated under previous guidance effective January 1, 2015. For legal entities evaluated for consolidation, the Company must determine whether the interests that it holds and fees paid to it qualify as a variable interest in an entity. This includes an evaluation of the management fees and performance fees paid to the Company when acting as a decision maker or service provider to the entity being evaluated. If fees received by the Company are customary and commensurate with the level of services provided, and the Company does not hold other economic interests in the entity that would absorb more than an insignificant amount of the expected losses or returns of the entity, the interest that the Company holds would not be considered a variable interest. The Company factors in all economic interests including proportionate interests through related parties, to determine if fees are considered a variable interest. 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have the right to direct the activities of the entity that most significantly impact the legal entity’s economic performance, (c) the voting rights of some investors are disproportionate to their obligation to absorb losses or rights to receive returns from a legal entity. For limited partnerships and other similar entities, non-controlling investors must have substantive rights to either dissolve the fund or remove the general partner (“kick-out rights”) in order to not qualify as a VIE. For those entities that qualify as a VIE, the primary beneficiary is generally defined as the party who has a controlling financial interest in the VIE. The Company is generally deemed to have a controlling financial interest if it has the power to direct the activities of a VIE that most significantly impact the VIE’s economic performance, and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also be considered in the analysis, as appropriate. These assessments require judgment. Each entity is assessed for consolidation on a case-by-case basis. For those entities evaluated under the voting interest model, the Company consolidates the entity if it has a controlling financial interest. The Company has a controlling financial interest in a voting interest entity (“VOE”) if it owns a majority voting interest in the entity. Consolidated Variable Interest Entities Medley Management Inc. is the sole managing member of Medley LLC and, as such, it operates and controls all of the business and affairs of Medley LLC and, through Medley LLC, conducts its business. Under ASC 810, Medley LLC meets the definition of a VIE because the equity of Medley LLC is not sufficient to permit activities without additional subordinated financial support. Medley Management Inc. has the obligation to absorb expected losses that could be significant to Medley LLC and holds 100% of the voting power, therefore Medley Management Inc. is considered to be the primary beneficiary of Medley LLC. As a result, Medley Management Inc. consolidates the financial results of Medley LLC and its subsidiaries and records a non-controlling interest for the economic interest in Medley LLC held by the non-managing members. Medley Management Inc.’s and the non-managing members’ economic interests in Medley LLC are 18.7% and 81.3% , respectively, as of December 31, 2017 and 19.9% and 80.1% , respectively, as of December 31, 2016 . Net income attributable to the non-controlling interests in Medley LLC on the consolidated statements of operations represents the portion of earnings attributable to the economic interest in Medley LLC held by its non-managing members. Non-controlling interests in Medley LLC on the consolidated balance sheets represents the portion of net assets of Medley LLC attributable to the non-managing members based on total LLC Units of Medley LLC owned by such non-managing members. As of December 31, 2017 and 2016, Medley LLC had four majority owned subsidiaries, SIC Advisors LLC, Medley Seed Funding I LLC, Medley Seed Funding II LLC and STRF Advisors LLC, which are consolidated VIEs. Each of these entities were organized as a limited liability company and was legally formed to either manage a designated fund or to strategically invest capital as well as isolate business risk. As of December 31, 2017 , total assets and total liabilities, after eliminating entries, of these VIEs reflected in the consolidated balance sheets were $63.3 million and $13.0 million , respectively. As of December 31, 2016 , total assets and total liabilities, after eliminating entries, of these VIEs reflected in the consolidated balance sheets were $51.7 million and $22.8 million , respectively. Except to the extent of the assets of these VIEs that are consolidated, the holders of the consolidated VIEs’ liabilities generally do not have recourse to the Company. Seed Investments The Company accounts for seed investments through the application of the voting interest model under ASC 810-10-25-1 through 25-14 and consolidates a seed investment when the investment advisor holds a controlling interest, which is, in general, 50% or more of the equity in such investment. For seed investments in which the Company does not hold a controlling interest, the Company accounts for such seed investment under the equity method of accounting, at its ownership percentage of such seed investment’s net asset value. The Company seed funded $2.1 million to Sierra Total Return Fund ("STRF"), which commenced investment operations in June 2017. As of December 31, 2017 , the Company owned 100% of the equity of STRF and, as such, consolidated STRF in its consolidated financial statements. The condensed balance sheet of STRF as of December 31, 2017 is presented in the table below (in thousands). As of December 31, 2017 Assets Cash and cash equivalents $ 164 Investments, at fair value 2,005 Other assets 1,698 Total assets $ 3,867 Liabilities and Equity Accrued expenses and other liabilities $ 1,744 Equity 2,123 Total liabilities and equity $ 3,867 The Company's consolidated balance sheet reflects the elimination of $1.0 million of other assets, $1.5 million of accrued expenses and other liabilities and $2.1 million of equity as a result of the consolidation of STRF. During the year ended December 31, 2017, the fund did not generate any significant income or losses from operations. Non-Consolidated Variable Interest Entities The Company holds interests in certain VIEs that are not consolidated because the Company is not deemed the primary beneficiary. The Company's interest in these entities is in the form of insignificant equity interests and fee arrangements. The maximum exposure to loss represents the potential loss of assets by the Company relating to these non-consolidated entities. As of December 31, 2017 , the Company recorded investments, at fair value, attributed to these non-consolidated VIEs of $4.8 million , receivables of $2.4 million included as a component of other assets and a clawback obligation of $7.2 million included as a component of accounts payable, accrued expenses and other liabilities on the Company’s consolidated balance sheets. The clawback obligation assumes a hypothetical liquidation of a fund’s investments, at their then current fair values and a portion of tax distributions relating to performance fees which would need to be returned. As of December 31, 2016 , the Company recorded investments, at fair value, attributed to non-consolidated VIEs of $5.1 million , receivables of $1.9 million included as a component of other assets and a clawback obligation of $7.1 million included as a component of accounts payable, accrued expenses and other liabilities on the Company’s consolidated balance sheets. As of December 31, 2017 , the Company’s maximum exposure to losses from these entities is $7.2 million . Concentration of Credit and Market Risk In the normal course of business, the Company's underlying funds encounter significant credit and market risk. Credit risk is the risk of default on investments in debt securities, loans and derivatives that result from a borrower's or derivative counterparty's inability or unwillingness to make required or expected payments. Credit risk is increased in situations where the Company's underlying funds are investing in distressed assets or unsecured or subordinate loans or in securities that are a material part of its respective business. Market risk reflects changes in the value of investments due to changes in interest rates, credit spreads or other market factors. The Company's underlying funds may make investments outside of the United States. These non-U.S. investments are subject to the same risks associated with U.S. investments, as well as additional risks, such as fluctuations in foreign currency exchange rates, unexpected changes in regulatory requirements, heightened risk of political and economic instability, difficulties in managing the investments, potentially adverse tax consequences, and the burden of complying with a wide variety of foreign law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Significant estimates and assumptions by management affect the carrying value of investments, performance compensation payable and certain accrued liabilities. Actual results could differ from these estimates, and such differences could be material. Indemnification In the normal course of business, the Company enters into contractual agreements that provide general indemnifications against losses, costs, claims and liabilities arising from the performance of individual obligations under such agreements. The Company has not experienced any prior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 Non-Controlling Interests in Consolidated Subsidiaries Non-controlling interests in consolidated subsidiaries represent the component of equity in such consolidated entities held by third-parties. These interests are adjusted for contributions to and distributions from Medley entities and are allocated income from Medley entities based on their ownership percentages. Redeemable Non-Controlling Interests Redeemable non-controlling interests represents interests of certain third parties that are not mandatorily redeemable but redeemable for cash or other assets at a fixed or determinable price or a fixed or determinable date, at the option of the holder or upon the occurrence of an event that is not solely within the control of the issuer. These interests are classified in the mezzanine section of the Company's consolidated balance sheets. Cash and Cash Equivalents Cash and cash equivalents include liquid investments in money market funds and demand deposits. The Company had cash balances with financial institutions in excess of Federal Deposit Insurance Corporation insured limits during the years ended December 31, 2017 and 2016. The Company monitors the credit standing of these financial institutions and has not experienced, and has no expectations of experiencing any losses with respect to such balances. Restricted Cash Equivalents Restricted cash equivalents consist of cash held at one of the Company's subsidiaries which was contributed by the Company and third-party investors, and could only be used to purchase investments in new and existing Medley managed funds. Investments Investments include equity method investments that are not consolidated but over which the Company exerts significant influence. The Company measures the carrying value of its public non-traded equity method investment at Net Asset Value ("NAV") per share. The Company measures the carrying value of its privately-held equity method investments by recording its share of the underlying income or loss of these entities. Unrealized appreciation (depreciation) resulting from changes in fair value of the equity method investments is reflected as a component of other income (expense), net in the consolidated statements of operations. The Company evaluates its equity method investments for impairment whenever events or changes in circumstances indicate that the carrying amounts of such investments may not be recoverable. The carrying amounts of equity method investments are reflected in investments in the consolidated balance sheets.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The Company evaluates its equity-method investments for impairment whenever events or changes in circumstances indicate that the carrying amounts of such investments may not be recoverable. For presentation in its consolidated statements of cash flows, the Company treats distributions received from certain equity method investments using the cumulative earnings approach. Under the cumulative earnings approach, an investor would compare the distributions received to its cumulative equity-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Investments also include available-for-sale securities which consist of an investment in publicly traded common stock. The Company measures the carrying value of its publicly traded investment in available-for-sale securities at the quoted market price on the primary market or exchange on which they trade. Unrealized appreciation (depreciation) resulting from changes in fair value of available-for-sale securities is recorded in accumulated other comprehensive income, redeemable non-controlling interests and non-controlling interests in Medley LLC. Realized gains (losses) and declines in value determined to be other than temporary, if any, are reported in other income (expenses), net. The Company evaluates its investment in available-for-sale securities for impairment whenever events or changes in circumstances indicate that the carrying amounts of such investment may not be recoverable. In connection with the adoption of the new revenue recognition guidance, ASC 606, Revenue from Contracts with Customers , on January 1, 2018, the Company reassessed its accounting policy for performance fees earned during the period which represent a capital allocation to the general partner or investment manager. As a result of this reassessment the Company has determined that it should account for such performance fees within the scope of ASC 323, Investments - Equity Method and Joint Ventures. Accordingly , these performance fees are now classified as carried interest within investment income on the Company's consolidated statements of operations and balances due for such fees are included as a part of equity method investments within Investments, at fair value on the Company's consolidated balance sheets. The Company has applied this change in accounting principle on a full retrospective basis. Fixed Assets Fixed assets consist primarily of furniture, fixtures, computer equipment, and leasehold improvements and are recorded at cost, less accumulated depreciation and amortization. The Company calculates depreciation expense for furniture, fixtures, and computer equipment using the straight-line method over the estimated useful life used for the respective assets, which generally ranges from three to seven years. Amortization of leasehold improvements is provided on a straightline basis over the shorter of the remaining term of the underlying lease or estimated useful life of the improvement. Useful lives of leasehold improvements range from three to eight years. Expenditures for major additions and improvements are capitalized, while minor replacements, maintenance and repairs are charged to expense as incurred. When property is retired or otherwise disposed of, the cost and accumulated depreciation are removed from accounts and any resulting gain or loss is reflected in Other income (expense), net in the consolidated statements of operations. Debt Issuance Costs Debt issuance costs represent direct costs incurred in obtaining financing and are amortized over the term of the underlying debt using the effective interest method. Debt issuance costs associated with the Company’s revolving credit facility are presented as a deferred charge and are included as a component of other assets on the Company's consolidated balance sheets. Debt issuance costs associated with the Company’s senior unsecured debt are presented as a direct reduction in the carrying value of such debt, consistent with the presentation of debt discount. Amortization of debt issuance costs is included as a component of interest expense in the Company's consolidated statement of operations. Revenues Management Fees Medley provides investment management services to both public and private investment vehicles. Management fees include base management fees, other management fees, and Part I incentive fees, as described below. Base management fees are calculated based on either (i) the average or ending gross assets balance for the relevant period, (ii) limited partners’ capital commitments to the funds, (iii) invested capital, (iv) NAV or (v) lower of cost or market value of a fund’s portfolio investment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funds' and/or separately managed accounts' underlying portfolio companies. These fees are recognized when Medley becomes entitled to such fees. Certain management agreements also provide for Medley to receive Part I incentive fee revenue derived from net investment income (excluding gains and losses) above a hurdle rate. As it relates to Medley Capital Corporation (“MCC”), these fees are subject to netting against realized and unrealized losses. Part I incentive fees are paid quarterly and are recognized as earned in the period the services are provided. Performance Fees Performance fees consist principally of the allocation of profits from certain funds and separately managed accounts, to which Medley provides management services. Medley is generally entitled to an allocation of income as a performance fee after returning the invested capital plus a specified preferred return as set forth in each respective agreement. Medley recognizes revenues attributable to performance fees based upon the amount that would be due pursuant to the respective agreement at each period end as if the funds were terminated as of that date (Method 2 of ASC 605, Revenue Recognition , revenue based on a formula). Accordingly, the amount recognized in the Company's consolidated financial statements reflects Medley’s share of the gains and losses of the associated funds’ underlying investments measured at their current fair values. Performance fee revenue may include reversals of previously recognized performance fees due to a decrease in the investment performance of a particular fund that results in a decrease of cumulative performance fees earned to date. Since fund return hurdles are cumulative, previously recognized performance fees also may be reversed in a period of appreciation that is lower than the particular fund’s hurdle rate. During the year ended December 31, 2017, the Company recorded reversals of $2.6 million of previously recognized performance fees. During the year ended December 31, 2016, the Company did not reverse previously recognized performance fees. During the year ended December 31, 2015, the Company reversed $24.0 million of previously recognized performance fees. As of December 31, 2017 , the Company recognized cumulative performance fees o f $5.3 million . Performance fees received in prior peri ods may be required to be returned by Medley in future periods if the funds’ investment performance declines below certain levels. Each fund is considered separately in this regard and, for a given fund, performance fees can never be negative over the life of a fund. If upon a hypothetical liquidation of a fund’s investments, at their then current fair values, previously recognized and distributed performance fees would be required to be returned, a liability is established for the potential clawback obligation. As of December 31, 2017 , the Company had not received any performance fee distributions, except for tax distributions related to the Company’s allocation of net income, which included an allocation of performance fees. Pursuant to the organizational documents of each respective fund, a portion of these tax distributions may be subject to clawback. As of December 31, 2017 , the Company had accrued $7.2 million for clawback obligations that would need to be paid if the funds were liquidated at fair value as of the end of the reporting period. The Company’s actual obligation, however, would not become payable or realized until the end of a fund’s life. Other Revenues and Fees Medley provides administrative services to certain affiliated funds and is reimbursed for direct and allocated expenses incurred in providing such administrative services, as set forth in the respective underlying agreements. These fees are recognized as revenue in the period administrative services are rendered. Medley also acts as the administrative agent on certain deals for which Medley may earn loan administration fees and transaction fees. These fees are recognized as revenue over the period to which the fees directly relate. Performance Fee Compensation Medley has issued profit interests in certain subsidiaries to select employees. These profit-sharing arrangements are accounted for under ASC 710, Compensation — General, which requires compensation expense to be measured at fair value at the grant date and expensed over the vesting period, which is usually the period over which the service is provided. The fair value of the profit interests are re-measured at each balance sheet date and adjusted for changes in estimates of cash flows and vesting percentages. The impact of such changes is recorded in the consolidated statements of operations as an increase or decrease to performance fee compensation. Stock-based Compensation The Company accounts for stock-based compensation in accordance with ASC 718, Compensation – Stock Compensation . Stock-based compensation cost is measured as of the grant date based on the fair value of the award and is recognized as expense over the requisite service period. Prior to January 1, 2017, the fair value of the awards were amortized on a straight line basis over the requisite service period as stock based compensation expense and was reduced for the impact of estimated forfeitures. The Company estimated forfeitures based on its historical experience and revised its estimate if actual forfeitures differed from its initial estimates. Effective January 1, 2017, the Company adopted a change in accounting policy as a result of the adoption of ASU 2016-09 to account for forfeitures as they occur. As such, stock based compensation expense relating to equity based awards are measured at fair value as of the grant date, reduced for actual forfeitures in the period they occur, and expensed over the requisite service period on a straight-line basis as a component of compensation and benefits on the Company's consolidated statements of operations. Income Taxes 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nd other tax matters as a component of provision for income taxes. For interim periods, the Company accounts for income taxes based on its estimate of the effective tax rate for the year. Discrete items and changes in its estimate of the annual effective tax rate are recorded in the period they occur. Medley Management Inc. is subject to U.S. federal, state and local corporate income taxes on its allocable portion of the income of Medley LLC at prevailing corporate tax rates. Medley LLC and its subsidiaries are not subject to federal, state and local corporate income taxes since all income, gains and losses are passed through to its members. However, a portion of taxable income from Medley LLC and its subsidiaries are subject to New York City’s unincorporated business tax, which is included in the Company’s provision for income taxes. The Company analyzes its tax filing positions in all of the U.S. federal, state and local tax jurisdictions where it is required to file income tax returns, as well as for all open tax years in these jurisdictions. If, based on this analysis, the Company determines that uncertainties in tax positions exist, a liability is established. Class A Earnings per Share The Company computes and presents earnings per share using the two-class method. Under the two-class method, the Company allocates earnings between common stock and participating securities. The two-class method includes an earnings allocation formula that determines earnings per share for each class of common stock according to dividends declared and undistributed earnings for the period. For purposes of calculating earnings per share, the Company reduces its reported net earnings by the amount allocated to participating securities to arrive at the earnings allocated to Class A common stockholders. Earnings are then divided by the weighted average number of Class A common stock outstanding to arrive at basic earnings per share.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our earnings. Participating securities consist of the Company's unvested restricted stock units that contain non-forfeitable rights to dividend equivalent payments, whether paid or unpaid, in the number of shares outstanding in its basic and diluted calculations. Leases Certain lease agreements contain escalating payments and rent holiday periods. The related rent expense is recorded on a straight-line basis over the length of the lease term. The difference between rent expense and rent paid is recorded as deferred rent. Leasehold improvements made by the lessee and funded by landlord allowances or other incentives are also recorded as deferred rent and are amortized as a reduction in rent expense over the term of the lease. Deferred rent is included as a component of accounts payable, accrued expenses and other liabilities on the consolidated balance sheets. Recently Issued Accounting Pronouncements Adopted as of January 1, 2017 In March 2016, the FASB issued ASU 2016-09, Improvements to Employee Share-Based Payment Accounting, which simplifies and improves several aspects of the accounting for share-based payment transactions, including the income tax consequences, classification of awards as either equity or liabilities and classification on the statement of cash flows. The Company adopted ASU 2016-09 effective January 1, 2017. Under the new guidance, all excess tax benefits and tax deficiencies related to employee stock compensation are recognized within provision for income taxes. Under prior guidance, excess tax benefits were recognized in additional paid-in capital and tax deficiencies were recognized in the provision for income taxes only to the extent they exceeded the pool of excess tax benefits. In addition, under the new guidance, excess tax benefits are classified as cash flows from operating activities, and cash withheld by the Company for employees' withholding taxes are classified as cash flows from financing activities on its consolidated statements of cash flows. In connection with the adoption of ASU 2016-09, the Company elected to account for forfeitures as they occur, instead of utilizing an estimated forfeiture rate assumption. The change in accounting for forfeitures was applied on a modified retrospective basis by means of a cumulative-effect adjustment to equity. As of January 1, 2017, retained earnings and non-controlling interests in Medley LLC decreased by $0.1 million and $0.8 million , respectively, additional paid in capital increased by $1.0 million and a deferred tax asset was recorded in the amount of $0.1 million to reflect the change in accounting principle. Recently Issued Accounting Pronouncements Not Yet Adopted In May 2014, the FASB issued ASU 2014-09, Revenue from Contracts with Customers (Topic 606) , and since then, has issued several amendments intended to provide interpretive clarifications and to reduce the cost and complexity of applying the new revenue recognition standard, both at transition and on an ongoing basis. The core principle of this guidance is that an entity should recognize revenue to depict the transfer of promised goods or services to customers in an amount that reflects the consideration to which the entity </t>
  </si>
  <si>
    <t>INVESTMENTS</t>
  </si>
  <si>
    <t>Schedule of Investments [Abstract]</t>
  </si>
  <si>
    <t>Investments</t>
  </si>
  <si>
    <t>INVESTMENTS Investments consist of the following: As of December 31, 2017 2016 (Amounts in thousands) Equity method investments, at fair value $ 14,136 $ 14,895 Investment in available-for-sale securities 40,491 17,009 Investments of consolidated fund 2,005 — Total investments, at fair value $ 56,632 $ 31,904 Equity Method Investments Medley measures the carrying value of its public non-traded equity method investment at NAV per share. Unrealized appreciation (depreciation) resulting from changes in NAV per share is reflected as a component of other income (expense) in the consolidated statements of operations. The carrying value of the Company’s privately-held equity method investments is determined based on the amounts invested by the Company plus the equity in earnings or losses of the investee allocated based on the respective underlying agreements, less distributions received. The Company evaluates its equity method investments for impairment whenever events or changes in circumstances indicate that the carrying amounts of such investments may not be recoverable. There were no impairment losses recorded during the year ended December 31, 2017 . During the year ended December 31, 2016, the Company recorded a $0.5 million loss on its investment in CK Pearl Fund which is included as a component of investment income (loss) on the consolidated statement of operations. There were no impairment losses recorded during the year ended December 31, 2015. As of December 31, 2017 and 2016, the Company’s carrying value of its equity method investments was $14.1 million and $ 14.9 million , respectively. The Company's equity method investment in shares of Sierra Income Corporation (“SIC”), a related party, were $8.5 million and $9.0 million as of December 31, 2017 and 2016, respectively. The remaining balance as of December 31, 2017 and 2016 relates primarily to the Company’s investments in Medley Opportunity Fund II, LP ("MOF II"), Medley Opportunity Fund III LP (“MOF III”) and CK Pearl Fund, LP. The entities in which the Company's investments are accounted for under the equity method, other than CK Pearl Fund, L.P., are considered to be related parties. Investments in available-for-sale securities The Company's investment in shares of Medley Capital Corporation ("MCC") is classified as available-for-sale securities. As of December 31, 2017 and 2016, the Company’s carrying value of its investment in shares of MCC, a related party, was $40.5 million and $17.0 million , respectively, and consisted of 7,756,938 and 2,264,892 shares, respectively. The Company measures the carrying value of its investment in MCC at fair value based on the quoted market price on the exchange on which its shares trade. As of December 31, 2017 , cumulative unrealized losses in non-controlling interests in Medley LLC and accumulated other comprehensive income (loss), net of income tax benefit on the Company's consolidated balance sheets was $8.8 million , and $1.3 million respectively. As of December 31, 2017 , there were no cumulative unrealized gains or losses included in the balance of redeemable non-controlling interests. Investments of consolidated fund Medley measures the carrying value of its investments held by its consolidated fund at fair value. As of December 31, 2017 , investments of consolidated fund consisted of $0.4 million of equity investments and $1.6 million of investments in senior secured loans. The change in Investments of consolidated fund per the Company's consolidated statements of cash flows represents approximately $2.5 million in purchases offset by approximately $0.5 million of sales. See Note 4 " Fair Value Measurements " for more information.</t>
  </si>
  <si>
    <t>FAIR VALUE MEASUREMENTS</t>
  </si>
  <si>
    <t>Fair Value Disclosures [Abstract]</t>
  </si>
  <si>
    <t>Fair Value Measurements</t>
  </si>
  <si>
    <t>FAIR VALUE MEASUREMENTS The Company follows the guidance set forth in ASC 820 for measuring the fair value of investments in available-for-sale securities. Fair value is the price that would be received from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Company’s fair value analysis includes an analysis of the value of any unfunded loan commitments. Financial investments recorded at fair value in the consolidated financial statements are categorized for disclosure purposes based upon the level of judgment associated with the inputs to the valuation of the investment as of the measurement date. Investments which are valued using NAV as a practical expedient are excluded from this hierarchy: • Level I – Valuations based on quoted prices in active markets for identical assets or liabilities at the measurement date. • Level II – Valuations based on inputs other than quoted prices in active markets included in Level I, which are either directly or indirectly observable at the measurement date. This category includes quoted prices for similar assets or liabilities in active markets, quoted prices for identical or similar assets or liabilities in non- 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 Level III – Valuations based on inputs that are unobservable and where there is little, if any, market activity at the measurement date. The inputs for the determination of fair value may require significant management judgment or estimation and are based upon management’s assessment of the assumptions that market participants would use in pricing the assets and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III information, assuming no additional corroborating evidence. The following tables summarize the fair value hierarchy of the Company's financial assets measured at fair value (in thousands): As of December 31, 2017 Level I Level II Level III Total Assets Investments of consolidated fund $ 435 $ — $ 1,570 $ 2,005 Investment in available-for-sale securities 40,491 — — 40,491 Total Assets $ 40,926 $ — $ 1,570 $ 42,496 As of December 31, 2016 Level I Level II Level III Total Assets Investment in available-for-sale securities $ 17,009 $ — $ — $ 17,009 Total Assets $ 17,009 $ — $ — $ 17,009 The Company’s investment in available-for-sale securities consist of shares of MCC. Included in investments of consolidated fund as of December 31, 2017 are Level I assets of $0.4 million in equity investments and Level III assets of $1.6 million , which consists of senior secured loans and preferred equity investments. The significant unobservable inputs used in the fair value measurement of Level III assets of the consolidated fund's investments in senior secured loans include market yields. Significant increases or decreases in market yields in isolation would result in a significantly higher or lower fair value measurement. There were no significant unrealized gains or losses related to the investments of consolidated fund for the year ended December 31, 2017. The following is a summary of changes in fair value of the Company's financial assets that have been categorized within Level III of the fair value hierarchy at December 31, 2017 (in thousands): Level III Financial Assets as of December 31, 2017 Balance at December 31, 2016 Purchases Transfers In or (Out) of Level III Sale of Level III Assets Balance at December 31, 2017 Investments of consolidated fund $ — $ 1,894 $ — $ (324 ) $ 1,570 A review of the fair value hierarchy classifications is conducted on a quarterly basis. Changes in the observability of valuation inputs may result in a reclassification for certain financial assets or liabilities. Reclassifications impacting all levels of the fair value hierarchy are reported as transfers in or out of Level I, II or III category as of the beginning of the quarter during which the reclassifications occur. There were no transfers between levels in the fair value hierarchy during the year ended December 31, 2017. There were no financial instruments classified as Level II or Level III as of December 31, 2016 and there were no transfers between levels in the fair value hierarchy during the year ended December 31, 2016. When determining the fair value of publicly traded equity securities, the Company uses the quoted closing market price as of the valuation date on the primary market or exchange on which they trade. Our equity method investments for which fair value is measured at NAV per share, or its equivalent, using the practical expedient, are not categorized in the fair value hierarchy. The Company's Investments of consolidated fund are accounted for under a manner consistent with trading securities as STRF is considered an investment company under ASC 946 for standalone reporting purposes, and its investments are therefore also treated in a manner consistent with trading securities.</t>
  </si>
  <si>
    <t>OTHER ASSETS</t>
  </si>
  <si>
    <t>Deferred Costs, Capitalized, Prepaid, and Other Assets Disclosure [Abstract]</t>
  </si>
  <si>
    <t>Other Assets</t>
  </si>
  <si>
    <t>OTHER ASSETS Other assets consist of the following: As of December 31, 2017 2016 (Amounts in thousands) Fixed assets, net of accumulated depreciation and amortization of $2,370 and $1,816, respectively $ 4,160 $ 4,998 Security deposits 1,975 1,975 Administrative fees receivable (Note 10) 1,903 2,068 Deferred tax assets (Note 12) 2,777 2,001 Due from affiliates (Note 10) 2,979 2,133 Prepaid expenses and taxes 1,353 3,078 Other assets, excluding assets of consolidated fund 1,450 2,058 Other assets of consolidated fund 665 — Total other assets $ 17,262 $ 18,311</t>
  </si>
  <si>
    <t>LOANS PAYABLE</t>
  </si>
  <si>
    <t>Debt Disclosure [Abstract]</t>
  </si>
  <si>
    <t>LOANS PAYABLE Loans payable consist of the following: As of December 31, 2017 2016 (Amounts in thousands) Term loans under the Credit Suisse Term Loan Facility, net of unamortized discount and debt issuance costs of $1,207 at December 31, 2016 $ — $ 43,593 Non-recourse promissory notes, net of unamortized discount of $767 and $1,415, respectively 9,233 8,585 Total loans payable $ 9,233 $ 52,178 CNB Credit Agreement On August 19, 2014 , the Company entered into a $15.0 million senior secured revolving credit facility with City National Bank, which was amended in August 2015, May 2016 and September 2017 (as amended, the “Revolving Credit Facility”). Pursuant to the terms of the amendment in September 2017 ("the Amendment"), the maturity date was extended to March 31, 2020. The Amendment also provides for an incremental facility in an amount up to $10.0 million upon the fulfillment of certain customary conditions, as well as other changes. The Company intends to use any proceeds from borrowings under the Revolving Credit Facility for general corporate purposes, including funding of its working capital needs. Borrowings under the Revolving Credit Facility bear interest, at the option of the Company, either (i) at an Alternate Base Rate, as defined, plus an applicable margin not to exceed 0.25% or (ii) at an Adjusted LIBOR plus an applicable margin not to exceed 2.5% . As of and during the year ended December 31, 2017 , there were no amounts drawn under the Revolving Credit Facility. The capitalized terms below are defined in the Revolving Credit Facility, where applicable. The Revolving Credit Facility also contains financial covenants that require the Company to maintain a Maximum Net Leverage Ratio, as defined, of not greater than 5.0 to 1.0, a Total Leverage Ratio, as defined, of not greater than 7.0 to 1.0 and Core EBITDA, as defined, of not less than $15.0 million . These ratios are calculated on a trailing twelve months basis and are calculated using the Company’s financial results and include adjustments made to calculate Core EBITDA. Non-compliance with any of the financial or non-financial covenants without cure or waiver would constitute an event of default. The Revolving Credit Facility also contains customary negative covenants and other customary events of default, including defaults based on events of bankruptcy and insolvency, dissolution, nonpayment of principal, interest or fees when due, breach of specified covenants, change in control and material inaccuracy of representations and warranties. There were no events of default under the Revolving Credit Facility as of December 31, 2017 . Credit Suisse Term Loan Facility On August 14, 2014 , the Company entered into a $110.0 million senior secured term loan credit facility (as amended, “Term Loan Facility”) with Credit Suisse AG, Cayman Islands Branch, as administrative agent and collateral agent thereunder, Credit Suisse Securities (USA) LLC, as bookrunner and lead arranger, and the lenders from time-to-time party thereto, which had an original maturity date of June 15, 2019 . In February 2017, borrowings under this facility were paid off using the proceeds from the issuance of senior unsecured debt and the Term Loan Facility was terminated. Interest expense under the Term Loan Facility, including accretion of the note discount and amortization of debt issuance costs, as well as the deferred issuance costs associated with the Revolving Credit facility, for the year ending December 31, 2017 , 2016 and 2015 was $1.6 million , $6.7 million , and $7.0 million , respectively. Non-Recourse Promissory Notes In April 2012, the Company borrowed $10.0 million under two non-recourse promissory notes. Proceeds from the borrowings were used to purchase 1,108,033 shares of common stock of SIC, which were pledged as collateral for the obligations. Interest on the notes is paid monthly and is equal to the dividends received by the Company related to the pledged shares. The Company may prepay the notes in whole or in part at any time without penalty and the lenders may call the notes if certain conditions are met. The notes are scheduled to mature in March 2019 . The proceeds from the notes were recorded net of issuance costs of $3.8 million and are being accreted, using the effective interest method, over the term of the non-recourse promissory notes. Total interest expense under these notes, including accretion of the notes discount, was $1.4 million for each of the years ended December 31, 2017 , 2016 and 2015. The fair value of the outstanding balance of the notes was $10.1 million and $10.2 million as of December 31, 2017 and 2016, respectively. Contractual Maturities of Loans Payable As of December 31, 2017 , $10.0 million of future principal payments will be due, relating to loans payable, during the year ended December 31, 2019. SENIOR UNSECURED DEBT The carrying value of the Company’s senior unsecured debt consist of the following: As of December 31, 2017 2016 (Amounts in thousands) 2026 Notes, net of unamortized discount and debt issuance costs of $3,266 and $3,802, respectively $ 50,329 $ 49,793 2024 Notes, net of unamortized premium and debt issuance costs of $2,437 at December 31, 2017 66,563 — Total senior unsecured debt $ 116,892 $ 49,793 2026 Notes On August 9, 2016 and October 18, 2016, the Company issued debt consisting of $53.6 million in aggregate principal amount of senior unsecured notes due 2026 at a stated coupon rate of 6.875% (the "2026 Notes"). The net proceeds from these offerings were used to pay down a portion of the Company's outstanding indebtedness under its Term Loan Facility. Interest is payable quarterly and interest payments commenced on November 15, 2016. The 2026 Notes are subject to redemption in whole or in part at any time or from time to time, at the option of the Company, on or after August 15, 2019 at a redemption price per security equal to 100% of the outstanding principal amount thereof plus accrued and unpaid interest payments. The 2026 notes were recorded net of discount and direct issuance costs of $3.8 million which are being amortized over the term of the notes using the effective interest rate method. The 2026 Notes are listed on the New York Stock Exchange and trades thereon under the trading symbol “MDLX.” The fair value of the 2026 Notes based on their underlying quoted market price was $53.1 million as of December 31, 2017 . Interest expense on the 2026 Notes, including accretion of note discount and amortization of debt issuance costs, was $4.0 million and $1.2 million for the years ended December 31, 2017 and 2016, respectively. 2024 Notes On January 18, 2017 and February 22, 2017, the Company issued $69.0 million in aggregate principal amount of senior unsecured notes due 2024 at a stated coupon rate of 7.25% (the "2024 Notes"). The net proceeds from these offerings were used to pay down the remaining portion of the Company's outstanding indebtedness under its Term Loan Facility with the remaining to be used for general corporate purposes. Interest is payable quarterly and interest payments commenced on April 30, 2017. The 2024 Notes are subject to redemption in whole or in part at any time or from time to time, at the option of the Company, on or after January 30, 2020 at a redemption price per security equal to 100% of the outstanding principal amount thereof plus accrued and unpaid interest payments. The 2024 notes were recorded net of premium and direct issuance costs of $2.8 million which are being amortized over the term of the notes using the effective interest rate method. The 2024 Notes are listed on the New York Stock Exchange and trades thereon under the trading symbol “MDLQ.” The fair value of the 2024 Notes based on their underlying quoted market price was $69.6 million as of December 31, 2017 . Interest expense on the 2024 Notes, including amortization of debt premium and debt issuance costs, was $4.9 million for the year ended December 31, 2017.</t>
  </si>
  <si>
    <t>SENIOR UNSECURED DEBT</t>
  </si>
  <si>
    <t>Senior Unsecured Debt</t>
  </si>
  <si>
    <t>ACCOUNTS PAYABLE, ACCRUED EXPENSES AND OTHER LIABILITIES</t>
  </si>
  <si>
    <t>Payables and Accruals [Abstract]</t>
  </si>
  <si>
    <t>Accounts Payable, Accrued Expenses and Other Liabilities</t>
  </si>
  <si>
    <t>ACCOUNTS PAYABLE, ACCRUED EXPENSES AND OTHER LIABILITIES Accounts payable, accrued expenses and other liabilities consist of the following: As of December 31, 2017 2016 (Amounts in thousands) Accrued compensation and benefits $ 6,835 $ 7,978 Due to affiliates (Note 10) 7,315 15,043 Revenue share payable (Note 9) 3,841 6,472 Accrued interest 1,294 558 Professional fees 1,366 1,527 Deferred rent 2,506 2,833 Deferred tax liabilities (Note 12) 92 202 Performance fee compensation 111 985 Accounts payable and other accrued expenses 1,535 1,657 Liabilities of consolidated fund 235 — Total accounts payable, accrued expenses and other liabilities $ 25,130 $ 37,255</t>
  </si>
  <si>
    <t>COMMITMENTS AND CONTINGENCIES</t>
  </si>
  <si>
    <t>Commitments and Contingencies Disclosure [Abstract]</t>
  </si>
  <si>
    <t>Commitments and Contingencies</t>
  </si>
  <si>
    <t>COMMITMENTS AND CONTINGENCIES Operating Leases Medley leases office space in New York City and San Francisco under non-cancelable lease agreements that expire at various times through September 2023 . Rent expense was $2.4 million , $2.5 million and $2.6 million for the years ended December 31, 2017 , 2016 and 2015, respectively. As of December 31, 2017. future minimum rental payments under non-cancelable leases are as follows (in thousands): 2018 $ 2,704 2019 2,710 2020 2,833 2021 2,431 2022 2,431 Thereafter 1,823 Total future minimum lease payments $ 14,932 During the first quarter of 2018, the Company initiated the consolidation of its business activities to its New York office. The Company believes this will enhance operations by consolidating origination, underwriting and asset management operations and personnel in a single location. The Company estimates the associated one-time costs to be approximately $2.6 million , primarily related to certain severance costs. The Company anticipates that most of these charges will be recognized during the first and second quarters of 2018. At this time, the Company does not anticipate a material change in overall headcount upon completion of the consolidation. Capital Commitments to Funds As of December 31, 2017 and 2016, the Company had aggregate unfunded commitments of $0.3 million and $0.5 million , respectively, to certain long-dated private funds. Other Commitments In April 2012, the Company entered into an obligation to pay a fixed percentage of management and incentive fees received by the Company from SIC. The agreement was entered into contemporaneously with the $10.0 million non-recourse promissory notes that were issued to the same parties (Note 6). The two transactions were deemed to be related freestanding contracts and the $10.0 million of loan proceeds were allocated to the contracts using their relative fair values. At inception, the Company recognized an obligation of $4.4 million representing the present value of the future cash flows expected to be paid under this agreement. As of December 31, 2017 and 2016, this obligation amounted to $3.8 million and $6.5 million , respectively, and is recorded as revenue share payable, a component of accounts payable, accrued expenses and other liabilities on the consolidated balance sheets. The change in the estimated cash flows for this obligation is recorded in other income (expense), net on the consolidated statements of operations. Legal Proceedings From time to time, the Company is involved in various legal proceedings, lawsuits and claims incidental to the conduct of its business. Its business is also subject to extensive regulation, which may result in regulatory proceedings against it. Except as described below, the Company is not currently party to any material legal proceedings. One of the Company's subsidiaries, MCC Advisors LLC, was named as a defendant in a lawsuit on May 29, 2015, by Moshe Barkat and Modern VideoFilm Holdings, LLC (“MVF Holdings”) against MCC, MOF II, MCC Advisors LLC, Deloitte Transactions and Business Analytics LLP A/K/A Deloitte ERG (“Deloitte”), Scott Avila (“Avila”), Charles Sweet, and Modern VideoFilm, Inc. (“MVF”). The lawsuit is pending in the California Superior Court, Los Angeles County, Central District, as Case No. BC 583437. The lawsuit was filed after MCC, as agent for the lender group, exercised remedies following a series of defaults by MVF and MVF Holdings on a secured loan with an outstanding balance at the time in excess of $65 million . The lawsuit sought damages in excess of $100 million . Deloitte and Avila have settled the claims against them in exchange for payment of $1.5 million . Following a separate lawsuit by Mr. Barkat against MVF’s D&amp;O insurance carrier, the carrier, Charles Sweet and MVF have settled the claims against them. On June 6, 2016, the court granted the Medley defendants’ demurrers on several counts and dismissed Mr. Barkat’s claims with prejudice except with respect to his claim for intentional interference with contract. On March 18, 2018, the court granted the Medley defendants’ motion for summary adjudication with respect to Mr. Barkat’s sole remaining claim against the Medley Defendants for intentional interference. Now that the trial court has ruled in favor of the Medley defendants on all counts, the only remaining claims in the Barkat litigation are MCC and MOF II’s affirmative counterclaims against Mr. Barkat and MVF Holdings, which MCC and MOF II are diligently prosecuting. On August 29, 2016, MVF Holdings filed another lawsuit in the California Superior Court, Los Angeles County, Central District, as Case No. BC 631888 (the “Derivative Action”), naming MCC Advisors LLC and certain of Medley’s employees as defendants, among others. The plaintiff in the Derivative Action, asserts claims against the defendants for breach of fiduciary duty, aiding and abetting breach of fiduciary duty, unfair competition, breach of the implied covenant of good faith and fair dealing, interference with prospective economic advantage, fraud, and declaratory relief. MCC Advisors LLC and the other defendants believe the causes of action asserted in the Derivative Action are without merit and all defendants intend to continue to assert a vigorous defense. Medley LLC, MCC, and MOF II were named as defendants, along with other various parties, in a putative class action lawsuit captioned as Royce Solomon, Jodi Belleci, Michael Littlejohn, and Giulianna Lomaglio v. American Web Loan, Inc., AWL, Inc., Mark Curry, MacFarlane Group, Inc., The MacFarlane Group, LLC, Sol Partners, Medley Opportunity Fund, II, LP, Medley LLC, Medley Capital Corporation, Oakmont Funding, Inc., Dinero Investments, Inc., Chieftain Funding, Inc., Dant Holdings, Inc., DHI Computing Service, Inc., Smith Haynes &amp; Watson, LLC, Middlemarch Partners, and John Does 1-100, filed on December 15, 2017, in the United States District Court for the Eastern District of Virginia, Newport News Division, as Case No. 4:17-cv-145 (hereinafter, “Class Action 1”). MOF II and MCC were also named as defendants, along with various other parties, in a putative class action lawsuit captioned George Hengle and Lula Williams v. Mark Curry, American Web Loan, Inc., AWL, Inc., Red Stone, Inc., Medley Opportunity Fund II LP, and Medley Capital Corporation, filed February 13, 2018, in the United States District Court, Eastern District of Virginia, Richmond Division, as Case No. 3:18-cv-100 (“Class Action 2”) (together with Class Action 1, the “Class Action Complaints”). The plaintiffs in the Class Action Complaints filed their putative class actions alleging claims under the Racketeer Influenced and Corrupt Organizations Act, and various other claims arising out of the alleged payday lending activities of American Web Loan. The claims against MOF II, Medley LLC, and MCC (in Class Action 1), and the claims against MOF II and MCC (in Class Action 2), allege that those defendants in each respective action exercised control over American Web Loan’s payday lending activities as a result of a loan to American Web Loan. The loan was made by MOF II in 2011. American Web Loan repaid the loan from MOF II in full in February of 2015, more than 1 year and 10 months prior to any of the loans allegedly made by American Web Loan to the alleged class plaintiff representatives in Class Action 1; in Class Action 2, the alleged class plaintiff representatives have not alleged when they received any loans from American Web Loan. Medley LLC and MCC never made any loans or provided financing to, or had any other relationship with, American Web Loan. MOF II, Medley LLC, and MCC are seeking indemnification from American Web Loan, various affiliates, and other parties with respect to the claims in the Class Action Complaints. MOF II, Medley LLC, and MCC believe the alleged claims in the Class Action Complaints are without merit and they intend to defend these lawsuits vigorously.</t>
  </si>
  <si>
    <t>RELATED PARTY TRANSACTIONS</t>
  </si>
  <si>
    <t>Related Party Transactions [Abstract]</t>
  </si>
  <si>
    <t>Related Party Transactions</t>
  </si>
  <si>
    <t>RELATED PARTY TRANSACTIONS Substantially all of Medley’s revenue is earned through agreements with its non-consolidated funds for which it collects management and performance fees for providing investment and management services. Expense Support and Reimbursement Agreement From June 2012 through December 2016, Medley was party to an Expense Support and Reimbursement Agreement (“ESA”) with SIC. During the term of the ESA, which expired on December 31, 2016, Medley agreed to pay up to 100% of SIC's operating expenses in order for SIC to achieve a reasonable level of expenses relative to its investment income. Pursuant to the ESA, SIC had a conditional obligation to reimburse Medley for any amounts they funded under the ESA if, within three years of the date on which Medley funded such amounts, SIC met certain financial levels. ESA expenses are recorded within general, administrative, and other expense on the consolidated statements of operations. There was no outstanding balance due to SIC under the ESA agreement as of December 31, 2017 . As of December 31, 2016 there was $7.9 million due to SIC under the ESA agreement. This amount was included in accounts payable, accrued expenses and other liabilities as due to affiliates on the consolidated balance sheets. During the years ended December 31, 2016 and 2015, Medley recorded $16.1 million and $6.4 million , respectively, of ESA expenses under this agreement. Administration Agreement In January 2011 and April 2012, Medley entered into administration agreements with MCC (the “MCC Admin Agreement”) and SIC (the “SIC Admin Agreement”), respectively, whereby Medley agreed to provide administrative services necessary for the operations of MCC and SIC. MCC and SIC agreed to pay Medley for the costs and expenses incurred in providing such administrative services, including an allocable portion of Medley’s overhead expenses and an allocable portion of the cost of MCC and SIC’s officers and their respective staffs. Additionally, Medley has entered into administration agreements with other entities that it manages (the “Funds Admin Agreements”), whereby Medley agreed to provide administrative services necessary for the operations of these other vehicles. These other entities agreed to pay Medley for the costs and expenses incurred in providing such administrative services, including an allocable portion of Medley’s overhead expenses and an allocable portion of the cost of these other vehicles' officers and their respective staffs. Medley records these administrative fees as revenue in the period when the services are provided and are included in other revenues and fees on the consolidated statements of operations. Amounts due from these agreements are included as a component of other assets on the Company's consolidated balance sheets. Total revenues recorded under these agreements for the years ended December 31, 2017, 2016 and 2015 are reflected in the table below: For the Years Ended December 31, 2017 2016 2015 (Amounts in thousands) MCC Admin Agreement $ 3,799 $ 3,935 $ 3,973 SIC Admin Agreement 3,031 2,848 2,142 Funds Admin Agreements 1,264 893 218 Total administrative fees from related parties $ 8,094 $ 7,676 $ 6,333 Amounts due from related parties under these agreements are reflected in the table below: As of December 31, 2017 2016 (Amounts in thousands) Amounts due from MCC under the MCC Admin Agreement $ 867 $ 916 Amounts due from SIC under the SIC Admin Agreement 696 851 Amounts due from entities under the Funds Admin Agreements 340 301 Total administrative fees receivable $ 1,903 $ 2,068 Investments Refer to Note 3 " Investments " for more information related to the Company's investments in related parties. Exchange Agreement Prior to the completion of the Company's IPO, Medley LLC's limited liability agreement was restated among other things, to modify its capital structure by reclassifying the interests held by its existing owners (i.e. the members of Medley prior to the IPO) into the LLC Units. Medley’s existing owners also entered into an exchange agreement under which they (or certain permitted transferees thereof) have the right (subject to the terms of the exchange agreement as described therein), to exchange their LLC Units for shares of Medley Management Inc.’s Class A common stock on a one -for-one basis at fair value, subject to customary conversion rate adjustments for stock splits, stock dividends and reclassifications. Tax Receivable Agreement Medley Management Inc. entered into a tax receivable agreement with the holders of LLC Units that provides for the payment by Medley Management Inc. to exchanging holders of LLC Units of 85% of the benefits, if any, that Medley Management Inc. is deemed to realize as a result of increases in tax basis of tangible and intangible assets of Medley LLC from the future exchange of LLC Units for shares of Class A common stock, as well as certain other tax benefits related to entering into the tax receivable agreement, including tax benefits attributable to payments under the tax receivable agreement. The term of the tax receivable agreement will continue until all such tax benefits under the agreement have been utilized or have expired, unless Medley Management Inc. exercises its right to terminate the tax receivable agreement for an amount based on an agreed value of payments remaining to be made under the agreement. There have been no transactions under this agreement through December 31, 2017 .</t>
  </si>
  <si>
    <t>EARNINGS PER CLASS A SHARE</t>
  </si>
  <si>
    <t>Earnings Per Share [Abstract]</t>
  </si>
  <si>
    <t>Earnings Per Class A Share</t>
  </si>
  <si>
    <t>EARNINGS PER CLASS A SHARE The table below presents basic and diluted net income per share of Class A common stock using the two-class method for the years ended December 31, 2017 , 2016 and 2015, respectively: For the Years Ended December 31, 2017 2016 2015 (Amounts in thousands, except share and per share amounts) Basic and diluted net income per share: Numerator Net income attributable to Medley Management Inc. $ 927 $ 997 $ 3,111 Less: Allocation to participating securities (551 ) (892 ) (353 ) Net income available to Class A common stockholders $ 376 $ 105 $ 2,758 Denominator Weighted average shares of Class A common stock outstanding 5,553,026 5,804,042 6,002,422 Net income per Class A share $ 0.07 $ 0.02 $ 0.46 The allocation to participating securities above generally represents dividends paid to holders of unvested restricted stock units which reduces net income available to common stockholders. The weighted average shares of Class A common stock is the same for both basic and diluted earnings per share as the diluted amount excludes the assumed conversion of 23,653,333 in 2017 and 23,333,333 LLC Units in 2016 and 2015, respectively, to shares of Class A common stock, the impact of which would be antidilutive. The following table reflects the per share dividend amounts that we declared on our common stock since completion of our initial public offering. Declaration Dates Payment Dates Per Share Year ended December 31, 2015 March 29, 2015 May 6, 2015 $ 0.20 August 10, 2015 September 4, 2015 0.20 November 12, 2015 December 4, 2015 0.20 February 6, 2016 March 4, 2016 0.20 Total $ 0.80 Year ended December 31, 2016 May 10, 2016 June 2, 2016 $ 0.20 August 9, 2016 September 6, 2016 0.20 November 10, 2016 December 5, 2016 0.20 February 9, 2017 March 6, 2017 0.20 Total $ 0.80 Year ended December 31, 2017 May 10, 2017 May 31, 2017 $ 0.20 August 8, 2017 September 6, 2017 0.20 November 8, 2017 December 6, 2017 0.20 Total $ 0.60</t>
  </si>
  <si>
    <t>INCOME TAXES</t>
  </si>
  <si>
    <t>Income Tax Disclosure [Abstract]</t>
  </si>
  <si>
    <t>Income Taxes</t>
  </si>
  <si>
    <t>INCOME TAXES The provision for (benefit from) income taxes consist of the following: For the Years Ended December 31, 2017 2016 2015 (Amounts in thousands) Current Federal $ 581 $ 272 $ 1,546 State and local 951 1,058 1,373 Total current provision 1,532 1,330 2,919 Deferred Federal 446 158 (454 ) State and local (22 ) (425 ) (450 ) Total deferred provision 424 (267 ) (904 ) Provision for Income Taxes $ 1,956 $ 1,063 $ 2,015 Deferred income taxes reflect the net effect of temporary differences between the tax basis of an asset or liability and its reported amount on the Company’s consolidated balance sheets. These temporary differences result in taxable or deductible amounts in future years. The significant components of the Company's deferred tax assets and liabilities included on its consolidated balance sheet are as follows: As of December 31, 2017 2016 (Amounts in thousands) Deferred tax assets Tax goodwill $ 557 $ 605 Basis difference in partnership interest 851 417 Unrealized losses 378 44 Stock-based compensation 173 216 New York City unincorporated business tax credit carryforward 700 512 Other items 118 207 Total deferred tax assets 2,777 2,001 Deferred tax liabilities Accrued fee income 89 147 Other items 3 55 Total deferred tax liabilities 92 202 Net deferred tax assets $ 2,685 $ 1,799 The Company’s effective tax rate includes a rate benefit attributable to the fact that the Company’s subsidiaries operate as limited liability companies, which are not subject to federal or state income tax. Accordingly, a portion of the Company’s earnings attributable to non-controlling interests are not subject to corporate level taxes. However, a portion of the Company's subsidiaries' income is subject to New York City’s unincorporated business tax. For the years ended December 31, 2017 , 2016 and 2015, the Company was only subject to federal, state and city corporate income taxes on its pre-tax income attributable to Medley Management Inc. A reconciliation of the federal statutory tax rate to the effective tax rates for the years ended December 31, 2017, 2016 and 2015 are as follow: For the Years Ended December 31, 2017 2016 2015 Federal statutory rate 34.0 % 34.0 % 34.0 % Income allocated to non-controlling interests (29.8 )% (28.9 )% (26.8 )% State and local corporate income taxes 0.8 % 1.2 % 1.0 % Partnership unincorporated business tax 2.5 % 4.2 % 1.7 % Permanent differences (0.6 )% — % (2.9 )% Impact of U.S. tax reform (Tax Cuts and Jobs Act) 1.4 % — % — % Non-deductible stock-based compensation 2.0 % — % — % Other (0.1 )% (0.8 )% 1.9 % Effective tax rate 10.2 % 9.7 % 8.9 % On December 22, 2017, the U.S. government enacted the Tax Cuts and Jobs Act (the “Tax Act”). The Tax Act includes significant changes to the U.S. corporate income tax system including: a federal corporate rate reduction from 34% to 21%; limitations on the deductibility of interest expense and executive compensation; and the transition of U.S. international taxation from a worldwide tax system to a modified territorial tax system. Changes under the Tax Act are effective for the Company as of January 1, 2018. ASC 740, Income Taxes , requires the Company to remeasure its deferred tax assets and liabilities as of the date of enactment, with the resulting tax impact accounted for in the reporting period of enactment. Based on the reduction of the corporate income tax rate, the Company re-measured its deferred tax assets and liabilities based on the rates at which they are expected to to be utilized in the future. The impact of this change resulted in a $0.3 million decrease in the Company's deferred tax asset balance and corresponding increase in the provision for income taxes for the year ended December 31, 2017. Interest expense and penalties related to income tax matters are recognized as a component of the provision for income taxes and were not significant during the years ended December 31, 2017 , 2016 and 2015. As of and during the years ended December 31, 2017 , 2016 and 2015, there were no uncertain tax positions taken that were not more likely than not to be sustained. The primary jurisdictions in which the Company operates in are the United States, New York, New York City, and California. The Company is no longer subject to tax examinations by taxing authorities for tax years prior to 2014.</t>
  </si>
  <si>
    <t>COMPENSATION EXPENSE</t>
  </si>
  <si>
    <t>Retirement Benefits [Abstract]</t>
  </si>
  <si>
    <t>Compensation Expense</t>
  </si>
  <si>
    <t>COMPENSATION EXPENSE Compensation generally includes salaries, bonuses, equity and profit sharing awards. Bonuses, equity and profit sharing awards are accrued over the service period to which they relate. Guaranteed payments made to our senior professionals who are members of Medley LLC are recognized as compensation expense. The guaranteed payments to the Company’s Co-Chief Executive Officers are performance based and are periodically set subject to maximums based on the Company’s total assets under management. Such maximums aggregated to $5.0 million during each of the years ended December 31, 2017, 2016 and 2015. During the years ended December 31, 2017 , 2016 and 2015, neither of the Company’s Co-Chief Executive Officers received any guaranteed payments. Performance Fee Compensation In October 2010 and January 2014, the Company granted shares of vested profit interests in certain subsidiaries to select employees. These awards are viewed as a profit-sharing arrangement and are accounted for under ASC 710, which requires compensation expense to be recognized over the vesting period, which is usually the period over which service is provided. The shares were vested at grant date, subject to a divestiture percentage based on percentage of service completed from the award grant date to the employee’s termination date. The Company adjusts the related liability quarterly based on changes in estimated cash flows for the profit interests. In February 2015 and March 2016, the Company granted incentive cash bonus awards to select employees. These awards entitle employees to receive cash compensation based on distributed performance fees received by the Company from certain institutional funds. Eligibility to receive payments pursuant to these incentive awards is based on continued employment and ceases automatically upon termination of employment. Performance compensation expense is recorded based on the fair value of the incentive awards at the date of grant and is recognized on a straight-line basis over the expected requisite service period. The performance compensation liability is subject to re-measurement at the end of each reporting period and any changes in the liability are recognized in such reporting period. For the years ended December 31, 2017 , 2016 and 2015, the Company recorded a reversal of performance fee compensation expense of $0.9 million , $0.3 million and $8.0 million , respectively. As of December 31, 2017 and 2016, total performance fee compensation payable for these awards was $0.1 million and $1.0 million , respectively, and is included as a component of accounts payable, accrued expenses and other liabilities on the Company's consolidated balance sheets. Retirement Plan The Company sponsors a defined-contribution 401(k) retirement plan that covers all employees. Employees are eligible to participate in the plan immediately, and participants are 100% vested from the date of eligibility. The Company makes contributions to the plan of 3% of an employee’s eligible wages, up to a maximum limit as determined by the Internal Revenue Service. The Company also pays all administrative fees related to the plan. The Company's accrued contributions to the plan were $0.5 million , $0.6 million and $0.4 million for the years ended December 31, 2017 , 2016 and 2015, respectively. As of December 31, 2017 and 2016 the Company's outstanding liability to the plan was $0.5 million . Stock-Based Compensation In connection with the IPO, the Company adopted the Medley Management Inc. 2014 Omnibus Incentive Plan (the “Plan”). The purpose of the Plan is to provide a means through which the Company may attract and retain key personnel and to provide a means whereby directors, officers, employees, consultants and advisors (and prospective directors, officers, employees, consultants and advisors) of the Company can acquire and maintain an equity interest in the Company, or be paid incentive compensation, including incentive compensation measured by reference to the value of Medley Management Inc.’s Class A common stock or Medley LLC’s unit interests, thereby strengthening their commitment to the welfare of the Company and aligning their interests with those of the Company’s stockholders. The Plan provides for the issuance of incentive stock options, nonqualified stock options, stock appreciation rights, restricted stock, restricted stock units (“RSUs”), restricted LLC Units, stock bonuses, other stock-based awards and cash awards. The maximum aggregate number of awards available to be granted under the plan, as amended, is 4,500,000 , of which all or any portion may be issued as shares of Medley Management Inc.’s Class A common stock or Medley LLC’s unit interests. Shares of Class A common stock issued by the Company in settlement of awards may be authorized and unissued shares, shares held in the treasury of the Company, shares purchased on the market or by private purchase or a combination of the foregoing. As of December 31, 2017 , there were 2.5 million awards available to be granted under the Plan. The fair value of RSUs granted under the Plan is determined to be the fair value of the underlying shares on the date of grant. The fair value of restricted LLC Units of Medley LLC is based on the public share price of MDLY at date of grant, adjusted for different distribution rights. The aggregate fair value of these awards is charged to compensation expense on a straight-line basis over the vesting period, which is generally up to five years. Stock-based compensation was $2.8 million , $3.8 million and $3.1 million during the years ended December 31, 2017 , 2016 and 2015, respectively. A summary of RSU and restricted LLC units activity for the years ended December 31, 2017 , 2016 and 2015 is as follows: Number of RSUs Weighted Average Grant Date Fair Value Number of Restricted LLC Units Weighted Average Grant Date Fair Value Balance at December 31, 2014 1,197,915 $ 17.91 — $ — Granted 188,404 9.96 — — Forfeited (244,868 ) 17.99 — — Vested (10,647 ) 18.00 — — Balance at December 31, 2015 1,130,804 $ 16.56 — $ — Granted 597,283 5.89 — — Forfeited (44,200 ) 17.24 — — Vested (31,404 ) 6.05 — — Balance at December 31, 2016 1,652,483 $ 12.88 — $ — Granted 513,838 9.17 320,000 11.67 Forfeited (404,456 ) 13.51 — — Vested (310,472 ) 17.29 — — Balance at December 31, 2017 1,451,393 $ 10.44 320,000 $ 11.67 The fair value of RSUs vested during the year ended December 31, 2017 was $1.9 million . The vesting of 310,472 restricted stock units resulted in the issuance of 193,282 Class A common shares, as the restricted stock units were net-share settled such that the Company withheld awards with the aggregate fair value equivalent to the employees' minimum statutory tax obligations in accordance with the terms of the Plan. Total tax obligations amounted to $0.7 million and payments to the appropriate taxing authorities are reflected as a financing activity on the Company's consolidated statements of cash flows. During the year ended December 31, 2017, $2.7 million of previously recognized compensation was reversed relating to forfeited RSUs. In addition, during the year ended December 31, 2017, the Company reclassified cumulative dividends of $0.7 million from retained earnings to other compensation expense as a result of such forfeited RSUs. Unamortized compensation cost related to unvested RSUs and restricted LLC units as of December 31, 2017 was $12.5 million and is expected to be recognized over a weighted average period of 3.2 years.</t>
  </si>
  <si>
    <t>REDEEMABLE NON-CONTROLLING INTERESTS</t>
  </si>
  <si>
    <t>Temporary Equity Disclosure [Abstract]</t>
  </si>
  <si>
    <t>REDEEMABLE NON-CONTROLLING INTERESTS Changes in redeemable non-controlling interests during the years ended December 31, 2017 and 2016 are reflected in the table below: For the Years Ended December 31, 2017 2016 (Amounts in thousands) Beginning balance $ 30,805 $ — Net income attributable to redeemable non-controlling interests in consolidated subsidiaries 6,702 2,565 Contributions 23,000 17,010 Distributions (6,738 ) (994 ) Change in fair value of available-for-sale securities (28 ) 28 Reclassification of redeemable non-controlling interest — 12,196 Ending balance $ 53,741 $ 30,805 In January 2016, the Company executed an amendment to SIC Advisors' operating agreement which provided the Company with the right to redeem membership units owned by the minority interest holder. The Company’s redemption right is triggered by the termination of the dealer manager agreement between SIC and SC Distributors LLC, an affiliate of the minority interest holder. As a result of this redemption feature, the Company reclassified the non-controlling interest in SIC Advisors from the equity section to redeemable non-controlling interests in the mezzanine section of the consolidated balance sheet based on its fair value as of the amendment date. The fair value of the non-controlling interest was determined to be $12.2 million on the date of the amendment and was adjusted through a charge to non-controlling interests in Medley LLC. During the year ended December 31, 2017 , net income allocated to this non-controlling interest was $4.4 million , and distributions paid were $4.3 million , respectively. As of December 31, 2017 , the balance of the redeemable non-controlling interest in SIC Advisors LLC was $13.5 million . On June 3, 2016, the Company entered into a Master Investment Agreement with DB MED Investor I LLC and DB MED Investor II LLC (the ‘‘Investors’’) to invest up to $50.0 million in new and existing Medley managed funds (the ‘‘Joint Venture’’). The Company agreed to contribute up to $10.0 million and an interest in STRF Advisors LLC, the investment advisor to Sierra Total Return Fund, in exchange for common equity interests in the Joint Venture. On June 6, 2017, the Company entered into an amendment to its Master Investment Agreement with the Investors, which provided for, among other things, an increase in the Company’s capital contribution to up to $13.8 million and extended the term of the Joint Venture from seven to ten years. The Investors agreed to invest up to $40.0 million in exchange for preferred equity interests in the Joint Venture. As of June 30, 2017, the Company and the Investors had fully satisfied their capital contributions. On account of the preferred equity interests, the Investors will receive an 8% preferred distribution, 15% of the Joint Venture’s profits, and all of the profits from the contributed interest in STRF Advisors LLC. Medley has the option, subject to certain conditions, to cause the Joint Venture to redeem the Investors’ interest in exchange for repayment of the outstanding investment amount at the time of redemption, plus certain other considerations. The Investors have the right, after ten years , to redeem their interests in the Joint Venture. As such, the Investors’ interest in the Joint Venture is included as a component of redeemable non-controlling interests on the Company’s consolidated balance sheets and amounted to $40.6 million and $ 17.5 million as of December 31, 2017 and 2016, respectively. Total contributions to the Joint Venture amounted to $53.8 million and $16.8 million through December 31, 2017 and 2016, respectively, and were used to purchase $51.8 million of MCC shares on the open market and seed fund $2.0 million to STRF. During the year ended December 31, 2017 and 2016, net income allocated to this non-controlling interest was $2.7 million and $ 0.4 million , respectively. For the year ended December 31, 2017, there was no other comprehensive income as a result of changes in the fair value of MCC shares allocated to this non-controlling interest. Distributions paid during the year ended December 31, 2017 were $2.4 million . There were no distributions paid during the year ended December 31, 2016. In October 2016, the Company executed an operating agreement for STRF Advisors LLC which provided the Company with the right to redeem membership units owned by the minority interest holder. The Company’s redemption right is triggered by the termination of the dealer manager agreement between STRF and SC Distributors LLC, an affiliate of the minority interest holder. As a result of this redemption feature, the non-controlling interest in STRF Advisors LLC is classified as in redeemable non-controlling interests in the mezzanine section of the balance sheet. During the year ended December 31, 2017 , net losses allocated to this redeemable non-controlling interest was $0.4 million . As of December 31, 2017 , the balance of the redeemable non-controlling interest in STRF Advisors LLC was $(0.4) million .</t>
  </si>
  <si>
    <t>MARKET AND OTHER RISK FACTORS</t>
  </si>
  <si>
    <t>Risks and Uncertainties [Abstract]</t>
  </si>
  <si>
    <t>Market and Other Risk Factors</t>
  </si>
  <si>
    <t>MARKET AND OTHER RISK FACTORS Due to the nature of the Medley funds’ investment strategy, their portfolio of investments has significant market and credit risk. As a result, the Company is subject to market and other risk factors, including, but not limited to the following: Market Risk The market price of investments may significantly fluctuate during the period of investment. Investments may decline in value due to factors affecting securities markets generally or particular industries represented in the securities markets. The value of an investment may decline due to general market conditions that are not specifically related to such investment,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Credit Risk There are no restrictions on the credit quality of the investments the Company intends to make. Investments may be deemed by nationally recognized rating agencies to have substantial vulnerability to default in payment of interest and/or principal. Some investments may have low-quality ratings or be unrated. Lower rated and unrated investments have major risk exposure to adverse conditions and are considered to be predominantly speculative. Generally, such investments offer a higher return potential than higher rated investments, but involve greater volatility of price and greater risk of loss of income and principal. In general, the ratings of nationally recognized rating organizations represent the opinions of agencies as to the quality of the securities they rate. Such ratings, however, are relative and subjective; they are not absolute standards of quality and do not evaluate the market value risk of the relevant securities. It is also possible that a rating agency might not change its rating of a particular issue on a timely basis to reflect subsequent events. The Company may use these ratings as initial criteria for the selection of portfolio assets for the Company but is not required to utilize them. Limited Liquidity of Investments The funds managed by the Company invest and intend to continue to invest in investments that may not be readily marketable. Illiquid investments may trade at a discount from comparable, more liquid investments and, at times there may be no market at all for such investments. Subordinate investments may be less marketable, or in some instances illiquid, because of the absence of registration under federal securities laws, contractual restrictions on transfer, the small size of the market or the small size of the issue (relative to issues of comparable interests). As a result, the funds managed by the Company may encounter difficulty in selling its investments or may, if required to liquidate investments to satisfy redemption requests of its investors or debt service obligations, be compelled to sell such investments at less than fair value. Counterparty Risk Some of the markets in which the Company, on behalf of its underlying funds, may affect its transactions are “over-the-counter” or “interdealer” markets. The participants in such markets are typically not subject to credit evaluation and regulatory oversight, unlike members of exchange-based markets. This exposes the Company to the risk that a counterparty will not settle a transaction in accordance with its terms and conditions because of a dispute over the terms of the applicable contract (whether or not such dispute is bona fide) or because of a credit or liquidity problem, causing the Company to suffer loss. Such “counterparty risk” is accentuated for contracts with longer maturities where events may intervene to prevent settlement, or where the Company has concentrated its transactions with a single or small group of counterparties.</t>
  </si>
  <si>
    <t>QUARTERLY FINANCIAL DATA (unaudited)</t>
  </si>
  <si>
    <t>Quarterly Financial Information Disclosure [Abstract]</t>
  </si>
  <si>
    <t>Quarterly Financial Data (unaudited)</t>
  </si>
  <si>
    <t xml:space="preserve"> QUARTERLY FINANCIAL DATA (UNAUDITED) The Company's condensed consolidated unaudited quarterly results of operations for 2017 and 2016 are as follows: For the Three Months Ended December 31, 2017 September 30, 2017 June 30, 2017 March 31, 2017 (Amounts in thousands, except share and per share amounts) Revenues $ 18,042 $ 16,562 $ 16,434 $ 13,995 Expenses 13,635 9,878 8,509 7,581 Other income (expense), net (1,330 ) (1,482 ) (2,002 ) (1,351 ) Income before income taxes 3,077 5,202 5,923 5,063 Net income 2,614 4,550 5,495 4,650 Net income attributable to redeemable non-controlling interests and non-controlling interests in consolidated subsidiaries 2,009 1,917 1,304 1,488 Net income attributable to non-controlling interests in Medley LLC 1,107 2,172 3,617 2,768 Net income attributable to Medley Management Inc. $ (502 ) $ 461 $ 574 $ 394 Net income (loss) per Class A common stock: Basic $ (0.11 ) $ 0.03 $ 0.06 $ 0.08 Diluted $ (0.11 ) $ 0.03 $ 0.06 $ 0.08 Weighted average shares - Basic and Diluted 5,478,910 5,342,939 5,588,978 5,808,626 For the Three Months Ended December 31, 2016 September 30, 2016 June 30, 2016 March 31, 2016 (Amounts in thousands, except share and per share amounts) Revenues $ 18,431 $ 19,052 $ 20,985 $ 17,473 Expenses 9,184 15,553 17,508 13,776 Other income (expense), net (1,775 ) (2,208 ) (2,373 ) (2,549 ) Income before income taxes 7,472 1,291 1,104 1,148 Net income 6,700 1,214 1,002 1,036 Net income attributable to redeemable non-controlling interests and non-controlling interests in consolidated subsidiaries 1,443 438 405 263 Net income attributable to non-controlling interests in Medley LLC 4,632 556 539 679 Net income attributable to Medley Management Inc. $ 625 $ 220 $ 58 $ 94 Net income (loss) per Class A common stock: Basic $ 0.07 $ — $ (0.03 ) $ (0.01 ) Diluted $ 0.07 $ — $ (0.03 ) $ (0.01 ) Weighted average shares - Basic and Diluted 5,809,130 5,778,409 5,777,726 5,851,129</t>
  </si>
  <si>
    <t>SUBSEQUENT EVENTS</t>
  </si>
  <si>
    <t>Subsequent Events [Abstract]</t>
  </si>
  <si>
    <t>Subsequent Events</t>
  </si>
  <si>
    <t>SUBSEQUENT EVENTS Management has evaluated subsequent events through the date of issuance of the consolidated financial statements included herein. There have been no subsequent events that occurred during such period that would require disclosure in this Form 10-K or would be required to be recognized in the consolidated financial statements as of and for the year ended December 31, 2017, except as disclosed below. On February 7, 2018, the Company’s Board of Directors declared a dividend of $0.20 per share of Class A common stock for the fourth quarter of 2017. The dividend will be paid on March 7, 2018 to stockholders of record as of February 22, 2018.</t>
  </si>
  <si>
    <t>SUMMARY OF SIGNIFICANT ACCOUNTING POLICIES (Policies)</t>
  </si>
  <si>
    <t>Principles of Consolidation</t>
  </si>
  <si>
    <t xml:space="preserve">Principles of Consolidation In accordance with Accounting Standards Codification (“ASC”) 810, Consolidation ,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 In February 2015, the Financial Accounting Standards Board (“FASB”) issued ASU 2015-02, Consolidation (Topic 810) – Amendments to the Consolidation Analysis , which changes the consolidation analysis that a reporting entity must perform to determine whether it should consolidate certain types of legal entities. The Company elected to early adopt this new guidance using the modified retrospective method effective January 1, 2015. As a result of the adoption of ASU 2015-02, the Company determined that it is no longer the primary beneficiary of certain funds it manages. Therefore, the Company deconsolidated certain funds that had been consolidated under previous guidance effective January 1, 2015. For legal entities evaluated for consolidation, the Company must determine whether the interests that it holds and fees paid to it qualify as a variable interest in an entity. This includes an evaluation of the management fees and performance fees paid to the Company when acting as a decision maker or service provider to the entity being evaluated. If fees received by the Company are customary and commensurate with the level of services provided, and the Company does not hold other economic interests in the entity that would absorb more than an insignificant amount of the expected losses or returns of the entity, the interest that the Company holds would not be considered a variable interest. The Company factors in all economic interests including proportionate interests through related parties, to determine if fees are considered a variable interest. 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have the right to direct the activities of the entity that most significantly impact the legal entity’s economic performance, (c) the voting rights of some investors are disproportionate to their obligation to absorb losses or rights to receive returns from a legal entity. For limited partnerships and other similar entities, non-controlling investors must have substantive rights to either dissolve the fund or remove the general partner (“kick-out rights”) in order to not qualify as a VIE. For those entities that qualify as a VIE, the primary beneficiary is generally defined as the party who has a controlling financial interest in the VIE. The Company is generally deemed to have a controlling financial interest if it has the power to direct the activities of a VIE that most significantly impact the VIE’s economic performance, and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also be considered in the analysis, as appropriate. These assessments require judgment. Each entity is assessed for consolidation on a case-by-case basis. For those entities evaluated under the voting interest model, the Company consolidates the entity if it has a controlling financial interest. The Company has a controlling financial interest in a voting interest entity (“VOE”) if it owns a majority voting interest in the entity. </t>
  </si>
  <si>
    <t>Consolidated and Non-Consolidated Variable Interest Entities</t>
  </si>
  <si>
    <t>Consolidated Variable Interest Entities Medley Management Inc. is the sole managing member of Medley LLC and, as such, it operates and controls all of the business and affairs of Medley LLC and, through Medley LLC, conducts its business. Under ASC 810, Medley LLC meets the definition of a VIE because the equity of Medley LLC is not sufficient to permit activities without additional subordinated financial support. Medley Management Inc. has the obligation to absorb expected losses that could be significant to Medley LLC and holds 100% of the voting power, therefore Medley Management Inc. is considered to be the primary beneficiary of Medley LLC. As a result, Medley Management Inc. consolidates the financial results of Medley LLC and its subsidiaries and records a non-controlling interest for the economic interest in Medley LLC held by the non-managing members. Medley Management Inc.’s and the non-managing members’ economic interests in Medley LLC are 18.7% and 81.3% , respectively, as of December 31, 2017 and 19.9% and 80.1% , respectively, as of December 31, 2016 . Net income attributable to the non-controlling interests in Medley LLC on the consolidated statements of operations represents the portion of earnings attributable to the economic interest in Medley LLC held by its non-managing members. Non-controlling interests in Medley LLC on the consolidated balance sheets represents the portion of net assets of Medley LLC attributable to the non-managing members based on total LLC Units of Medley LLC owned by such non-managing members. As of December 31, 2017 and 2016, Medley LLC had four majority owned subsidiaries, SIC Advisors LLC, Medley Seed Funding I LLC, Medley Seed Funding II LLC and STRF Advisors LLC, which are consolidated VIEs. Each of these entities were organized as a limited liability company and was legally formed to either manage a designated fund or to strategically invest capital as well as isolate business risk. As of December 31, 2017 , total assets and total liabilities, after eliminating entries, of these VIEs reflected in the consolidated balance sheets were $63.3 million and $13.0 million , respectively. As of December 31, 2016 , total assets and total liabilities, after eliminating entries, of these VIEs reflected in the consolidated balance sheets were $51.7 million and $22.8 million , respectively. Except to the extent of the assets of these VIEs that are consolidated, the holders of the consolidated VIEs’ liabilities generally do not have recourse to the Company. Non-Consolidated Variable Interest Entities The Company holds interests in certain VIEs that are not consolidated because the Company is not deemed the primary beneficiary. The Company's interest in these entities is in the form of insignificant equity interests and fee arrangements. The maximum exposure to loss represents the potential loss of assets by the Company relating to these non-consolidated entities.</t>
  </si>
  <si>
    <t>Seed Investments</t>
  </si>
  <si>
    <t>Seed Investments The Company accounts for seed investments through the application of the voting interest model under ASC 810-10-25-1 through 25-14 and consolidates a seed investment when the investment advisor holds a controlling interest, which is, in general, 50% or more of the equity in such investment. For seed investments in which the Company does not hold a controlling interest, the Company accounts for such seed investment under the equity method of accounting, at its ownership percentage of such seed investment’s net asset value.</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Significant estimates and assumptions by management affect the carrying value of investments, performance compensation payable and certain accrued liabilities. Actual results could differ from these estimates, and such differences could be material.</t>
  </si>
  <si>
    <t>Indemnification</t>
  </si>
  <si>
    <t>Indemnification In the normal course of business, the Company enters into contractual agreements that provide general indemnifications against losses, costs, claims and liabilities arising from the performance of individual obligations under such agreements. The Company has not experienced any prior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t>
  </si>
  <si>
    <t>Non-Controlling Interests in Consolidated Subsidiaries and Redeemable Non-Controlling Interests</t>
  </si>
  <si>
    <t>Non-Controlling Interests in Consolidated Subsidiaries Non-controlling interests in consolidated subsidiaries represent the component of equity in such consolidated entities held by third-parties. These interests are adjusted for contributions to and distributions from Medley entities and are allocated income from Medley entities based on their ownership percentages. Redeemable Non-Controlling Interests Redeemable non-controlling interests represents interests of certain third parties that are not mandatorily redeemable but redeemable for cash or other assets at a fixed or determinable price or a fixed or determinable date, at the option of the holder or upon the occurrence of an event that is not solely within the control of the issuer. These interests are classified in the mezzanine section of the Company's consolidated balance sheets.</t>
  </si>
  <si>
    <t>Cash and Cash Equivalents</t>
  </si>
  <si>
    <t>Cash and Cash Equivalents Cash and cash equivalents include liquid investments in money market funds and demand deposits. The Company had cash balances with financial institutions in excess of Federal Deposit Insurance Corporation insured limits during the years ended December 31, 2017 and 2016. The Company monitors the credit standing of these financial institutions and has not experienced, and has no expectations of experiencing any losses with respect to such balances.</t>
  </si>
  <si>
    <t>Restricted Cash Equivalents</t>
  </si>
  <si>
    <t xml:space="preserve">Restricted Cash Equivalents Restricted cash equivalents consist of cash held at one of the Company's subsidiaries which was contributed by the Company and third-party investors, and could only be used to purchase investments in new and existing Medley managed funds. </t>
  </si>
  <si>
    <t>Investments Investments include equity method investments that are not consolidated but over which the Company exerts significant influence. The Company measures the carrying value of its public non-traded equity method investment at Net Asset Value ("NAV") per share. The Company measures the carrying value of its privately-held equity method investments by recording its share of the underlying income or loss of these entities. Unrealized appreciation (depreciation) resulting from changes in fair value of the equity method investments is reflected as a component of other income (expense), net in the consolidated statements of operations. The Company evaluates its equity method investments for impairment whenever events or changes in circumstances indicate that the carrying amounts of such investments may not be recoverable. The carrying amounts of equity method investments are reflected in investments in the consolidated balance sheets.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The Company evaluates its equity-method investments for impairment whenever events or changes in circumstances indicate that the carrying amounts of such investments may not be recoverable. For presentation in its consolidated statements of cash flows, the Company treats distributions received from certain equity method investments using the cumulative earnings approach. Under the cumulative earnings approach, an investor would compare the distributions received to its cumulative equity-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Investments also include available-for-sale securities which consist of an investment in publicly traded common stock. The Company measures the carrying value of its publicly traded investment in available-for-sale securities at the quoted market price on the primary market or exchange on which they trade. Unrealized appreciation (depreciation) resulting from changes in fair value of available-for-sale securities is recorded in accumulated other comprehensive income, redeemable non-controlling interests and non-controlling interests in Medley LLC. Realized gains (losses) and declines in value determined to be other than temporary, if any, are reported in other income (expenses), net. The Company evaluates its investment in available-for-sale securities for impairment whenever events or changes in circumstances indicate that the carrying amounts of such investment may not be recoverable.</t>
  </si>
  <si>
    <t>Fixed Assets</t>
  </si>
  <si>
    <t>Fixed Assets Fixed assets consist primarily of furniture, fixtures, computer equipment, and leasehold improvements and are recorded at cost, less accumulated depreciation and amortization. The Company calculates depreciation expense for furniture, fixtures, and computer equipment using the straight-line method over the estimated useful life used for the respective assets, which generally ranges from three to seven years. Amortization of leasehold improvements is provided on a straightline basis over the shorter of the remaining term of the underlying lease or estimated useful life of the improvement. Useful lives of leasehold improvements range from three to eight years. Expenditures for major additions and improvements are capitalized, while minor replacements, maintenance and repairs are charged to expense as incurred. When property is retired or otherwise disposed of, the cost and accumulated depreciation are removed from accounts and any resulting gain or loss is reflected in Other income (expense), net in the consolidated statements of operations.</t>
  </si>
  <si>
    <t>Debt Issuance Costs</t>
  </si>
  <si>
    <t>Debt Issuance Costs Debt issuance costs represent direct costs incurred in obtaining financing and are amortized over the term of the underlying debt using the effective interest method. Debt issuance costs associated with the Company’s revolving credit facility are presented as a deferred charge and are included as a component of other assets on the Company's consolidated balance sheets. Debt issuance costs associated with the Company’s senior unsecured debt are presented as a direct reduction in the carrying value of such debt, consistent with the presentation of debt discount. Amortization of debt issuance costs is included as a component of interest expense in the Company's consolidated statement of operations.</t>
  </si>
  <si>
    <t xml:space="preserve">Revenues Management Fees Medley provides investment management services to both public and private investment vehicles. Management fees include base management fees, other management fees, and Part I incentive fees, as described below. Base management fees are calculated based on either (i) the average or ending gross assets balance for the relevant period, (ii) limited partners’ capital commitments to the funds, (iii) invested capital, (iv) NAV or (v) lower of cost or market value of a fund’s portfolio investment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funds' and/or separately managed accounts' underlying portfolio companies. These fees are recognized when Medley becomes entitled to such fees. Certain management agreements also provide for Medley to receive Part I incentive fee revenue derived from net investment income (excluding gains and losses) above a hurdle rate. As it relates to Medley Capital Corporation (“MCC”), these fees are subject to netting against realized and unrealized losses. Part I incentive fees are paid quarterly and are recognized as earned in the period the services are provided. Performance Fees Performance fees consist principally of the allocation of profits from certain funds and separately managed accounts, to which Medley provides management services. Medley is generally entitled to an allocation of income as a performance fee after returning the invested capital plus a specified preferred return as set forth in each respective agreement. Medley recognizes revenues attributable to performance fees based upon the amount that would be due pursuant to the respective agreement at each period end as if the funds were terminated as of that date (Method 2 of ASC 605, Revenue Recognition , revenue based on a formula). Accordingly, the amount recognized in the Company's consolidated financial statements reflects Medley’s share of the gains and losses of the associated funds’ underlying investments measured at their current fair values. Performance fee revenue may include reversals of previously recognized performance fees due to a decrease in the investment performance of a particular fund that results in a decrease of cumulative performance fees earned to date. Since fund return hurdles are cumulative, previously recognized performance fees also may be reversed in a period of appreciation that is lower than the particular fund’s hurdle rate. During the year ended December 31, 2017, the Company recorded reversals of $2.6 million of previously recognized performance fees. During the year ended December 31, 2016, the Company did not reverse previously recognized performance fees. During the year ended December 31, 2015, the Company reversed $24.0 million of previously recognized performance fees. As of December 31, 2017 , the Company recognized cumulative performance fees o f $5.3 million . Performance fees received in prior peri ods may be required to be returned by Medley in future periods if the funds’ investment performance declines below certain levels. Each fund is considered separately in this regard and, for a given fund, performance fees can never be negative over the life of a fund. If upon a hypothetical liquidation of a fund’s investments, at their then current fair values, previously recognized and distributed performance fees would be required to be returned, a liability is established for the potential clawback obligation. As of December 31, 2017 , the Company had not received any performance fee distributions, except for tax distributions related to the Company’s allocation of net income, which included an allocation of performance fees. Pursuant to the organizational documents of each respective fund, a portion of these tax distributions may be subject to clawback. As of December 31, 2017 , the Company had accrued $7.2 million for clawback obligations that would need to be paid if the funds were liquidated at fair value as of the end of the reporting period. The Company’s actual obligation, however, would not become payable or realized until the end of a fund’s life. Other Revenues and Fees Medley provides administrative services to certain affiliated funds and is reimbursed for direct and allocated expenses incurred in providing such administrative services, as set forth in the respective underlying agreements. These fees are recognized as revenue in the period administrative services are rendered. Medley also acts as the administrative agent on certain deals for which Medley may earn loan administration fees and transaction fees. </t>
  </si>
  <si>
    <t>Performance Fee Compensation</t>
  </si>
  <si>
    <t>Performance Fee Compensation Medley has issued profit interests in certain subsidiaries to select employees. These profit-sharing arrangements are accounted for under ASC 710, Compensation — General, which requires compensation expense to be measured at fair value at the grant date and expensed over the vesting period, which is usually the period over which the service is provided. The fair value of the profit interests are re-measured at each balance sheet date and adjusted for changes in estimates of cash flows and vesting percentages. The impact of such changes is recorded in the consolidated statements of operations as an increase or decrease to performance fee compensation.</t>
  </si>
  <si>
    <t>Stock-based Compensation</t>
  </si>
  <si>
    <t>Stock-based Compensation The Company accounts for stock-based compensation in accordance with ASC 718, Compensation – Stock Compensation . Stock-based compensation cost is measured as of the grant date based on the fair value of the award and is recognized as expense over the requisite service period. Prior to January 1, 2017, the fair value of the awards were amortized on a straight line basis over the requisite service period as stock based compensation expense and was reduced for the impact of estimated forfeitures. The Company estimated forfeitures based on its historical experience and revised its estimate if actual forfeitures differed from its initial estimates. Effective January 1, 2017, the Company adopted a change in accounting policy as a result of the adoption of ASU 2016-09 to account for forfeitures as they occur. As such, stock based compensation expense relating to equity based awards are measured at fair value as of the grant date, reduced for actual forfeitures in the period they occur, and expensed over the requisite service period on a straight-line basis as a component of compensation and benefits on the Company's consolidated statements of operations.</t>
  </si>
  <si>
    <t>Income Taxes 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nd other tax matters as a component of provision for income taxes. For interim periods, the Company accounts for income taxes based on its estimate of the effective tax rate for the year. Discrete items and changes in its estimate of the annual effective tax rate are recorded in the period they occur. Medley Management Inc. is subject to U.S. federal, state and local corporate income taxes on its allocable portion of the income of Medley LLC at prevailing corporate tax rates. Medley LLC and its subsidiaries are not subject to federal, state and local corporate income taxes since all income, gains and losses are passed through to its members. However, a portion of taxable income from Medley LLC and its subsidiaries are subject to New York City’s unincorporated business tax, which is included in the Company’s provision for income taxes. The Company analyzes its tax filing positions in all of the U.S. federal, state and local tax jurisdictions where it is required to file income tax returns, as well as for all open tax years in these jurisdictions. If, based on this analysis, the Company determines that uncertainties in tax positions exist, a liability is established.</t>
  </si>
  <si>
    <t>Class A Earnings per Share</t>
  </si>
  <si>
    <t>Class A Earnings per Share The Company computes and presents earnings per share using the two-class method. Under the two-class method, the Company allocates earnings between common stock and participating securities. The two-class method includes an earnings allocation formula that determines earnings per share for each class of common stock according to dividends declared and undistributed earnings for the period. For purposes of calculating earnings per share, the Company reduces its reported net earnings by the amount allocated to participating securities to arrive at the earnings allocated to Class A common stockholders. Earnings are then divided by the weighted average number of Class A common stock outstanding to arrive at basic earnings per share.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our earnings. Participating securities consist of the Company's unvested restricted stock units that contain non-forfeitable rights to dividend equivalent payments, whether paid or unpaid, in the number of shares outstanding in its basic and diluted calculations.</t>
  </si>
  <si>
    <t>Leases</t>
  </si>
  <si>
    <t>Leases Certain lease agreements contain escalating payments and rent holiday periods. The related rent expense is recorded on a straight-line basis over the length of the lease term. The difference between rent expense and rent paid is recorded as deferred rent. Leasehold improvements made by the lessee and funded by landlord allowances or other incentives are also recorded as deferred rent and are amortized as a reduction in rent expense over the term of the lease. Deferred rent is included as a component of accounts payable, accrued expenses and other liabilities on the consolidated balance sheets.</t>
  </si>
  <si>
    <t>Recently Issued Accounting Pronouncements Adopted and Not Yet Adopted</t>
  </si>
  <si>
    <t>Recently Issued Accounting Pronouncements Adopted as of January 1, 2017 In March 2016, the FASB issued ASU 2016-09, Improvements to Employee Share-Based Payment Accounting, which simplifies and improves several aspects of the accounting for share-based payment transactions, including the income tax consequences, classification of awards as either equity or liabilities and classification on the statement of cash flows. The Company adopted ASU 2016-09 effective January 1, 2017. Under the new guidance, all excess tax benefits and tax deficiencies related to employee stock compensation are recognized within provision for income taxes. Under prior guidance, excess tax benefits were recognized in additional paid-in capital and tax deficiencies were recognized in the provision for income taxes only to the extent they exceeded the pool of excess tax benefits. In addition, under the new guidance, excess tax benefits are classified as cash flows from operating activities, and cash withheld by the Company for employees' withholding taxes are classified as cash flows from financing activities on its consolidated statements of cash flows. In connection with the adoption of ASU 2016-09, the Company elected to account for forfeitures as they occur, instead of utilizing an estimated forfeiture rate assumption. The change in accounting for forfeitures was applied on a modified retrospective basis by means of a cumulative-effect adjustment to equity. As of January 1, 2017, retained earnings and non-controlling interests in Medley LLC decreased by $0.1 million and $0.8 million , respectively, additional paid in capital increased by $1.0 million and a deferred tax asset was recorded in the amount of $0.1 million to reflect the change in accounting principle. Recently Issued Accounting Pronouncements Not Yet Adopted In May 2014, the FASB issued ASU 2014-09, Revenue from Contracts with Customers (Topic 606) , and since then, has issued several amendments intended to provide interpretive clarifications and to reduce the cost and complexity of applying the new revenue recognition standard, both at transition and on an ongoing basis. The core principle of this guidance is that an entity should recognize revenue to depict the transfer of promised goods or services to customers in an amount that reflects the consideration to which the entity expects to be entitled in exchange for such goods or services. To achieve this, entities will apply a five step approach: (1) identify the contract(s) with a customer, (2) identify the performance obligations within the contract, (3) determine the transaction price, (4) allocate the transaction price to the separate performance obligations and (5) recognize revenue when, or as, each performance obligation is satisfied. The guidance also requires advanced disclosures regarding the nature, amount, timing and uncertainty of revenue and cash flows arising from an entity’s contracts with customers. This guidance became effective for the Company beginning on January 1, 2018 and entities had the option of adopting this guidance using either a full retrospective or a modified retrospective approach. The Company has adopted this guidance as of January 1, 2018 using the modified retrospective method. Under this method, the Company recognized the cumulative-effect of adoption of this guidance as an adjustment to equity as of January 1, 2018, as further described below, but did not restate prior periods presented in its consolidated financial statements. Additionally, as of the date of adoption, the Company will no longer be deferring reimbursable organizational, offering and other pre-launch costs associated with a fund’s formation. Effective January 1, 2018, the Company will expense such costs as incurred until the respective fund commences operations and receives third party committed capital. Reimbursements for these costs will be recognized as a component of other revenues in the Company’s consolidated statements of operations when received. As a result of the adoption of this new guidance, the Company recorded a cumulative effect decrease to equity of $3.7 million , pretax, as of January 1, 2018, which relates to (1) certain performance fee revenue that would not have met the “probable that significant reversal will not occur” criteria of $3.0 million and (2) the reversal of reimbursable fund formation costs which were deferred on the Company’s consolidated balance sheet of $0.7 million . Also, certain reimbursable costs incurred on behalf of the Company's funds that were previously presented net in the Company's consolidated statements of operations are now presented on a gross basis beginning January 1, 2018. There were no changes from the way the Company previously recognized management fees, administrative fees and loan administration fees as the result of its adoption of ASU 2014-09 or its change in accounting policy for performance fees earned which represent a capital allocation to the general partner or investment manager. In January 2016, the FASB issued ASU 2016-01, Financial Instruments – Overall: Recognition and Measurement of Financial Assets and Financial Liabilities , which requires that all equity investments (except those accounted for under the equity method of accounting) be measured at fair value with changes in fair value recognized in net income. This guidance eliminates the available-for-sale classification for equity securities with readily determinable fair values. However, companies may elect to measure equity investments that do not have readily determinable fair values at cost minus impairment, if any, plus or minus changes resulting from observable price changes in orderly transactions for an identical or similar investment of the same issuer. This new guidance became effective for the Company on January 1, 2018. Under this new guidance, changes in the fair value of available-for-sale securities will no longer be classified in the Company's consolidated statements of comprehensive income but rather as a component of other income (expense), net in its consolidated statements of operations. As a result of the adoption of this ASU, on January 1, 2018, the Company reclassed $1.3 million of cumulative unrealized losses, net of income tax benefit, from accumulated other comprehensive (loss) income to accumulated deficit on the Company's consolidated balance sheet. The adoption of this ASU may have a significant impact to the consolidated statements of operations going forward as any changes to the fair value of our available-for-sale securities will now be reflected within other income in the Company's consolidated statements of operations. In February 2016, the FASB issued ASU 2016-02, Leases (Topic 842) . This guidance requires an entity to recognize assets and liabilities arising from a lease for both financing and operating leases, along with additional qualitative and quantitative disclosures. This new guidance will become effective for the Company on January 1, 2019, with early adoption permitted. The Company is currently evaluating the impact of adopting this standard on its consolidated financial statements. However, the adoption of this guidance is expected to result in a significant increase in total assets and total liabilities, but is not expected to have a significant impact on the consolidated statements of operations. In May 2017, the FASB issued ASU 2017-09, Scope of Modification Accounting . This guidance clarifies when changes to share-based payment awards must be accounted for as modifications. The guidance requires an entity to apply modification accounting guidance if the value, vesting conditions or classification of the award changes but will provide relief to entities that make non-substantive changes to their share-based payment awards. This new guidance became effective for the Company on January 1, 2018. The Company has evaluated the impact of adopting this standard on its consolidated financial statements, and it did not have a significant impact on the Company's consolidated financial statements. In February 2018, the FASB issued ASU 2018-02, Income Statement - Reporting Comprehensive Income (Topic 220): Reclassification of Certain Tax Effects from Accumulated Other Comprehensive Income . This guidance permits entities to reclassify tax effects stranded in accumulated other comprehensive income (OCI) as a result of tax reform to retained earnings. The final guidance gives entities the option to reclassify these amounts, but requires new disclosures, regardless of whether they elect to do so. An entity can apply this new guidance either (1) in the period of adoption or (2) retrospectively to each period in which the income tax effects of the Tax Cuts and Jobs Act related to items in accumulated OCI are recognized. The guidance is effective for fiscal years beginning after December 15, 2018, and interim periods within those fiscal years. Early adoption in any period is permitted. The adoption of this guidance is not expected to have a material impact on the Company's consolidated financial statements. The Company does not believe any other recently issued, but not yet effective, revisions to authoritative guidance will have a material effect on its consolidated balance sheets, results of operations or cash flows.</t>
  </si>
  <si>
    <t>The Company follows the guidance set forth in ASC 820 for measuring the fair value of investments in available-for-sale securities. Fair value is the price that would be received from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Company’s fair value analysis includes an analysis of the value of any unfunded loan commitments. Financial investments recorded at fair value in the consolidated financial statements are categorized for disclosure purposes based upon the level of judgment associated with the inputs to the valuation of the investment as of the measurement date. Investments which are valued using NAV as a practical expedient are excluded from this hierarchy: • Level I – Valuations based on quoted prices in active markets for identical assets or liabilities at the measurement date. • Level II – Valuations based on inputs other than quoted prices in active markets included in Level I, which are either directly or indirectly observable at the measurement date. This category includes quoted prices for similar assets or liabilities in active markets, quoted prices for identical or similar assets or liabilities in non- 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 Level III – Valuations based on inputs that are unobservable and where there is little, if any, market activity at the measurement date. The inputs for the determination of fair value may require significant management judgment or estimation and are based upon management’s assessment of the assumptions that market participants would use in pricing the assets and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III information, assuming no additional corroborating evidence.</t>
  </si>
  <si>
    <t>SUMMARY OF SIGNIFICANT ACCOUNTING POLICIES (Tables)</t>
  </si>
  <si>
    <t>Condensed Balance Sheet of STRF</t>
  </si>
  <si>
    <t>The condensed balance sheet of STRF as of December 31, 2017 is presented in the table below (in thousands). As of December 31, 2017 Assets Cash and cash equivalents $ 164 Investments, at fair value 2,005 Other assets 1,698 Total assets $ 3,867 Liabilities and Equity Accrued expenses and other liabilities $ 1,744 Equity 2,123 Total liabilities and equity $ 3,867</t>
  </si>
  <si>
    <t>INVESTMENTS (Tables)</t>
  </si>
  <si>
    <t>Composition of Investments</t>
  </si>
  <si>
    <t>Investments consist of the following: As of December 31, 2017 2016 (Amounts in thousands) Equity method investments, at fair value $ 14,136 $ 14,895 Investment in available-for-sale securities 40,491 17,009 Investments of consolidated fund 2,005 — Total investments, at fair value $ 56,632 $ 31,904</t>
  </si>
  <si>
    <t>FAIR VALUE MEASUREMENTS (Tables)</t>
  </si>
  <si>
    <t>Financial Assets</t>
  </si>
  <si>
    <t>The following tables summarize the fair value hierarchy of the Company's financial assets measured at fair value (in thousands): As of December 31, 2017 Level I Level II Level III Total Assets Investments of consolidated fund $ 435 $ — $ 1,570 $ 2,005 Investment in available-for-sale securities 40,491 — — 40,491 Total Assets $ 40,926 $ — $ 1,570 $ 42,496 As of December 31, 2016 Level I Level II Level III Total Assets Investment in available-for-sale securities $ 17,009 $ — $ — $ 17,009 Total Assets $ 17,009 $ — $ — $ 17,009</t>
  </si>
  <si>
    <t>Changes in Fair Value of Financial Assets Categorized within Level 3</t>
  </si>
  <si>
    <t>The following is a summary of changes in fair value of the Company's financial assets that have been categorized within Level III of the fair value hierarchy at December 31, 2017 (in thousands): Level III Financial Assets as of December 31, 2017 Balance at December 31, 2016 Purchases Transfers In or (Out) of Level III Sale of Level III Assets Balance at December 31, 2017 Investments of consolidated fund $ — $ 1,894 $ — $ (324 ) $ 1,570</t>
  </si>
  <si>
    <t>OTHER ASSETS (Tables)</t>
  </si>
  <si>
    <t>Components of Other Assets</t>
  </si>
  <si>
    <t>ther assets consist of the following: As of December 31, 2017 2016 (Amounts in thousands) Fixed assets, net of accumulated depreciation and amortization of $2,370 and $1,816, respectively $ 4,160 $ 4,998 Security deposits 1,975 1,975 Administrative fees receivable (Note 10) 1,903 2,068 Deferred tax assets (Note 12) 2,777 2,001 Due from affiliates (Note 10) 2,979 2,133 Prepaid expenses and taxes 1,353 3,078 Other assets, excluding assets of consolidated fund 1,450 2,058 Other assets of consolidated fund 665 — Total other assets $ 17,262 $ 18,311</t>
  </si>
  <si>
    <t>LOANS PAYABLE (Tables)</t>
  </si>
  <si>
    <t>Schedule of Debt</t>
  </si>
  <si>
    <t>Loans payable consist of the following: As of December 31, 2017 2016 (Amounts in thousands) Term loans under the Credit Suisse Term Loan Facility, net of unamortized discount and debt issuance costs of $1,207 at December 31, 2016 $ — $ 43,593 Non-recourse promissory notes, net of unamortized discount of $767 and $1,415, respectively 9,233 8,585 Total loans payable $ 9,233 $ 52,178 The carrying value of the Company’s senior unsecured debt consist of the following: As of December 31, 2017 2016 (Amounts in thousands) 2026 Notes, net of unamortized discount and debt issuance costs of $3,266 and $3,802, respectively $ 50,329 $ 49,793 2024 Notes, net of unamortized premium and debt issuance costs of $2,437 at December 31, 2017 66,563 — Total senior unsecured debt $ 116,892 $ 49,793</t>
  </si>
  <si>
    <t>SENIOR UNSECURED DEBT (Tables)</t>
  </si>
  <si>
    <t>Schedule of Senior Unsecured Debt</t>
  </si>
  <si>
    <t>ACCOUNTS PAYABLE, ACCRUED EXPENSES AND OTHER LIABILITIES (Tables)</t>
  </si>
  <si>
    <t>Components of Accounts Payable, Accrued Expenses, and Other Liabilities</t>
  </si>
  <si>
    <t>Accounts payable, accrued expenses and other liabilities consist of the following: As of December 31, 2017 2016 (Amounts in thousands) Accrued compensation and benefits $ 6,835 $ 7,978 Due to affiliates (Note 10) 7,315 15,043 Revenue share payable (Note 9) 3,841 6,472 Accrued interest 1,294 558 Professional fees 1,366 1,527 Deferred rent 2,506 2,833 Deferred tax liabilities (Note 12) 92 202 Performance fee compensation 111 985 Accounts payable and other accrued expenses 1,535 1,657 Liabilities of consolidated fund 235 — Total accounts payable, accrued expenses and other liabilities $ 25,130 $ 37,255</t>
  </si>
  <si>
    <t>COMMITMENTS AND CONTINGENCIES (Tables)</t>
  </si>
  <si>
    <t>Future Minimum Rental Payments</t>
  </si>
  <si>
    <t>As of December 31, 2017. future minimum rental payments under non-cancelable leases are as follows (in thousands): 2018 $ 2,704 2019 2,710 2020 2,833 2021 2,431 2022 2,431 Thereafter 1,823 Total future minimum lease payments $ 14,932</t>
  </si>
  <si>
    <t>RELATED PARTY TRANSACTIONS (Tables)</t>
  </si>
  <si>
    <t>Schedule of Related Party Transactions</t>
  </si>
  <si>
    <t>Total revenues recorded under these agreements for the years ended December 31, 2017, 2016 and 2015 are reflected in the table below: For the Years Ended December 31, 2017 2016 2015 (Amounts in thousands) MCC Admin Agreement $ 3,799 $ 3,935 $ 3,973 SIC Admin Agreement 3,031 2,848 2,142 Funds Admin Agreements 1,264 893 218 Total administrative fees from related parties $ 8,094 $ 7,676 $ 6,333 Amounts due from related parties under these agreements are reflected in the table below: As of December 31, 2017 2016 (Amounts in thousands) Amounts due from MCC under the MCC Admin Agreement $ 867 $ 916 Amounts due from SIC under the SIC Admin Agreement 696 851 Amounts due from entities under the Funds Admin Agreements 340 301 Total administrative fees receivable $ 1,903 $ 2,068</t>
  </si>
  <si>
    <t>EARNINGS PER CLASS A SHARE (Tables)</t>
  </si>
  <si>
    <t>Basic and Diluted Income per Class A Share</t>
  </si>
  <si>
    <t>The table below presents basic and diluted net income per share of Class A common stock using the two-class method for the years ended December 31, 2017 , 2016 and 2015, respectively: For the Years Ended December 31, 2017 2016 2015 (Amounts in thousands, except share and per share amounts) Basic and diluted net income per share: Numerator Net income attributable to Medley Management Inc. $ 927 $ 997 $ 3,111 Less: Allocation to participating securities (551 ) (892 ) (353 ) Net income available to Class A common stockholders $ 376 $ 105 $ 2,758 Denominator Weighted average shares of Class A common stock outstanding 5,553,026 5,804,042 6,002,422 Net income per Class A share $ 0.07 $ 0.02 $ 0.46</t>
  </si>
  <si>
    <t>Dividends Declared</t>
  </si>
  <si>
    <t>The following table reflects the per share dividend amounts that we declared on our common stock since completion of our initial public offering. Declaration Dates Payment Dates Per Share Year ended December 31, 2015 March 29, 2015 May 6, 2015 $ 0.20 August 10, 2015 September 4, 2015 0.20 November 12, 2015 December 4, 2015 0.20 February 6, 2016 March 4, 2016 0.20 Total $ 0.80 Year ended December 31, 2016 May 10, 2016 June 2, 2016 $ 0.20 August 9, 2016 September 6, 2016 0.20 November 10, 2016 December 5, 2016 0.20 February 9, 2017 March 6, 2017 0.20 Total $ 0.80 Year ended December 31, 2017 May 10, 2017 May 31, 2017 $ 0.20 August 8, 2017 September 6, 2017 0.20 November 8, 2017 December 6, 2017 0.20 Total $ 0.60</t>
  </si>
  <si>
    <t>INCOME TAXES (Tables)</t>
  </si>
  <si>
    <t>Provision for Income Taxes</t>
  </si>
  <si>
    <t>The provision for (benefit from) income taxes consist of the following: For the Years Ended December 31, 2017 2016 2015 (Amounts in thousands) Current Federal $ 581 $ 272 $ 1,546 State and local 951 1,058 1,373 Total current provision 1,532 1,330 2,919 Deferred Federal 446 158 (454 ) State and local (22 ) (425 ) (450 ) Total deferred provision 424 (267 ) (904 ) Provision for Income Taxes $ 1,956 $ 1,063 $ 2,015</t>
  </si>
  <si>
    <t>Summary of Deferred Tax Assets and Liabilities</t>
  </si>
  <si>
    <t>Deferred income taxes reflect the net effect of temporary differences between the tax basis of an asset or liability and its reported amount on the Company’s consolidated balance sheets. These temporary differences result in taxable or deductible amounts in future years. The significant components of the Company's deferred tax assets and liabilities included on its consolidated balance sheet are as follows: As of December 31, 2017 2016 (Amounts in thousands) Deferred tax assets Tax goodwill $ 557 $ 605 Basis difference in partnership interest 851 417 Unrealized losses 378 44 Stock-based compensation 173 216 New York City unincorporated business tax credit carryforward 700 512 Other items 118 207 Total deferred tax assets 2,777 2,001 Deferred tax liabilities Accrued fee income 89 147 Other items 3 55 Total deferred tax liabilities 92 202 Net deferred tax assets $ 2,685 $ 1,799</t>
  </si>
  <si>
    <t>Reconciliation of Statutory to Effective Tax Rates</t>
  </si>
  <si>
    <t>A reconciliation of the federal statutory tax rate to the effective tax rates for the years ended December 31, 2017, 2016 and 2015 are as follow: For the Years Ended December 31, 2017 2016 2015 Federal statutory rate 34.0 % 34.0 % 34.0 % Income allocated to non-controlling interests (29.8 )% (28.9 )% (26.8 )% State and local corporate income taxes 0.8 % 1.2 % 1.0 % Partnership unincorporated business tax 2.5 % 4.2 % 1.7 % Permanent differences (0.6 )% — % (2.9 )% Impact of U.S. tax reform (Tax Cuts and Jobs Act) 1.4 % — % — % Non-deductible stock-based compensation 2.0 % — % — % Other (0.1 )% (0.8 )% 1.9 % Effective tax rate 10.2 % 9.7 % 8.9 %</t>
  </si>
  <si>
    <t>COMPENSATION EXPENSE (Tables)</t>
  </si>
  <si>
    <t>Schedule of Nonvested RSU Activity</t>
  </si>
  <si>
    <t>A summary of RSU and restricted LLC units activity for the years ended December 31, 2017 , 2016 and 2015 is as follows: Number of RSUs Weighted Average Grant Date Fair Value Number of Restricted LLC Units Weighted Average Grant Date Fair Value Balance at December 31, 2014 1,197,915 $ 17.91 — $ — Granted 188,404 9.96 — — Forfeited (244,868 ) 17.99 — — Vested (10,647 ) 18.00 — — Balance at December 31, 2015 1,130,804 $ 16.56 — $ — Granted 597,283 5.89 — — Forfeited (44,200 ) 17.24 — — Vested (31,404 ) 6.05 — — Balance at December 31, 2016 1,652,483 $ 12.88 — $ — Granted 513,838 9.17 320,000 11.67 Forfeited (404,456 ) 13.51 — — Vested (310,472 ) 17.29 — — Balance at December 31, 2017 1,451,393 $ 10.44 320,000 $ 11.67</t>
  </si>
  <si>
    <t>REDEEMABLE NON-CONTROLLING INTERESTS (Tables)</t>
  </si>
  <si>
    <t>Schedule of Redeemable Noncontrolling Interest</t>
  </si>
  <si>
    <t>Changes in redeemable non-controlling interests during the years ended December 31, 2017 and 2016 are reflected in the table below: For the Years Ended December 31, 2017 2016 (Amounts in thousands) Beginning balance $ 30,805 $ — Net income attributable to redeemable non-controlling interests in consolidated subsidiaries 6,702 2,565 Contributions 23,000 17,010 Distributions (6,738 ) (994 ) Change in fair value of available-for-sale securities (28 ) 28 Reclassification of redeemable non-controlling interest — 12,196 Ending balance $ 53,741 $ 30,805</t>
  </si>
  <si>
    <t>QUARTERLY FINANCIAL DATA (unaudited) (Tables)</t>
  </si>
  <si>
    <t>Schedule of Quarterly Financial Information</t>
  </si>
  <si>
    <t>The Company's condensed consolidated unaudited quarterly results of operations for 2017 and 2016 are as follows: For the Three Months Ended December 31, 2017 September 30, 2017 June 30, 2017 March 31, 2017 (Amounts in thousands, except share and per share amounts) Revenues $ 18,042 $ 16,562 $ 16,434 $ 13,995 Expenses 13,635 9,878 8,509 7,581 Other income (expense), net (1,330 ) (1,482 ) (2,002 ) (1,351 ) Income before income taxes 3,077 5,202 5,923 5,063 Net income 2,614 4,550 5,495 4,650 Net income attributable to redeemable non-controlling interests and non-controlling interests in consolidated subsidiaries 2,009 1,917 1,304 1,488 Net income attributable to non-controlling interests in Medley LLC 1,107 2,172 3,617 2,768 Net income attributable to Medley Management Inc. $ (502 ) $ 461 $ 574 $ 394 Net income (loss) per Class A common stock: Basic $ (0.11 ) $ 0.03 $ 0.06 $ 0.08 Diluted $ (0.11 ) $ 0.03 $ 0.06 $ 0.08 Weighted average shares - Basic and Diluted 5,478,910 5,342,939 5,588,978 5,808,626 For the Three Months Ended December 31, 2016 September 30, 2016 June 30, 2016 March 31, 2016 (Amounts in thousands, except share and per share amounts) Revenues $ 18,431 $ 19,052 $ 20,985 $ 17,473 Expenses 9,184 15,553 17,508 13,776 Other income (expense), net (1,775 ) (2,208 ) (2,373 ) (2,549 ) Income before income taxes 7,472 1,291 1,104 1,148 Net income 6,700 1,214 1,002 1,036 Net income attributable to redeemable non-controlling interests and non-controlling interests in consolidated subsidiaries 1,443 438 405 263 Net income attributable to non-controlling interests in Medley LLC 4,632 556 539 679 Net income attributable to Medley Management Inc. $ 625 $ 220 $ 58 $ 94 Net income (loss) per Class A common stock: Basic $ 0.07 $ — $ (0.03 ) $ (0.01 ) Diluted $ 0.07 $ — $ (0.03 ) $ (0.01 ) Weighted average shares - Basic and Diluted 5,809,130 5,778,409 5,777,726 5,851,129</t>
  </si>
  <si>
    <t>ORGANIZATION AND BASIS OF PRESENTATION (Initial Public Offering) (Details) $ / shares in Units, $ in Millions</t>
  </si>
  <si>
    <t>Sep. 29, 2014USD ($)$ / sharesshares</t>
  </si>
  <si>
    <t>Dec. 31, 2017segment</t>
  </si>
  <si>
    <t>Subsidiary, Sale of Stock [Line Items]</t>
  </si>
  <si>
    <t>Number of reportable segments | segment</t>
  </si>
  <si>
    <t>Date of incorporation</t>
  </si>
  <si>
    <t>Jun. 13,
		2014</t>
  </si>
  <si>
    <t>Commencement of operations date</t>
  </si>
  <si>
    <t>Sep. 29,
		2014</t>
  </si>
  <si>
    <t>Proceeds from IPO | $</t>
  </si>
  <si>
    <t>Issuance of Class A shares in Initial Public Offering, net of underwriters discount (in shares)</t>
  </si>
  <si>
    <t>Issuance of Class A shares, offering price (in dollars per share) | $ / shares</t>
  </si>
  <si>
    <t>Percentage of common stock owned by LLC personnel for voting rights entitlement, minimum</t>
  </si>
  <si>
    <t>10.00%</t>
  </si>
  <si>
    <t>Voting rights multiplier upon LLC ownership threshold</t>
  </si>
  <si>
    <t>ORGANIZATION AND BASIS OF PRESENTATION (Medley LLC Reorganization) (Details)</t>
  </si>
  <si>
    <t>Sep. 29, 2014shares</t>
  </si>
  <si>
    <t>Class of Stock [Line Items]</t>
  </si>
  <si>
    <t>Transfer of units to common stock, prior to fourth anniversary</t>
  </si>
  <si>
    <t>33.33%</t>
  </si>
  <si>
    <t>Transfer of units to common stock, prior to fifth anniversary</t>
  </si>
  <si>
    <t>66.66%</t>
  </si>
  <si>
    <t>Common stock exchange ratio</t>
  </si>
  <si>
    <t>Conversion of pre-IPO interests to LLC Units (in shares)</t>
  </si>
  <si>
    <t>Basis of exchange of LLC Units for Class A shares</t>
  </si>
  <si>
    <t>exchange their LLC Units for shares of Medley Management Inc.’s Class A common stock on a one-for-one basis</t>
  </si>
  <si>
    <t>SUMMARY OF SIGNIFICANT ACCOUNTING POLICIES (Consolidated and Non-Consolidated Variable Interest Entities Narrative) (Details) $ in Millions</t>
  </si>
  <si>
    <t>Dec. 31, 2017USD ($)subsidiary</t>
  </si>
  <si>
    <t>Dec. 31, 2016USD ($)subsidiary</t>
  </si>
  <si>
    <t>Variable Interest Entity [Line Items]</t>
  </si>
  <si>
    <t>Percent of voting power in Medley LLC</t>
  </si>
  <si>
    <t>100.00%</t>
  </si>
  <si>
    <t>Total assets of consolidated variable interest entity</t>
  </si>
  <si>
    <t>Total liabilities of consolidated variable interest entity</t>
  </si>
  <si>
    <t>Fair value of investments in non-consolidated VIEs</t>
  </si>
  <si>
    <t>Receivables included as a component of other assets and clawback obligation</t>
  </si>
  <si>
    <t>Accrued clawback obligations</t>
  </si>
  <si>
    <t>Maximum loss exposure</t>
  </si>
  <si>
    <t>Number of majority owned subsidiaries | subsidiary</t>
  </si>
  <si>
    <t>Parent ownership percentage of LLC</t>
  </si>
  <si>
    <t>18.70%</t>
  </si>
  <si>
    <t>19.90%</t>
  </si>
  <si>
    <t>Noncontrolling interest ownership percentage of LLC</t>
  </si>
  <si>
    <t>81.30%</t>
  </si>
  <si>
    <t>80.10%</t>
  </si>
  <si>
    <t>SUMMARY OF SIGNIFICANT ACCOUNTING POLICIES (Seed Investments) (Details) - USD ($) $ in Thousands</t>
  </si>
  <si>
    <t>Accrued expenses and other liabilities</t>
  </si>
  <si>
    <t>STRF [Member]</t>
  </si>
  <si>
    <t>Schedule of Equity Method Investments [Line Items]</t>
  </si>
  <si>
    <t>Amount funded</t>
  </si>
  <si>
    <t>Other assets eliminated</t>
  </si>
  <si>
    <t>Accrued expense and other liabilities eliminated</t>
  </si>
  <si>
    <t>Equity eliminated</t>
  </si>
  <si>
    <t>SUMMARY OF SIGNIFICANT ACCOUNTING POLICIES (Fixed Assets and Revenues Narrative) (Details) - USD ($) $ in Millions</t>
  </si>
  <si>
    <t>Property, Plant and Equipment [Line Items]</t>
  </si>
  <si>
    <t>Reversal of performance fee</t>
  </si>
  <si>
    <t>Cumulative performance fees</t>
  </si>
  <si>
    <t>Furniture, Fixtures, And Computer Equipment [Member] | Minimum [Member]</t>
  </si>
  <si>
    <t>Estimated useful life</t>
  </si>
  <si>
    <t>3 years</t>
  </si>
  <si>
    <t>Furniture, Fixtures, And Computer Equipment [Member] | Maximum [Member]</t>
  </si>
  <si>
    <t>7 years</t>
  </si>
  <si>
    <t>Leasehold Improvements [Member] | Minimum [Member]</t>
  </si>
  <si>
    <t>Leasehold Improvements [Member] | Maximum [Member]</t>
  </si>
  <si>
    <t>8 years</t>
  </si>
  <si>
    <t>SUMMARY OF SIGNIFICANT ACCOUNTING POLICIES (Recently Issued Accounting Pronouncements Adopted Narrative) (Details) - USD ($) $ in Thousands</t>
  </si>
  <si>
    <t>New Accounting Pronouncements or Change in Accounting Principle [Line Items]</t>
  </si>
  <si>
    <t>Increase (decrease) in retained earnings</t>
  </si>
  <si>
    <t>Deferred tax asset</t>
  </si>
  <si>
    <t>Accounting Standards Update 2014-09 [Member]</t>
  </si>
  <si>
    <t>Cost of reimbursable fund</t>
  </si>
  <si>
    <t>Accounting Standards Update 2016-01 [Member]</t>
  </si>
  <si>
    <t>Retained Earnings [Member]</t>
  </si>
  <si>
    <t>Retained Earnings [Member] | Accounting Standards Update 2016-09 [Member]</t>
  </si>
  <si>
    <t>Additional Paid-in Capital [Member] | Accounting Standards Update 2016-09 [Member]</t>
  </si>
  <si>
    <t>Medley LLC [Member] | Non-Controlling Interests [Member]</t>
  </si>
  <si>
    <t>Medley LLC [Member] | Non-Controlling Interests [Member] | Accounting Standards Update 2016-09 [Member]</t>
  </si>
  <si>
    <t>INVESTMENTS (Composition of Investments) (Details) - USD ($) $ in Thousands</t>
  </si>
  <si>
    <t>Investment [Line Items]</t>
  </si>
  <si>
    <t>Equity method investments, at fair value</t>
  </si>
  <si>
    <t>Total investments, at fair value</t>
  </si>
  <si>
    <t>MCC Member]</t>
  </si>
  <si>
    <t>Investment in available-for-sale securities</t>
  </si>
  <si>
    <t>INVESTMENTS (Narrative) (Details) - USD ($)</t>
  </si>
  <si>
    <t>Schedule of Investments [Line Items]</t>
  </si>
  <si>
    <t>Loss from other than temporary impairment equity investments</t>
  </si>
  <si>
    <t>Cumulative unrealized loss</t>
  </si>
  <si>
    <t>Consolidated Subsidiaries [Member] | Investments [Member]</t>
  </si>
  <si>
    <t>Purchases</t>
  </si>
  <si>
    <t>Sales</t>
  </si>
  <si>
    <t>Consolidated Subsidiaries [Member] | Reported Value Measurement [Member]</t>
  </si>
  <si>
    <t>Consolidated Subsidiaries [Member] | Senior Notes [Member] | Reported Value Measurement [Member]</t>
  </si>
  <si>
    <t>AOCI Attributable to Non-Controlling Interest [Member] | Medley LLC [Member]</t>
  </si>
  <si>
    <t>Redeemable Non-Controlling Interest [Member]</t>
  </si>
  <si>
    <t>Sierra Income Corporation [Member]</t>
  </si>
  <si>
    <t>Shares in MCC (in shares)</t>
  </si>
  <si>
    <t>FAIR VALUE MEASUREMENTS (Details) - USD ($)</t>
  </si>
  <si>
    <t>Fair Value, Assets and Liabilities Measured on Recurring and Nonrecurring Basis [Line Items]</t>
  </si>
  <si>
    <t>Level III Financial Assets as of December 31, 2017</t>
  </si>
  <si>
    <t>Sale of Level III Assets</t>
  </si>
  <si>
    <t>Level II [Member]</t>
  </si>
  <si>
    <t>Instruments classified as Level II or Level III</t>
  </si>
  <si>
    <t>Level III [Member]</t>
  </si>
  <si>
    <t>Level III [Member] | Consolidated Subsidiaries [Member] | Investments [Member]</t>
  </si>
  <si>
    <t>Balance at December 31, 2016</t>
  </si>
  <si>
    <t>Transfers In or (Out) of Level III</t>
  </si>
  <si>
    <t>Balance at December 31, 2017</t>
  </si>
  <si>
    <t>Reported Value Measurement [Member] | Consolidated Subsidiaries [Member]</t>
  </si>
  <si>
    <t>Reported Value Measurement [Member] | Consolidated Subsidiaries [Member] | Senior Notes [Member]</t>
  </si>
  <si>
    <t>Reported Value Measurement [Member] | Level I [Member] | Consolidated Subsidiaries [Member]</t>
  </si>
  <si>
    <t>Reported Value Measurement [Member] | Level III [Member] | Consolidated Subsidiaries [Member] | Senior Notes [Member]</t>
  </si>
  <si>
    <t>Nonrecurring [Member]</t>
  </si>
  <si>
    <t>Nonrecurring [Member] | MCC Member]</t>
  </si>
  <si>
    <t>Nonrecurring [Member] | Consolidated Subsidiaries [Member]</t>
  </si>
  <si>
    <t>Nonrecurring [Member] | Reported Value Measurement [Member] | Level I [Member]</t>
  </si>
  <si>
    <t>Nonrecurring [Member] | Reported Value Measurement [Member] | Level I [Member] | MCC Member]</t>
  </si>
  <si>
    <t>Nonrecurring [Member] | Reported Value Measurement [Member] | Level I [Member] | Consolidated Subsidiaries [Member]</t>
  </si>
  <si>
    <t>Nonrecurring [Member] | Reported Value Measurement [Member] | Level II [Member]</t>
  </si>
  <si>
    <t>Nonrecurring [Member] | Reported Value Measurement [Member] | Level II [Member] | MCC Member]</t>
  </si>
  <si>
    <t>Nonrecurring [Member] | Reported Value Measurement [Member] | Level II [Member] | Consolidated Subsidiaries [Member]</t>
  </si>
  <si>
    <t>Nonrecurring [Member] | Reported Value Measurement [Member] | Level III [Member]</t>
  </si>
  <si>
    <t>Nonrecurring [Member] | Reported Value Measurement [Member] | Level III [Member] | MCC Member]</t>
  </si>
  <si>
    <t>Nonrecurring [Member] | Reported Value Measurement [Member] | Level III [Member] | Consolidated Subsidiaries [Member]</t>
  </si>
  <si>
    <t>OTHER ASSETS (Details) - USD ($) $ in Thousands</t>
  </si>
  <si>
    <t>Consolidation, Less than Wholly Owned Subsidiary, Parent Ownership Interest, Effects of Changes, Net [Line Items]</t>
  </si>
  <si>
    <t>Fixed assets, net of accumulated depreciation and amortization of $2,370 and $1,816, respectively</t>
  </si>
  <si>
    <t>Security deposits</t>
  </si>
  <si>
    <t>Administrative fees receivable (Note 10)</t>
  </si>
  <si>
    <t>Deferred tax assets (Note 12)</t>
  </si>
  <si>
    <t>Due from affiliates (Note 10)</t>
  </si>
  <si>
    <t>Prepaid expenses and taxes</t>
  </si>
  <si>
    <t>Other assets, excluding assets of consolidated fund</t>
  </si>
  <si>
    <t>Total other assets</t>
  </si>
  <si>
    <t>Accumulated depreciation</t>
  </si>
  <si>
    <t>LOANS PAYABLE (Schedule of Debt) (Details) - USD ($) $ in Thousands</t>
  </si>
  <si>
    <t>Debt Instrument [Line Items]</t>
  </si>
  <si>
    <t>Long-term debt</t>
  </si>
  <si>
    <t>Credit Suisse Term Loan Facility [Member]</t>
  </si>
  <si>
    <t>Debt instrument, unamortized discount (premium) and debt issuance costs</t>
  </si>
  <si>
    <t>Non-recourse Promissory Notes [Member]</t>
  </si>
  <si>
    <t>Unamortized discount</t>
  </si>
  <si>
    <t>LOANS PAYABLE (Narrative) (Details)</t>
  </si>
  <si>
    <t>Aug. 19, 2014USD ($)</t>
  </si>
  <si>
    <t>Aug. 14, 2014USD ($)</t>
  </si>
  <si>
    <t>Apr. 30, 2012USD ($)shares</t>
  </si>
  <si>
    <t>Sep. 30, 2017USD ($)</t>
  </si>
  <si>
    <t>Future principal payments due in 2019</t>
  </si>
  <si>
    <t>Debt instrument, face amount</t>
  </si>
  <si>
    <t>Issuance date</t>
  </si>
  <si>
    <t>Aug. 14,
		2014</t>
  </si>
  <si>
    <t>Maturity date</t>
  </si>
  <si>
    <t>Jun. 15,
		2019</t>
  </si>
  <si>
    <t>Mar. 31,
		2019</t>
  </si>
  <si>
    <t>Number of shares of common stock purchased (in shares) | shares</t>
  </si>
  <si>
    <t>Unamortized debt issuance expense</t>
  </si>
  <si>
    <t>Notes payable, fair value disclosure</t>
  </si>
  <si>
    <t>Revolving Credit Facility [Member]</t>
  </si>
  <si>
    <t>Initiation date</t>
  </si>
  <si>
    <t>Aug. 19,
		2014</t>
  </si>
  <si>
    <t>Amount drawn under credit facility</t>
  </si>
  <si>
    <t>Net Leverage Ratio</t>
  </si>
  <si>
    <t>Total Leverage Ratio</t>
  </si>
  <si>
    <t>Core EBITDA</t>
  </si>
  <si>
    <t>Revolving Credit Facility [Member] | Alternate Base Rate [Member]</t>
  </si>
  <si>
    <t>Spread on interest rate</t>
  </si>
  <si>
    <t>0.25%</t>
  </si>
  <si>
    <t>Revolving Credit Facility [Member] | London Interbank Offered Rate (LIBOR) [Member]</t>
  </si>
  <si>
    <t>2.50%</t>
  </si>
  <si>
    <t>Revolving Credit Facility [Member] | Amended Revolving Credit Facility [Member]</t>
  </si>
  <si>
    <t>SENIOR UNSECURED DEBT (Schedule of Senior Unsecured Debt) (Details) - USD ($) $ in Thousands</t>
  </si>
  <si>
    <t>Feb. 22, 2017</t>
  </si>
  <si>
    <t>Oct. 18, 2016</t>
  </si>
  <si>
    <t>Senior Notes [Member]</t>
  </si>
  <si>
    <t>Senior Notes [Member] | Senior Notes Due 2026 [Member]</t>
  </si>
  <si>
    <t>Senior Notes [Member] | Senior Notes Due 2024 [Member]</t>
  </si>
  <si>
    <t>SENIOR UNSECURED DEBT (Narrative) (Details) - Senior Notes [Member] - USD ($)</t>
  </si>
  <si>
    <t>Senior Notes Due 2026 [Member]</t>
  </si>
  <si>
    <t>Stated interest rate</t>
  </si>
  <si>
    <t>6.875%</t>
  </si>
  <si>
    <t>Discount (premium) and direct issuance costs</t>
  </si>
  <si>
    <t>Interest expense, including amortization of discount and debt issuance costs</t>
  </si>
  <si>
    <t>Senior Notes Due 2026 [Member] | On or after August 15, 2019 [Member]</t>
  </si>
  <si>
    <t>Redemption percentage</t>
  </si>
  <si>
    <t>Senior Notes Due 2024 [Member]</t>
  </si>
  <si>
    <t>7.25%</t>
  </si>
  <si>
    <t>Senior Notes Due 2024 [Member] | On or after January 30, 2020 [Member]</t>
  </si>
  <si>
    <t>ACCOUNTS PAYABLE, ACCRUED EXPENSES AND OTHER LIABILITIES (Details) - USD ($) $ in Thousands</t>
  </si>
  <si>
    <t>Accrued compensation and benefits</t>
  </si>
  <si>
    <t>Due to affiliates</t>
  </si>
  <si>
    <t>Revenue share payable</t>
  </si>
  <si>
    <t>Accrued interest</t>
  </si>
  <si>
    <t>Professional fees</t>
  </si>
  <si>
    <t>Deferred rent</t>
  </si>
  <si>
    <t>Deferred tax liabilities</t>
  </si>
  <si>
    <t>Accounts payable and other accrued expenses</t>
  </si>
  <si>
    <t>Total accounts payable, accrued expenses and other liabilities</t>
  </si>
  <si>
    <t>Liabilities of consolidated fund</t>
  </si>
  <si>
    <t>COMMITMENTS AND CONTINGENCIES (Narrative) (Details) - USD ($) $ in Millions</t>
  </si>
  <si>
    <t>May 29, 2015</t>
  </si>
  <si>
    <t>Apr. 30, 2012</t>
  </si>
  <si>
    <t>Mar. 31, 2018</t>
  </si>
  <si>
    <t>Loss Contingencies [Line Items]</t>
  </si>
  <si>
    <t>Lease expiration period</t>
  </si>
  <si>
    <t>various times through September 2023</t>
  </si>
  <si>
    <t>Rent expense</t>
  </si>
  <si>
    <t>Subsequent Event [Member]</t>
  </si>
  <si>
    <t>Expected consolidation cost</t>
  </si>
  <si>
    <t>Proceeds from issuance of debt</t>
  </si>
  <si>
    <t>Present value of future cash flows expected to be paid</t>
  </si>
  <si>
    <t>Contractual obligation</t>
  </si>
  <si>
    <t>Consolidated Funds [Member]</t>
  </si>
  <si>
    <t>Unfunded capital commitments</t>
  </si>
  <si>
    <t>MCC Advisors LLC [Member] | Moshe Barkat and MVF Holdings [Member]</t>
  </si>
  <si>
    <t>Debt default</t>
  </si>
  <si>
    <t>Damages sought</t>
  </si>
  <si>
    <t>Settlement amount</t>
  </si>
  <si>
    <t>COMMITMENTS AND CONTINGENCIES (Future Minimum Rental Payments) (Details) $ in Thousands</t>
  </si>
  <si>
    <t>Thereafter</t>
  </si>
  <si>
    <t>Total future minimum lease payments</t>
  </si>
  <si>
    <t>RELATED PARTY TRANSACTIONS (Details)</t>
  </si>
  <si>
    <t>55 Months Ended</t>
  </si>
  <si>
    <t>Related Party Transaction [Line Items]</t>
  </si>
  <si>
    <t>Revenue from Related Parties</t>
  </si>
  <si>
    <t>Total administrative fees receivable</t>
  </si>
  <si>
    <t>Percentage of tax benefit under tax receivable agreement</t>
  </si>
  <si>
    <t>85.00%</t>
  </si>
  <si>
    <t>MCC Admin Agreement [Member]</t>
  </si>
  <si>
    <t>SIC Admin Agreement [Member]</t>
  </si>
  <si>
    <t>Funds Admin Agreement [Member]</t>
  </si>
  <si>
    <t>Equity Method Investee [Member] | Expense Support and Reimbursement Agreement [Member]</t>
  </si>
  <si>
    <t>Operating expenses percentage</t>
  </si>
  <si>
    <t>SIC [Member] | Equity Method Investee [Member] | Expense Support and Reimbursement Agreement [Member]</t>
  </si>
  <si>
    <t>Conditional obligation reimbursement period</t>
  </si>
  <si>
    <t>Liability for ESA expenses</t>
  </si>
  <si>
    <t>Expense support and reimbursement agreement expenses</t>
  </si>
  <si>
    <t>EARNINGS PER CLASS A SHARE (Basic and Diluted Income per Class A Share) (Details) - USD ($) $ / shares in Units, $ in Thousands</t>
  </si>
  <si>
    <t>3 Months Ended</t>
  </si>
  <si>
    <t>Sep. 30, 2017</t>
  </si>
  <si>
    <t>Jun. 30, 2017</t>
  </si>
  <si>
    <t>Mar. 31, 2017</t>
  </si>
  <si>
    <t>Sep. 30, 2016</t>
  </si>
  <si>
    <t>Jun. 30, 2016</t>
  </si>
  <si>
    <t>Mar. 31, 2016</t>
  </si>
  <si>
    <t>Numerator</t>
  </si>
  <si>
    <t>Net income attributable to Medley Management Inc.</t>
  </si>
  <si>
    <t>Denominator</t>
  </si>
  <si>
    <t>Weighted average shares of Class A common stock outstanding (in shares)</t>
  </si>
  <si>
    <t>Participating Securities [Member]</t>
  </si>
  <si>
    <t>Less: Allocation to participating securities</t>
  </si>
  <si>
    <t>Net income available to Class A common stockholders</t>
  </si>
  <si>
    <t>Net income per Class A share (in dollars per share)</t>
  </si>
  <si>
    <t>EARNINGS PER CLASS A SHARE (Narrative) (Details) - shares</t>
  </si>
  <si>
    <t>Antidilutive securities excluded from computation of earnings per share (shares)</t>
  </si>
  <si>
    <t>EARNINGS PER CLASS A SHARE (Dividends Declared) (Details) - $ / shares</t>
  </si>
  <si>
    <t>Dec. 06, 2017</t>
  </si>
  <si>
    <t>Nov. 08, 2017</t>
  </si>
  <si>
    <t>Sep. 06, 2017</t>
  </si>
  <si>
    <t>Aug. 08, 2017</t>
  </si>
  <si>
    <t>May 31, 2017</t>
  </si>
  <si>
    <t>May 10, 2017</t>
  </si>
  <si>
    <t>Mar. 06, 2017</t>
  </si>
  <si>
    <t>Feb. 09, 2017</t>
  </si>
  <si>
    <t>Nov. 12, 2016</t>
  </si>
  <si>
    <t>Nov. 10, 2016</t>
  </si>
  <si>
    <t>Sep. 06, 2016</t>
  </si>
  <si>
    <t>Aug. 09, 2016</t>
  </si>
  <si>
    <t>Jun. 02, 2016</t>
  </si>
  <si>
    <t>May 10, 2016</t>
  </si>
  <si>
    <t>Mar. 04, 2016</t>
  </si>
  <si>
    <t>Feb. 06, 2016</t>
  </si>
  <si>
    <t>Dec. 05, 2015</t>
  </si>
  <si>
    <t>Dec. 04, 2015</t>
  </si>
  <si>
    <t>Sep. 04, 2015</t>
  </si>
  <si>
    <t>Aug. 10, 2015</t>
  </si>
  <si>
    <t>May 06, 2015</t>
  </si>
  <si>
    <t>Mar. 29, 2015</t>
  </si>
  <si>
    <t>Dividends paid per Class A common stock (in dollars per share)</t>
  </si>
  <si>
    <t>INCOME TAXES (Provision for Income Taxes) (Details) - USD ($) $ in Thousands</t>
  </si>
  <si>
    <t>Current</t>
  </si>
  <si>
    <t>Federal</t>
  </si>
  <si>
    <t>State and local</t>
  </si>
  <si>
    <t>Total current provision</t>
  </si>
  <si>
    <t>Deferred</t>
  </si>
  <si>
    <t>Total deferred provision</t>
  </si>
  <si>
    <t>INCOME TAXES (Summary of Deferred Tax Assets and Liabilities) (Details) - USD ($) $ in Thousands</t>
  </si>
  <si>
    <t>Deferred tax assets</t>
  </si>
  <si>
    <t>Tax goodwill</t>
  </si>
  <si>
    <t>Basis difference in partnership interest</t>
  </si>
  <si>
    <t>Unrealized losses</t>
  </si>
  <si>
    <t>New York City unincorporated business tax credit carryforward</t>
  </si>
  <si>
    <t>Other items</t>
  </si>
  <si>
    <t>Total deferred tax assets</t>
  </si>
  <si>
    <t>Accrued fee income</t>
  </si>
  <si>
    <t>Total deferred tax liabilities</t>
  </si>
  <si>
    <t>Net deferred tax assets</t>
  </si>
  <si>
    <t>INCOME TAXES (Reconciliation of Statutory to Effective Tax Rates) (Details)</t>
  </si>
  <si>
    <t>Federal statutory rate</t>
  </si>
  <si>
    <t>34.00%</t>
  </si>
  <si>
    <t>Income allocated to non-controlling interests</t>
  </si>
  <si>
    <t>(29.80%)</t>
  </si>
  <si>
    <t>(28.90%)</t>
  </si>
  <si>
    <t>(26.80%)</t>
  </si>
  <si>
    <t>State and local corporate income taxes</t>
  </si>
  <si>
    <t>0.80%</t>
  </si>
  <si>
    <t>1.20%</t>
  </si>
  <si>
    <t>1.00%</t>
  </si>
  <si>
    <t>Partnership unincorporated business tax</t>
  </si>
  <si>
    <t>4.20%</t>
  </si>
  <si>
    <t>1.70%</t>
  </si>
  <si>
    <t>Permanent differences</t>
  </si>
  <si>
    <t>(0.60%)</t>
  </si>
  <si>
    <t>(0.00%)</t>
  </si>
  <si>
    <t>(2.90%)</t>
  </si>
  <si>
    <t>Impact of U.S. tax reform (Tax Cuts and Jobs Act)</t>
  </si>
  <si>
    <t>1.40%</t>
  </si>
  <si>
    <t>0.00%</t>
  </si>
  <si>
    <t>Non-deductible stock-based compensation</t>
  </si>
  <si>
    <t>2.00%</t>
  </si>
  <si>
    <t>Other</t>
  </si>
  <si>
    <t>(0.10%)</t>
  </si>
  <si>
    <t>(0.80%)</t>
  </si>
  <si>
    <t>1.90%</t>
  </si>
  <si>
    <t>Effective tax rate</t>
  </si>
  <si>
    <t>10.20%</t>
  </si>
  <si>
    <t>9.70%</t>
  </si>
  <si>
    <t>8.90%</t>
  </si>
  <si>
    <t>INCOME TAXES (Narrative) (Details) - USD ($)</t>
  </si>
  <si>
    <t>Income Tax Expense (Benefit)</t>
  </si>
  <si>
    <t>Decrease in deferred tax asset</t>
  </si>
  <si>
    <t>Uncertain tax positions</t>
  </si>
  <si>
    <t>COMPENSATION EXPENSE (Narrative) (Details) - USD ($) $ in Thousands</t>
  </si>
  <si>
    <t>Share-based Compensation Arrangement by Share-based Payment Award [Line Items]</t>
  </si>
  <si>
    <t>Performance fee compensation payable</t>
  </si>
  <si>
    <t>Percentage vested from participants eligibility date</t>
  </si>
  <si>
    <t>Contributions as a percent of employee eligible wages</t>
  </si>
  <si>
    <t>3.00%</t>
  </si>
  <si>
    <t>Accrued contributions</t>
  </si>
  <si>
    <t>Retirement plan liability</t>
  </si>
  <si>
    <t>Shares authorized for grant (in shares)</t>
  </si>
  <si>
    <t>Incentive Plan shares available for grant (in shares)</t>
  </si>
  <si>
    <t>Reclass of cumulative dividends on forfeited RSUs</t>
  </si>
  <si>
    <t>Issuance of Class A shares (in shares)</t>
  </si>
  <si>
    <t>Restricted Stock Units (RSUs) [Member]</t>
  </si>
  <si>
    <t>RSU vesting period</t>
  </si>
  <si>
    <t>5 years</t>
  </si>
  <si>
    <t>Fair value of RSUs vested</t>
  </si>
  <si>
    <t>Shares vested (in shares)</t>
  </si>
  <si>
    <t>Cash used to settle awards</t>
  </si>
  <si>
    <t>Reversal of previously recognized compensation</t>
  </si>
  <si>
    <t>Unvested RSU compensation cost not yet recognized</t>
  </si>
  <si>
    <t>Recognition period for unvested RSU compensation cost</t>
  </si>
  <si>
    <t>3 years 2 months 1 day</t>
  </si>
  <si>
    <t>Chief Executive Officer [Member]</t>
  </si>
  <si>
    <t>Maximum aggregate compensation</t>
  </si>
  <si>
    <t>COMPENSATION EXPENSE (Schedule of RSU Activity) (Details) - $ / shares</t>
  </si>
  <si>
    <t>Number of RSUs</t>
  </si>
  <si>
    <t>Beginning Balance (in shares)</t>
  </si>
  <si>
    <t>Granted (in shares)</t>
  </si>
  <si>
    <t>Forfeited (in shares)</t>
  </si>
  <si>
    <t>Vested (in shares)</t>
  </si>
  <si>
    <t>Ending Balance (in shares)</t>
  </si>
  <si>
    <t>Weighted Average Grant Date Fair Value</t>
  </si>
  <si>
    <t>Beginning Balance (in dollars per share)</t>
  </si>
  <si>
    <t>Granted (in dollars per share)</t>
  </si>
  <si>
    <t>Forfeited (in dollars per share)</t>
  </si>
  <si>
    <t>Vested (in dollars per share)</t>
  </si>
  <si>
    <t>Ending Balance (in dollars per share)</t>
  </si>
  <si>
    <t>Restricted Stock Units (RSUs), LLC [Member]</t>
  </si>
  <si>
    <t>REDEEMABLE NON-CONTROLLING INTERESTS (Schedule of Redeemable Non-controlling Interest) (Details) - USD ($) $ in Thousands</t>
  </si>
  <si>
    <t>Increase (Decrease) in Temporary Equity [Roll Forward]</t>
  </si>
  <si>
    <t>Beginning balance</t>
  </si>
  <si>
    <t>Ending balance</t>
  </si>
  <si>
    <t>Nonredeemable Noncontrolling Interest [Member]</t>
  </si>
  <si>
    <t>Net income attributable to redeemable non-controlling interests in consolidated subsidiaries</t>
  </si>
  <si>
    <t>Change in fair value of available-for-sale securities</t>
  </si>
  <si>
    <t>REDEEMABLE NON-CONTROLLING INTERESTS (Narrative) (Details) - USD ($)</t>
  </si>
  <si>
    <t>Jun. 06, 2017</t>
  </si>
  <si>
    <t>Jun. 03, 2016</t>
  </si>
  <si>
    <t>Jan. 31, 2016</t>
  </si>
  <si>
    <t>Redeemable Noncontrolling Interest [Line Items]</t>
  </si>
  <si>
    <t>Distributions to members and redeemable non-controlling interests</t>
  </si>
  <si>
    <t>Balance of redeemable non-controlling interest</t>
  </si>
  <si>
    <t>Master Investment Agreement with DB MED Investor I LLC and DB MED Investor II LLC [Member]</t>
  </si>
  <si>
    <t>Investments and contributions</t>
  </si>
  <si>
    <t>Master Investment Agreement with DB MED Investor I LLC and DB MED Investor II LLC [Member] | Minimum [Member]</t>
  </si>
  <si>
    <t>Investment period</t>
  </si>
  <si>
    <t>Master Investment Agreement with DB MED Investor I LLC and DB MED Investor II LLC [Member] | Maximum [Member]</t>
  </si>
  <si>
    <t>10 years</t>
  </si>
  <si>
    <t>Medley and ''Investors'' [Member] | Master Investment Agreement with DB MED Investor I LLC and DB MED Investor II LLC [Member]</t>
  </si>
  <si>
    <t>Contributions to the joint venture</t>
  </si>
  <si>
    <t>Medley and ''Investors'' [Member] | Master Investment Agreement with DB MED Investor I LLC and DB MED Investor II LLC [Member] | MCC Advisors LLC [Member]</t>
  </si>
  <si>
    <t>Purchases of available for sale securities</t>
  </si>
  <si>
    <t>Investors [Member]</t>
  </si>
  <si>
    <t>Percent of preferred distributions given to Investors</t>
  </si>
  <si>
    <t>8.00%</t>
  </si>
  <si>
    <t>Investors [Member] | Master Investment Agreement with DB MED Investor I LLC and DB MED Investor II LLC [Member]</t>
  </si>
  <si>
    <t>Percent of Joint Venture profits given to Investors</t>
  </si>
  <si>
    <t>15.00%</t>
  </si>
  <si>
    <t>Period before Investors can redeem their interests</t>
  </si>
  <si>
    <t>Net income allocated to non-controlling interest</t>
  </si>
  <si>
    <t>Seed investment</t>
  </si>
  <si>
    <t>STRF [Member] | Master Investment Agreement with DB MED Investor I LLC and DB MED Investor II LLC [Member]</t>
  </si>
  <si>
    <t>Nonredeemable Noncontrolling Interest [Member] | SIC Advisors LLC [Member]</t>
  </si>
  <si>
    <t>Fair value of non-controlling interest</t>
  </si>
  <si>
    <t>Non-Controlling Interests [Member] | Master Investment Agreement with DB MED Investor I LLC and DB MED Investor II LLC [Member]</t>
  </si>
  <si>
    <t>Non-Controlling Interests [Member] | Investors [Member] | Master Investment Agreement with DB MED Investor I LLC and DB MED Investor II LLC [Member]</t>
  </si>
  <si>
    <t>QUARTERLY FINANCIAL DATA (unaudited) (Details) - USD ($) $ / shares in Units, $ in Thousands</t>
  </si>
  <si>
    <t>Effect of Fourth Quarter Events [Line Items]</t>
  </si>
  <si>
    <t>Net income (loss) per Class A common stock, Basic (in dollars per share)</t>
  </si>
  <si>
    <t>Net income (loss) per Class A common stock, Diluted (in dollars per share)</t>
  </si>
  <si>
    <t>Net income attributable to non-controlling interests</t>
  </si>
  <si>
    <t>SUBSEQUENT EVENTS (Details)</t>
  </si>
  <si>
    <t>Feb. 07, 2018$ / shares</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611110</v>
      </c>
    </row>
    <row r="6" spans="1:2">
      <c r="A6" s="4" t="s">
        <v>7</v>
      </c>
      <c r="B6" s="4"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3</v>
      </c>
      <c r="B1" s="2" t="s">
        <v>1</v>
      </c>
    </row>
    <row r="2" spans="1:4">
      <c r="B2" s="2" t="s">
        <v>89</v>
      </c>
      <c r="C2" s="2" t="s">
        <v>134</v>
      </c>
      <c r="D2" s="2" t="s">
        <v>135</v>
      </c>
    </row>
    <row r="3" spans="1:4">
      <c r="A3" s="3" t="s">
        <v>136</v>
      </c>
    </row>
    <row r="4" spans="1:4">
      <c r="A4" s="4" t="s">
        <v>67</v>
      </c>
      <c r="B4" s="6" t="n">
        <v>17309</v>
      </c>
      <c r="C4" s="6" t="n">
        <v>9952</v>
      </c>
      <c r="D4" s="6" t="n">
        <v>20632</v>
      </c>
    </row>
    <row r="5" spans="1:4">
      <c r="A5" s="3" t="s">
        <v>137</v>
      </c>
    </row>
    <row r="6" spans="1:4">
      <c r="A6" s="4" t="s">
        <v>111</v>
      </c>
      <c r="B6" s="5" t="n">
        <v>2770</v>
      </c>
      <c r="C6" s="5" t="n">
        <v>3811</v>
      </c>
      <c r="D6" s="5" t="n">
        <v>3052</v>
      </c>
    </row>
    <row r="7" spans="1:4">
      <c r="A7" s="4" t="s">
        <v>138</v>
      </c>
      <c r="B7" s="5" t="n">
        <v>1579</v>
      </c>
      <c r="C7" s="5" t="n">
        <v>1018</v>
      </c>
      <c r="D7" s="5" t="n">
        <v>545</v>
      </c>
    </row>
    <row r="8" spans="1:4">
      <c r="A8" s="4" t="s">
        <v>139</v>
      </c>
      <c r="B8" s="5" t="n">
        <v>1126</v>
      </c>
      <c r="C8" s="5" t="n">
        <v>958</v>
      </c>
      <c r="D8" s="5" t="n">
        <v>776</v>
      </c>
    </row>
    <row r="9" spans="1:4">
      <c r="A9" s="4" t="s">
        <v>140</v>
      </c>
      <c r="B9" s="5" t="n">
        <v>424</v>
      </c>
      <c r="C9" s="5" t="n">
        <v>-267</v>
      </c>
      <c r="D9" s="5" t="n">
        <v>-904</v>
      </c>
    </row>
    <row r="10" spans="1:4">
      <c r="A10" s="4" t="s">
        <v>141</v>
      </c>
      <c r="B10" s="5" t="n">
        <v>911</v>
      </c>
      <c r="C10" s="5" t="n">
        <v>913</v>
      </c>
      <c r="D10" s="5" t="n">
        <v>454</v>
      </c>
    </row>
    <row r="11" spans="1:4">
      <c r="A11" s="4" t="s">
        <v>142</v>
      </c>
      <c r="B11" s="5" t="n">
        <v>554</v>
      </c>
      <c r="C11" s="5" t="n">
        <v>-27</v>
      </c>
      <c r="D11" s="5" t="n">
        <v>885</v>
      </c>
    </row>
    <row r="12" spans="1:4">
      <c r="A12" s="4" t="s">
        <v>143</v>
      </c>
      <c r="B12" s="5" t="n">
        <v>-274</v>
      </c>
      <c r="C12" s="5" t="n">
        <v>93</v>
      </c>
      <c r="D12" s="5" t="n">
        <v>12578</v>
      </c>
    </row>
    <row r="13" spans="1:4">
      <c r="A13" s="4" t="s">
        <v>144</v>
      </c>
      <c r="B13" s="5" t="n">
        <v>668</v>
      </c>
      <c r="C13" s="5" t="n">
        <v>0</v>
      </c>
      <c r="D13" s="5" t="n">
        <v>0</v>
      </c>
    </row>
    <row r="14" spans="1:4">
      <c r="A14" s="4" t="s">
        <v>145</v>
      </c>
      <c r="B14" s="5" t="n">
        <v>-13</v>
      </c>
      <c r="C14" s="5" t="n">
        <v>169</v>
      </c>
      <c r="D14" s="5" t="n">
        <v>0</v>
      </c>
    </row>
    <row r="15" spans="1:4">
      <c r="A15" s="3" t="s">
        <v>146</v>
      </c>
    </row>
    <row r="16" spans="1:4">
      <c r="A16" s="4" t="s">
        <v>21</v>
      </c>
      <c r="B16" s="5" t="n">
        <v>-2084</v>
      </c>
      <c r="C16" s="5" t="n">
        <v>3542</v>
      </c>
      <c r="D16" s="5" t="n">
        <v>-999</v>
      </c>
    </row>
    <row r="17" spans="1:4">
      <c r="A17" s="4" t="s">
        <v>22</v>
      </c>
      <c r="B17" s="5" t="n">
        <v>1974</v>
      </c>
      <c r="C17" s="5" t="n">
        <v>-2443</v>
      </c>
      <c r="D17" s="5" t="n">
        <v>3055</v>
      </c>
    </row>
    <row r="18" spans="1:4">
      <c r="A18" s="4" t="s">
        <v>147</v>
      </c>
      <c r="B18" s="5" t="n">
        <v>629</v>
      </c>
      <c r="C18" s="5" t="n">
        <v>1475</v>
      </c>
      <c r="D18" s="5" t="n">
        <v>0</v>
      </c>
    </row>
    <row r="19" spans="1:4">
      <c r="A19" s="4" t="s">
        <v>23</v>
      </c>
      <c r="B19" s="5" t="n">
        <v>1674</v>
      </c>
      <c r="C19" s="5" t="n">
        <v>-1617</v>
      </c>
      <c r="D19" s="5" t="n">
        <v>-4915</v>
      </c>
    </row>
    <row r="20" spans="1:4">
      <c r="A20" s="4" t="s">
        <v>28</v>
      </c>
      <c r="B20" s="5" t="n">
        <v>-12249</v>
      </c>
      <c r="C20" s="5" t="n">
        <v>-1682</v>
      </c>
      <c r="D20" s="5" t="n">
        <v>-11096</v>
      </c>
    </row>
    <row r="21" spans="1:4">
      <c r="A21" s="4" t="s">
        <v>148</v>
      </c>
      <c r="B21" s="5" t="n">
        <v>12563</v>
      </c>
      <c r="C21" s="5" t="n">
        <v>15895</v>
      </c>
      <c r="D21" s="5" t="n">
        <v>24063</v>
      </c>
    </row>
    <row r="22" spans="1:4">
      <c r="A22" s="3" t="s">
        <v>149</v>
      </c>
    </row>
    <row r="23" spans="1:4">
      <c r="A23" s="4" t="s">
        <v>150</v>
      </c>
      <c r="B23" s="5" t="n">
        <v>-73</v>
      </c>
      <c r="C23" s="5" t="n">
        <v>-1935</v>
      </c>
      <c r="D23" s="5" t="n">
        <v>-795</v>
      </c>
    </row>
    <row r="24" spans="1:4">
      <c r="A24" s="4" t="s">
        <v>151</v>
      </c>
      <c r="B24" s="5" t="n">
        <v>-322</v>
      </c>
      <c r="C24" s="5" t="n">
        <v>-279</v>
      </c>
      <c r="D24" s="5" t="n">
        <v>-1074</v>
      </c>
    </row>
    <row r="25" spans="1:4">
      <c r="A25" s="4" t="s">
        <v>152</v>
      </c>
      <c r="B25" s="5" t="n">
        <v>172</v>
      </c>
      <c r="C25" s="5" t="n">
        <v>203</v>
      </c>
      <c r="D25" s="5" t="n">
        <v>496</v>
      </c>
    </row>
    <row r="26" spans="1:4">
      <c r="A26" s="4" t="s">
        <v>153</v>
      </c>
      <c r="B26" s="5" t="n">
        <v>-34980</v>
      </c>
      <c r="C26" s="5" t="n">
        <v>-16815</v>
      </c>
      <c r="D26" s="5" t="n">
        <v>0</v>
      </c>
    </row>
    <row r="27" spans="1:4">
      <c r="A27" s="4" t="s">
        <v>154</v>
      </c>
      <c r="B27" s="5" t="n">
        <v>-35203</v>
      </c>
      <c r="C27" s="5" t="n">
        <v>-18826</v>
      </c>
      <c r="D27" s="5" t="n">
        <v>-1373</v>
      </c>
    </row>
    <row r="28" spans="1:4">
      <c r="A28" s="3" t="s">
        <v>155</v>
      </c>
    </row>
    <row r="29" spans="1:4">
      <c r="A29" s="4" t="s">
        <v>156</v>
      </c>
      <c r="B29" s="5" t="n">
        <v>-44800</v>
      </c>
      <c r="C29" s="5" t="n">
        <v>-50513</v>
      </c>
      <c r="D29" s="5" t="n">
        <v>-1250</v>
      </c>
    </row>
    <row r="30" spans="1:4">
      <c r="A30" s="4" t="s">
        <v>157</v>
      </c>
      <c r="B30" s="5" t="n">
        <v>69108</v>
      </c>
      <c r="C30" s="5" t="n">
        <v>52588</v>
      </c>
      <c r="D30" s="5" t="n">
        <v>0</v>
      </c>
    </row>
    <row r="31" spans="1:4">
      <c r="A31" s="4" t="s">
        <v>158</v>
      </c>
      <c r="B31" s="5" t="n">
        <v>23000</v>
      </c>
      <c r="C31" s="5" t="n">
        <v>17022</v>
      </c>
      <c r="D31" s="5" t="n">
        <v>0</v>
      </c>
    </row>
    <row r="32" spans="1:4">
      <c r="A32" s="4" t="s">
        <v>159</v>
      </c>
      <c r="B32" s="5" t="n">
        <v>-29968</v>
      </c>
      <c r="C32" s="5" t="n">
        <v>-23656</v>
      </c>
      <c r="D32" s="5" t="n">
        <v>-32744</v>
      </c>
    </row>
    <row r="33" spans="1:4">
      <c r="A33" s="4" t="s">
        <v>160</v>
      </c>
      <c r="B33" s="5" t="n">
        <v>-2868</v>
      </c>
      <c r="C33" s="5" t="n">
        <v>-2916</v>
      </c>
      <c r="D33" s="5" t="n">
        <v>0</v>
      </c>
    </row>
    <row r="34" spans="1:4">
      <c r="A34" s="4" t="s">
        <v>161</v>
      </c>
      <c r="B34" s="5" t="n">
        <v>-5766</v>
      </c>
      <c r="C34" s="5" t="n">
        <v>-5521</v>
      </c>
      <c r="D34" s="5" t="n">
        <v>-4113</v>
      </c>
    </row>
    <row r="35" spans="1:4">
      <c r="A35" s="4" t="s">
        <v>117</v>
      </c>
      <c r="B35" s="5" t="n">
        <v>-3589</v>
      </c>
      <c r="C35" s="5" t="n">
        <v>-1198</v>
      </c>
      <c r="D35" s="5" t="n">
        <v>-101</v>
      </c>
    </row>
    <row r="36" spans="1:4">
      <c r="A36" s="4" t="s">
        <v>162</v>
      </c>
      <c r="B36" s="5" t="n">
        <v>-713</v>
      </c>
      <c r="C36" s="5" t="n">
        <v>0</v>
      </c>
    </row>
    <row r="37" spans="1:4">
      <c r="A37" s="4" t="s">
        <v>163</v>
      </c>
      <c r="B37" s="5" t="n">
        <v>4404</v>
      </c>
      <c r="C37" s="5" t="n">
        <v>-14194</v>
      </c>
      <c r="D37" s="5" t="n">
        <v>-38208</v>
      </c>
    </row>
    <row r="38" spans="1:4">
      <c r="A38" s="4" t="s">
        <v>164</v>
      </c>
      <c r="B38" s="5" t="n">
        <v>-18236</v>
      </c>
      <c r="C38" s="5" t="n">
        <v>-17125</v>
      </c>
      <c r="D38" s="5" t="n">
        <v>-15518</v>
      </c>
    </row>
    <row r="39" spans="1:4">
      <c r="A39" s="4" t="s">
        <v>165</v>
      </c>
      <c r="B39" s="5" t="n">
        <v>54563</v>
      </c>
      <c r="C39" s="5" t="n">
        <v>71688</v>
      </c>
      <c r="D39" s="5" t="n">
        <v>87206</v>
      </c>
    </row>
    <row r="40" spans="1:4">
      <c r="A40" s="4" t="s">
        <v>166</v>
      </c>
      <c r="B40" s="5" t="n">
        <v>36327</v>
      </c>
      <c r="C40" s="5" t="n">
        <v>54563</v>
      </c>
      <c r="D40" s="5" t="n">
        <v>71688</v>
      </c>
    </row>
    <row r="41" spans="1:4">
      <c r="A41" s="4" t="s">
        <v>18</v>
      </c>
      <c r="B41" s="5" t="n">
        <v>36327</v>
      </c>
      <c r="C41" s="5" t="n">
        <v>49666</v>
      </c>
      <c r="D41" s="5" t="n">
        <v>71688</v>
      </c>
    </row>
    <row r="42" spans="1:4">
      <c r="A42" s="4" t="s">
        <v>19</v>
      </c>
      <c r="B42" s="5" t="n">
        <v>0</v>
      </c>
      <c r="C42" s="5" t="n">
        <v>4897</v>
      </c>
      <c r="D42" s="5" t="n">
        <v>0</v>
      </c>
    </row>
    <row r="43" spans="1:4">
      <c r="A43" s="3" t="s">
        <v>167</v>
      </c>
    </row>
    <row r="44" spans="1:4">
      <c r="A44" s="4" t="s">
        <v>168</v>
      </c>
      <c r="B44" s="5" t="n">
        <v>8664</v>
      </c>
      <c r="C44" s="5" t="n">
        <v>7992</v>
      </c>
      <c r="D44" s="5" t="n">
        <v>6576</v>
      </c>
    </row>
    <row r="45" spans="1:4">
      <c r="A45" s="4" t="s">
        <v>169</v>
      </c>
      <c r="B45" s="5" t="n">
        <v>933</v>
      </c>
      <c r="C45" s="5" t="n">
        <v>2085</v>
      </c>
      <c r="D45" s="5" t="n">
        <v>4982</v>
      </c>
    </row>
    <row r="46" spans="1:4">
      <c r="A46" s="4" t="s">
        <v>170</v>
      </c>
      <c r="B46" s="5" t="n">
        <v>0</v>
      </c>
      <c r="C46" s="5" t="n">
        <v>12155</v>
      </c>
      <c r="D46" s="5" t="n">
        <v>0</v>
      </c>
    </row>
    <row r="47" spans="1:4">
      <c r="A47" s="4" t="s">
        <v>171</v>
      </c>
      <c r="B47" s="5" t="n">
        <v>0</v>
      </c>
      <c r="C47" s="5" t="n">
        <v>2293</v>
      </c>
      <c r="D47" s="5" t="n">
        <v>0</v>
      </c>
    </row>
    <row r="48" spans="1:4">
      <c r="A48" s="4" t="s">
        <v>172</v>
      </c>
      <c r="B48" s="5" t="n">
        <v>0</v>
      </c>
      <c r="C48" s="5" t="n">
        <v>192</v>
      </c>
      <c r="D48" s="5" t="n">
        <v>0</v>
      </c>
    </row>
    <row r="49" spans="1:4">
      <c r="A49" s="4" t="s">
        <v>122</v>
      </c>
      <c r="B49" s="5" t="n">
        <v>10306</v>
      </c>
      <c r="C49" s="5" t="n">
        <v>0</v>
      </c>
      <c r="D49" s="5" t="n">
        <v>0</v>
      </c>
    </row>
    <row r="50" spans="1:4">
      <c r="A50" s="4" t="s">
        <v>173</v>
      </c>
    </row>
    <row r="51" spans="1:4">
      <c r="A51" s="3" t="s">
        <v>167</v>
      </c>
    </row>
    <row r="52" spans="1:4">
      <c r="A52" s="4" t="s">
        <v>174</v>
      </c>
      <c r="B52" s="5" t="n">
        <v>118</v>
      </c>
      <c r="C52" s="5" t="n">
        <v>0</v>
      </c>
      <c r="D52" s="5" t="n">
        <v>0</v>
      </c>
    </row>
    <row r="53" spans="1:4">
      <c r="A53" s="4" t="s">
        <v>101</v>
      </c>
    </row>
    <row r="54" spans="1:4">
      <c r="A54" s="3" t="s">
        <v>167</v>
      </c>
    </row>
    <row r="55" spans="1:4">
      <c r="A55" s="4" t="s">
        <v>175</v>
      </c>
      <c r="B55" s="5" t="n">
        <v>0</v>
      </c>
      <c r="C55" s="5" t="n">
        <v>0</v>
      </c>
      <c r="D55" s="5" t="n">
        <v>1768</v>
      </c>
    </row>
    <row r="56" spans="1:4">
      <c r="A56" s="4" t="s">
        <v>103</v>
      </c>
    </row>
    <row r="57" spans="1:4">
      <c r="A57" s="3" t="s">
        <v>167</v>
      </c>
    </row>
    <row r="58" spans="1:4">
      <c r="A58" s="4" t="s">
        <v>175</v>
      </c>
      <c r="B58" s="5" t="n">
        <v>0</v>
      </c>
      <c r="C58" s="5" t="n">
        <v>0</v>
      </c>
      <c r="D58" s="5" t="n">
        <v>10474</v>
      </c>
    </row>
    <row r="59" spans="1:4">
      <c r="A59" s="4" t="s">
        <v>40</v>
      </c>
    </row>
    <row r="60" spans="1:4">
      <c r="A60" s="3" t="s">
        <v>146</v>
      </c>
    </row>
    <row r="61" spans="1:4">
      <c r="A61" s="4" t="s">
        <v>23</v>
      </c>
      <c r="B61" s="5" t="n">
        <v>-665</v>
      </c>
      <c r="C61" s="5" t="n">
        <v>0</v>
      </c>
      <c r="D61" s="5" t="n">
        <v>0</v>
      </c>
    </row>
    <row r="62" spans="1:4">
      <c r="A62" s="4" t="s">
        <v>176</v>
      </c>
      <c r="B62" s="5" t="n">
        <v>-2005</v>
      </c>
      <c r="C62" s="5" t="n">
        <v>0</v>
      </c>
      <c r="D62" s="5" t="n">
        <v>0</v>
      </c>
    </row>
    <row r="63" spans="1:4">
      <c r="A63" s="4" t="s">
        <v>177</v>
      </c>
      <c r="B63" s="6" t="n">
        <v>235</v>
      </c>
      <c r="C63" s="6" t="n">
        <v>0</v>
      </c>
      <c r="D63"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99</v>
      </c>
    </row>
    <row r="4" spans="1:2">
      <c r="A4" s="4" t="s">
        <v>202</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5</v>
      </c>
      <c r="B1" s="2" t="s">
        <v>2</v>
      </c>
      <c r="C1" s="2" t="s">
        <v>16</v>
      </c>
    </row>
    <row r="2" spans="1:3">
      <c r="A2" s="3" t="s">
        <v>17</v>
      </c>
    </row>
    <row r="3" spans="1:3">
      <c r="A3" s="4" t="s">
        <v>18</v>
      </c>
      <c r="B3" s="6" t="n">
        <v>36327</v>
      </c>
      <c r="C3" s="6" t="n">
        <v>49666</v>
      </c>
    </row>
    <row r="4" spans="1:3">
      <c r="A4" s="4" t="s">
        <v>19</v>
      </c>
      <c r="B4" s="5" t="n">
        <v>0</v>
      </c>
      <c r="C4" s="5" t="n">
        <v>4897</v>
      </c>
    </row>
    <row r="5" spans="1:3">
      <c r="A5" s="4" t="s">
        <v>20</v>
      </c>
      <c r="B5" s="5" t="n">
        <v>56632</v>
      </c>
      <c r="C5" s="5" t="n">
        <v>31904</v>
      </c>
    </row>
    <row r="6" spans="1:3">
      <c r="A6" s="4" t="s">
        <v>21</v>
      </c>
      <c r="B6" s="5" t="n">
        <v>14714</v>
      </c>
      <c r="C6" s="5" t="n">
        <v>12630</v>
      </c>
    </row>
    <row r="7" spans="1:3">
      <c r="A7" s="4" t="s">
        <v>22</v>
      </c>
      <c r="B7" s="5" t="n">
        <v>2987</v>
      </c>
      <c r="C7" s="5" t="n">
        <v>4961</v>
      </c>
    </row>
    <row r="8" spans="1:3">
      <c r="A8" s="4" t="s">
        <v>23</v>
      </c>
      <c r="B8" s="5" t="n">
        <v>17262</v>
      </c>
      <c r="C8" s="5" t="n">
        <v>18311</v>
      </c>
    </row>
    <row r="9" spans="1:3">
      <c r="A9" s="4" t="s">
        <v>24</v>
      </c>
      <c r="B9" s="5" t="n">
        <v>127922</v>
      </c>
      <c r="C9" s="5" t="n">
        <v>122369</v>
      </c>
    </row>
    <row r="10" spans="1:3">
      <c r="A10" s="3" t="s">
        <v>25</v>
      </c>
    </row>
    <row r="11" spans="1:3">
      <c r="A11" s="4" t="s">
        <v>26</v>
      </c>
      <c r="B11" s="5" t="n">
        <v>116892</v>
      </c>
      <c r="C11" s="5" t="n">
        <v>49793</v>
      </c>
    </row>
    <row r="12" spans="1:3">
      <c r="A12" s="4" t="s">
        <v>27</v>
      </c>
      <c r="B12" s="5" t="n">
        <v>9233</v>
      </c>
      <c r="C12" s="5" t="n">
        <v>52178</v>
      </c>
    </row>
    <row r="13" spans="1:3">
      <c r="A13" s="4" t="s">
        <v>28</v>
      </c>
      <c r="B13" s="5" t="n">
        <v>25130</v>
      </c>
      <c r="C13" s="5" t="n">
        <v>37255</v>
      </c>
    </row>
    <row r="14" spans="1:3">
      <c r="A14" s="4" t="s">
        <v>29</v>
      </c>
      <c r="B14" s="5" t="n">
        <v>151255</v>
      </c>
      <c r="C14" s="5" t="n">
        <v>139226</v>
      </c>
    </row>
    <row r="15" spans="1:3">
      <c r="A15" s="4" t="s">
        <v>30</v>
      </c>
      <c r="B15" s="4" t="s">
        <v>31</v>
      </c>
      <c r="C15" s="4" t="s">
        <v>31</v>
      </c>
    </row>
    <row r="16" spans="1:3">
      <c r="A16" s="4" t="s">
        <v>32</v>
      </c>
      <c r="B16" s="5" t="n">
        <v>53741</v>
      </c>
      <c r="C16" s="5" t="n">
        <v>30805</v>
      </c>
    </row>
    <row r="17" spans="1:3">
      <c r="A17" s="3" t="s">
        <v>33</v>
      </c>
    </row>
    <row r="18" spans="1:3">
      <c r="A18" s="4" t="s">
        <v>34</v>
      </c>
      <c r="B18" s="5" t="n">
        <v>2820</v>
      </c>
      <c r="C18" s="5" t="n">
        <v>3310</v>
      </c>
    </row>
    <row r="19" spans="1:3">
      <c r="A19" s="4" t="s">
        <v>35</v>
      </c>
      <c r="B19" s="5" t="n">
        <v>-1301</v>
      </c>
      <c r="C19" s="5" t="n">
        <v>33</v>
      </c>
    </row>
    <row r="20" spans="1:3">
      <c r="A20" s="4" t="s">
        <v>36</v>
      </c>
      <c r="B20" s="5" t="n">
        <v>-9545</v>
      </c>
      <c r="C20" s="5" t="n">
        <v>-5254</v>
      </c>
    </row>
    <row r="21" spans="1:3">
      <c r="A21" s="4" t="s">
        <v>37</v>
      </c>
      <c r="B21" s="5" t="n">
        <v>-7971</v>
      </c>
      <c r="C21" s="5" t="n">
        <v>-1853</v>
      </c>
    </row>
    <row r="22" spans="1:3">
      <c r="A22" s="4" t="s">
        <v>38</v>
      </c>
      <c r="B22" s="5" t="n">
        <v>-77074</v>
      </c>
      <c r="C22" s="5" t="n">
        <v>-47662</v>
      </c>
    </row>
    <row r="23" spans="1:3">
      <c r="A23" s="4" t="s">
        <v>39</v>
      </c>
      <c r="B23" s="5" t="n">
        <v>127922</v>
      </c>
      <c r="C23" s="5" t="n">
        <v>122369</v>
      </c>
    </row>
    <row r="24" spans="1:3">
      <c r="A24" s="4" t="s">
        <v>40</v>
      </c>
    </row>
    <row r="25" spans="1:3">
      <c r="A25" s="3" t="s">
        <v>17</v>
      </c>
    </row>
    <row r="26" spans="1:3">
      <c r="A26" s="4" t="s">
        <v>23</v>
      </c>
      <c r="B26" s="5" t="n">
        <v>665</v>
      </c>
      <c r="C26" s="5" t="n">
        <v>0</v>
      </c>
    </row>
    <row r="27" spans="1:3">
      <c r="A27" s="3" t="s">
        <v>33</v>
      </c>
    </row>
    <row r="28" spans="1:3">
      <c r="A28" s="4" t="s">
        <v>41</v>
      </c>
      <c r="B28" s="5" t="n">
        <v>-1702</v>
      </c>
      <c r="C28" s="5" t="n">
        <v>-1717</v>
      </c>
    </row>
    <row r="29" spans="1:3">
      <c r="A29" s="4" t="s">
        <v>42</v>
      </c>
    </row>
    <row r="30" spans="1:3">
      <c r="A30" s="3" t="s">
        <v>33</v>
      </c>
    </row>
    <row r="31" spans="1:3">
      <c r="A31" s="4" t="s">
        <v>41</v>
      </c>
      <c r="B31" s="5" t="n">
        <v>-67401</v>
      </c>
      <c r="C31" s="5" t="n">
        <v>-44092</v>
      </c>
    </row>
    <row r="32" spans="1:3">
      <c r="A32" s="4" t="s">
        <v>43</v>
      </c>
    </row>
    <row r="33" spans="1:3">
      <c r="A33" s="3" t="s">
        <v>33</v>
      </c>
    </row>
    <row r="34" spans="1:3">
      <c r="A34" s="4" t="s">
        <v>44</v>
      </c>
      <c r="B34" s="5" t="n">
        <v>55</v>
      </c>
      <c r="C34" s="5" t="n">
        <v>58</v>
      </c>
    </row>
    <row r="35" spans="1:3">
      <c r="A35" s="4" t="s">
        <v>45</v>
      </c>
    </row>
    <row r="36" spans="1:3">
      <c r="A36" s="3" t="s">
        <v>33</v>
      </c>
    </row>
    <row r="37" spans="1:3">
      <c r="A37" s="4" t="s">
        <v>44</v>
      </c>
      <c r="B37" s="6" t="n">
        <v>0</v>
      </c>
      <c r="C3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8</v>
      </c>
    </row>
    <row r="4" spans="1:2">
      <c r="A4" s="4" t="s">
        <v>32</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188</v>
      </c>
      <c r="B12" s="4" t="s">
        <v>259</v>
      </c>
    </row>
    <row r="13" spans="1:2">
      <c r="A13" s="4" t="s">
        <v>260</v>
      </c>
      <c r="B13" s="4" t="s">
        <v>261</v>
      </c>
    </row>
    <row r="14" spans="1:2">
      <c r="A14" s="4" t="s">
        <v>262</v>
      </c>
      <c r="B14" s="4" t="s">
        <v>263</v>
      </c>
    </row>
    <row r="15" spans="1:2">
      <c r="A15" s="4" t="s">
        <v>53</v>
      </c>
      <c r="B15" s="4" t="s">
        <v>264</v>
      </c>
    </row>
    <row r="16" spans="1:2">
      <c r="A16" s="4" t="s">
        <v>265</v>
      </c>
      <c r="B16" s="4" t="s">
        <v>266</v>
      </c>
    </row>
    <row r="17" spans="1:2">
      <c r="A17" s="4" t="s">
        <v>267</v>
      </c>
      <c r="B17" s="4" t="s">
        <v>268</v>
      </c>
    </row>
    <row r="18" spans="1:2">
      <c r="A18" s="4" t="s">
        <v>221</v>
      </c>
      <c r="B18" s="4" t="s">
        <v>269</v>
      </c>
    </row>
    <row r="19" spans="1:2">
      <c r="A19" s="4" t="s">
        <v>270</v>
      </c>
      <c r="B19" s="4" t="s">
        <v>271</v>
      </c>
    </row>
    <row r="20" spans="1:2">
      <c r="A20" s="4" t="s">
        <v>272</v>
      </c>
      <c r="B20" s="4" t="s">
        <v>273</v>
      </c>
    </row>
    <row r="21" spans="1:2">
      <c r="A21" s="4" t="s">
        <v>274</v>
      </c>
      <c r="B21" s="4" t="s">
        <v>275</v>
      </c>
    </row>
    <row r="22" spans="1:2">
      <c r="A22" s="4" t="s">
        <v>192</v>
      </c>
      <c r="B22"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83</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v>
      </c>
      <c r="B1" s="2" t="s">
        <v>2</v>
      </c>
      <c r="C1" s="2" t="s">
        <v>16</v>
      </c>
    </row>
    <row r="2" spans="1:3">
      <c r="A2" s="4" t="s">
        <v>43</v>
      </c>
    </row>
    <row r="3" spans="1:3">
      <c r="A3" s="4" t="s">
        <v>47</v>
      </c>
      <c r="B3" s="7" t="n">
        <v>0.01</v>
      </c>
      <c r="C3" s="7" t="n">
        <v>0.01</v>
      </c>
    </row>
    <row r="4" spans="1:3">
      <c r="A4" s="4" t="s">
        <v>48</v>
      </c>
      <c r="B4" s="5" t="n">
        <v>3000000000</v>
      </c>
      <c r="C4" s="5" t="n">
        <v>3000000000</v>
      </c>
    </row>
    <row r="5" spans="1:3">
      <c r="A5" s="4" t="s">
        <v>49</v>
      </c>
      <c r="B5" s="5" t="n">
        <v>6235332</v>
      </c>
      <c r="C5" s="5" t="n">
        <v>6042050</v>
      </c>
    </row>
    <row r="6" spans="1:3">
      <c r="A6" s="4" t="s">
        <v>50</v>
      </c>
      <c r="B6" s="5" t="n">
        <v>5481068</v>
      </c>
      <c r="C6" s="5" t="n">
        <v>5809130</v>
      </c>
    </row>
    <row r="7" spans="1:3">
      <c r="A7" s="4" t="s">
        <v>45</v>
      </c>
    </row>
    <row r="8" spans="1:3">
      <c r="A8" s="4" t="s">
        <v>47</v>
      </c>
      <c r="B8" s="7" t="n">
        <v>0.01</v>
      </c>
      <c r="C8" s="7" t="n">
        <v>0.01</v>
      </c>
    </row>
    <row r="9" spans="1:3">
      <c r="A9" s="4" t="s">
        <v>48</v>
      </c>
      <c r="B9" s="5" t="n">
        <v>1000000</v>
      </c>
      <c r="C9" s="5" t="n">
        <v>1000000</v>
      </c>
    </row>
    <row r="10" spans="1:3">
      <c r="A10" s="4" t="s">
        <v>49</v>
      </c>
      <c r="B10" s="5" t="n">
        <v>100</v>
      </c>
      <c r="C10" s="5" t="n">
        <v>100</v>
      </c>
    </row>
    <row r="11" spans="1:3">
      <c r="A11" s="4" t="s">
        <v>50</v>
      </c>
      <c r="B11" s="5" t="n">
        <v>100</v>
      </c>
      <c r="C11"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187</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195</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199</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199</v>
      </c>
    </row>
    <row r="4" spans="1:2">
      <c r="A4" s="4" t="s">
        <v>295</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04</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08</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212</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21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22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v>
      </c>
      <c r="B1" s="2" t="s">
        <v>1</v>
      </c>
    </row>
    <row r="2" spans="1:4">
      <c r="B2" s="2" t="s">
        <v>2</v>
      </c>
      <c r="C2" s="2" t="s">
        <v>16</v>
      </c>
      <c r="D2" s="2" t="s">
        <v>52</v>
      </c>
    </row>
    <row r="3" spans="1:4">
      <c r="A3" s="3" t="s">
        <v>53</v>
      </c>
    </row>
    <row r="4" spans="1:4">
      <c r="A4" s="4" t="s">
        <v>54</v>
      </c>
      <c r="B4" s="6" t="n">
        <v>65033</v>
      </c>
      <c r="C4" s="6" t="n">
        <v>75941</v>
      </c>
      <c r="D4" s="6" t="n">
        <v>66593</v>
      </c>
    </row>
    <row r="5" spans="1:4">
      <c r="A5" s="3" t="s">
        <v>55</v>
      </c>
    </row>
    <row r="6" spans="1:4">
      <c r="A6" s="4" t="s">
        <v>56</v>
      </c>
      <c r="B6" s="5" t="n">
        <v>27432</v>
      </c>
      <c r="C6" s="5" t="n">
        <v>27800</v>
      </c>
      <c r="D6" s="5" t="n">
        <v>26768</v>
      </c>
    </row>
    <row r="7" spans="1:4">
      <c r="A7" s="4" t="s">
        <v>57</v>
      </c>
      <c r="B7" s="5" t="n">
        <v>-874</v>
      </c>
      <c r="C7" s="5" t="n">
        <v>-319</v>
      </c>
      <c r="D7" s="5" t="n">
        <v>-8049</v>
      </c>
    </row>
    <row r="8" spans="1:4">
      <c r="A8" s="4" t="s">
        <v>58</v>
      </c>
      <c r="B8" s="5" t="n">
        <v>13045</v>
      </c>
      <c r="C8" s="5" t="n">
        <v>28540</v>
      </c>
      <c r="D8" s="5" t="n">
        <v>16836</v>
      </c>
    </row>
    <row r="9" spans="1:4">
      <c r="A9" s="4" t="s">
        <v>59</v>
      </c>
      <c r="B9" s="5" t="n">
        <v>39603</v>
      </c>
      <c r="C9" s="5" t="n">
        <v>56021</v>
      </c>
      <c r="D9" s="5" t="n">
        <v>35555</v>
      </c>
    </row>
    <row r="10" spans="1:4">
      <c r="A10" s="3" t="s">
        <v>60</v>
      </c>
    </row>
    <row r="11" spans="1:4">
      <c r="A11" s="4" t="s">
        <v>61</v>
      </c>
      <c r="B11" s="5" t="n">
        <v>4327</v>
      </c>
      <c r="C11" s="5" t="n">
        <v>1304</v>
      </c>
      <c r="D11" s="5" t="n">
        <v>886</v>
      </c>
    </row>
    <row r="12" spans="1:4">
      <c r="A12" s="4" t="s">
        <v>62</v>
      </c>
      <c r="B12" s="5" t="n">
        <v>-11855</v>
      </c>
      <c r="C12" s="5" t="n">
        <v>-9226</v>
      </c>
      <c r="D12" s="5" t="n">
        <v>-8469</v>
      </c>
    </row>
    <row r="13" spans="1:4">
      <c r="A13" s="4" t="s">
        <v>63</v>
      </c>
      <c r="B13" s="5" t="n">
        <v>1363</v>
      </c>
      <c r="C13" s="5" t="n">
        <v>-983</v>
      </c>
      <c r="D13" s="5" t="n">
        <v>-808</v>
      </c>
    </row>
    <row r="14" spans="1:4">
      <c r="A14" s="4" t="s">
        <v>64</v>
      </c>
      <c r="B14" s="5" t="n">
        <v>-6165</v>
      </c>
      <c r="C14" s="5" t="n">
        <v>-8905</v>
      </c>
      <c r="D14" s="5" t="n">
        <v>-8391</v>
      </c>
    </row>
    <row r="15" spans="1:4">
      <c r="A15" s="4" t="s">
        <v>65</v>
      </c>
      <c r="B15" s="5" t="n">
        <v>19265</v>
      </c>
      <c r="C15" s="5" t="n">
        <v>11015</v>
      </c>
      <c r="D15" s="5" t="n">
        <v>22647</v>
      </c>
    </row>
    <row r="16" spans="1:4">
      <c r="A16" s="4" t="s">
        <v>66</v>
      </c>
      <c r="B16" s="5" t="n">
        <v>1956</v>
      </c>
      <c r="C16" s="5" t="n">
        <v>1063</v>
      </c>
      <c r="D16" s="5" t="n">
        <v>2015</v>
      </c>
    </row>
    <row r="17" spans="1:4">
      <c r="A17" s="4" t="s">
        <v>67</v>
      </c>
      <c r="B17" s="5" t="n">
        <v>17309</v>
      </c>
      <c r="C17" s="5" t="n">
        <v>9952</v>
      </c>
      <c r="D17" s="5" t="n">
        <v>20632</v>
      </c>
    </row>
    <row r="18" spans="1:4">
      <c r="A18" s="4" t="s">
        <v>68</v>
      </c>
      <c r="B18" s="6" t="n">
        <v>927</v>
      </c>
      <c r="C18" s="6" t="n">
        <v>997</v>
      </c>
      <c r="D18" s="6" t="n">
        <v>3111</v>
      </c>
    </row>
    <row r="19" spans="1:4">
      <c r="A19" s="4" t="s">
        <v>69</v>
      </c>
      <c r="B19" s="8" t="n">
        <v>0.6</v>
      </c>
      <c r="C19" s="8" t="n">
        <v>0.8</v>
      </c>
      <c r="D19" s="8" t="n">
        <v>0.8</v>
      </c>
    </row>
    <row r="20" spans="1:4">
      <c r="A20" s="4" t="s">
        <v>40</v>
      </c>
    </row>
    <row r="21" spans="1:4">
      <c r="A21" s="3" t="s">
        <v>60</v>
      </c>
    </row>
    <row r="22" spans="1:4">
      <c r="A22" s="4" t="s">
        <v>70</v>
      </c>
      <c r="B22" s="6" t="n">
        <v>6718</v>
      </c>
      <c r="C22" s="6" t="n">
        <v>2549</v>
      </c>
      <c r="D22" s="6" t="n">
        <v>-885</v>
      </c>
    </row>
    <row r="23" spans="1:4">
      <c r="A23" s="4" t="s">
        <v>42</v>
      </c>
    </row>
    <row r="24" spans="1:4">
      <c r="A24" s="3" t="s">
        <v>60</v>
      </c>
    </row>
    <row r="25" spans="1:4">
      <c r="A25" s="4" t="s">
        <v>70</v>
      </c>
      <c r="B25" s="6" t="n">
        <v>9664</v>
      </c>
      <c r="C25" s="6" t="n">
        <v>6406</v>
      </c>
      <c r="D25" s="6" t="n">
        <v>18406</v>
      </c>
    </row>
    <row r="26" spans="1:4">
      <c r="A26" s="4" t="s">
        <v>43</v>
      </c>
    </row>
    <row r="27" spans="1:4">
      <c r="A27" s="3" t="s">
        <v>60</v>
      </c>
    </row>
    <row r="28" spans="1:4">
      <c r="A28" s="4" t="s">
        <v>69</v>
      </c>
      <c r="B28" s="7" t="n">
        <v>0.8</v>
      </c>
      <c r="C28" s="8" t="n">
        <v>0.8</v>
      </c>
      <c r="D28" s="8" t="n">
        <v>0.6</v>
      </c>
    </row>
    <row r="29" spans="1:4">
      <c r="A29" s="3" t="s">
        <v>71</v>
      </c>
    </row>
    <row r="30" spans="1:4">
      <c r="A30" s="4" t="s">
        <v>72</v>
      </c>
      <c r="B30" s="9" t="n">
        <v>0.07000000000000001</v>
      </c>
      <c r="C30" s="9" t="n">
        <v>0.02</v>
      </c>
      <c r="D30" s="9" t="n">
        <v>0.46</v>
      </c>
    </row>
    <row r="31" spans="1:4">
      <c r="A31" s="4" t="s">
        <v>73</v>
      </c>
      <c r="B31" s="7" t="n">
        <v>0.07000000000000001</v>
      </c>
      <c r="C31" s="7" t="n">
        <v>0.02</v>
      </c>
      <c r="D31" s="7" t="n">
        <v>0.46</v>
      </c>
    </row>
    <row r="32" spans="1:4">
      <c r="A32" s="4" t="s">
        <v>74</v>
      </c>
      <c r="B32" s="5" t="n">
        <v>5553026</v>
      </c>
      <c r="C32" s="5" t="n">
        <v>5804042</v>
      </c>
      <c r="D32" s="5" t="n">
        <v>6002422</v>
      </c>
    </row>
    <row r="33" spans="1:4">
      <c r="A33" s="4" t="s">
        <v>75</v>
      </c>
    </row>
    <row r="34" spans="1:4">
      <c r="A34" s="3" t="s">
        <v>53</v>
      </c>
    </row>
    <row r="35" spans="1:4">
      <c r="A35" s="4" t="s">
        <v>76</v>
      </c>
      <c r="B35" s="6" t="n">
        <v>58104</v>
      </c>
      <c r="C35" s="6" t="n">
        <v>65496</v>
      </c>
      <c r="D35" s="6" t="n">
        <v>75675</v>
      </c>
    </row>
    <row r="36" spans="1:4">
      <c r="A36" s="4" t="s">
        <v>77</v>
      </c>
    </row>
    <row r="37" spans="1:4">
      <c r="A37" s="3" t="s">
        <v>53</v>
      </c>
    </row>
    <row r="38" spans="1:4">
      <c r="A38" s="4" t="s">
        <v>76</v>
      </c>
      <c r="B38" s="5" t="n">
        <v>-1974</v>
      </c>
      <c r="C38" s="5" t="n">
        <v>2443</v>
      </c>
      <c r="D38" s="5" t="n">
        <v>-3055</v>
      </c>
    </row>
    <row r="39" spans="1:4">
      <c r="A39" s="4" t="s">
        <v>78</v>
      </c>
    </row>
    <row r="40" spans="1:4">
      <c r="A40" s="3" t="s">
        <v>53</v>
      </c>
    </row>
    <row r="41" spans="1:4">
      <c r="A41" s="4" t="s">
        <v>76</v>
      </c>
      <c r="B41" s="6" t="n">
        <v>9201</v>
      </c>
      <c r="C41" s="6" t="n">
        <v>8111</v>
      </c>
      <c r="D41" s="6" t="n">
        <v>74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7</v>
      </c>
      <c r="B1" s="2" t="s">
        <v>1</v>
      </c>
    </row>
    <row r="2" spans="1:2">
      <c r="B2" s="2" t="s">
        <v>2</v>
      </c>
    </row>
    <row r="3" spans="1:2">
      <c r="A3" s="3" t="s">
        <v>224</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28</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35</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26</v>
      </c>
      <c r="B1" s="2" t="s">
        <v>327</v>
      </c>
      <c r="C1" s="2" t="s">
        <v>328</v>
      </c>
    </row>
    <row r="2" spans="1:3">
      <c r="A2" s="3" t="s">
        <v>329</v>
      </c>
    </row>
    <row r="3" spans="1:3">
      <c r="A3" s="4" t="s">
        <v>330</v>
      </c>
      <c r="C3" s="5" t="n">
        <v>1</v>
      </c>
    </row>
    <row r="4" spans="1:3">
      <c r="A4" s="4" t="s">
        <v>331</v>
      </c>
      <c r="C4" s="4" t="s">
        <v>332</v>
      </c>
    </row>
    <row r="5" spans="1:3">
      <c r="A5" s="4" t="s">
        <v>333</v>
      </c>
      <c r="B5" s="4" t="s">
        <v>334</v>
      </c>
    </row>
    <row r="6" spans="1:3">
      <c r="A6" s="4" t="s">
        <v>43</v>
      </c>
    </row>
    <row r="7" spans="1:3">
      <c r="A7" s="3" t="s">
        <v>329</v>
      </c>
    </row>
    <row r="8" spans="1:3">
      <c r="A8" s="4" t="s">
        <v>335</v>
      </c>
      <c r="B8" s="8" t="n">
        <v>100.4</v>
      </c>
    </row>
    <row r="9" spans="1:3">
      <c r="A9" s="4" t="s">
        <v>336</v>
      </c>
      <c r="B9" s="5" t="n">
        <v>6000000</v>
      </c>
    </row>
    <row r="10" spans="1:3">
      <c r="A10" s="4" t="s">
        <v>337</v>
      </c>
      <c r="B10" s="6" t="n">
        <v>18</v>
      </c>
    </row>
    <row r="11" spans="1:3">
      <c r="A11" s="4" t="s">
        <v>338</v>
      </c>
      <c r="B11" s="4" t="s">
        <v>339</v>
      </c>
    </row>
    <row r="12" spans="1:3">
      <c r="A12" s="4" t="s">
        <v>45</v>
      </c>
    </row>
    <row r="13" spans="1:3">
      <c r="A13" s="3" t="s">
        <v>329</v>
      </c>
    </row>
    <row r="14" spans="1:3">
      <c r="A14" s="4" t="s">
        <v>336</v>
      </c>
      <c r="B14" s="5" t="n">
        <v>100</v>
      </c>
    </row>
    <row r="15" spans="1:3">
      <c r="A15" s="4" t="s">
        <v>340</v>
      </c>
      <c r="B15" s="5"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20"/>
    <col customWidth="1" max="3" min="3" width="80"/>
  </cols>
  <sheetData>
    <row r="1" spans="1:3">
      <c r="A1" s="1" t="s">
        <v>341</v>
      </c>
      <c r="B1" s="2" t="s">
        <v>342</v>
      </c>
      <c r="C1" s="2" t="s">
        <v>2</v>
      </c>
    </row>
    <row r="2" spans="1:3">
      <c r="A2" s="3" t="s">
        <v>343</v>
      </c>
    </row>
    <row r="3" spans="1:3">
      <c r="A3" s="4" t="s">
        <v>344</v>
      </c>
      <c r="C3" s="4" t="s">
        <v>345</v>
      </c>
    </row>
    <row r="4" spans="1:3">
      <c r="A4" s="4" t="s">
        <v>346</v>
      </c>
      <c r="C4" s="4" t="s">
        <v>347</v>
      </c>
    </row>
    <row r="5" spans="1:3">
      <c r="A5" s="4" t="s">
        <v>43</v>
      </c>
    </row>
    <row r="6" spans="1:3">
      <c r="A6" s="3" t="s">
        <v>343</v>
      </c>
    </row>
    <row r="7" spans="1:3">
      <c r="A7" s="4" t="s">
        <v>348</v>
      </c>
      <c r="C7" s="5" t="n">
        <v>1</v>
      </c>
    </row>
    <row r="8" spans="1:3">
      <c r="A8" s="4" t="s">
        <v>42</v>
      </c>
    </row>
    <row r="9" spans="1:3">
      <c r="A9" s="3" t="s">
        <v>343</v>
      </c>
    </row>
    <row r="10" spans="1:3">
      <c r="A10" s="4" t="s">
        <v>349</v>
      </c>
      <c r="B10" s="5" t="n">
        <v>23333333</v>
      </c>
    </row>
    <row r="11" spans="1:3">
      <c r="A11" s="4" t="s">
        <v>350</v>
      </c>
      <c r="C11" s="4" t="s">
        <v>3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52</v>
      </c>
      <c r="B1" s="2" t="s">
        <v>1</v>
      </c>
    </row>
    <row r="2" spans="1:3">
      <c r="B2" s="2" t="s">
        <v>353</v>
      </c>
      <c r="C2" s="2" t="s">
        <v>354</v>
      </c>
    </row>
    <row r="3" spans="1:3">
      <c r="A3" s="3" t="s">
        <v>355</v>
      </c>
    </row>
    <row r="4" spans="1:3">
      <c r="A4" s="4" t="s">
        <v>356</v>
      </c>
      <c r="B4" s="4" t="s">
        <v>357</v>
      </c>
    </row>
    <row r="5" spans="1:3">
      <c r="A5" s="4" t="s">
        <v>358</v>
      </c>
      <c r="B5" s="8" t="n">
        <v>63.3</v>
      </c>
      <c r="C5" s="8" t="n">
        <v>51.7</v>
      </c>
    </row>
    <row r="6" spans="1:3">
      <c r="A6" s="4" t="s">
        <v>359</v>
      </c>
      <c r="B6" s="5" t="n">
        <v>13</v>
      </c>
      <c r="C6" s="10" t="n">
        <v>22.8</v>
      </c>
    </row>
    <row r="7" spans="1:3">
      <c r="A7" s="4" t="s">
        <v>360</v>
      </c>
      <c r="B7" s="10" t="n">
        <v>4.8</v>
      </c>
      <c r="C7" s="10" t="n">
        <v>5.1</v>
      </c>
    </row>
    <row r="8" spans="1:3">
      <c r="A8" s="4" t="s">
        <v>361</v>
      </c>
      <c r="B8" s="10" t="n">
        <v>2.4</v>
      </c>
      <c r="C8" s="10" t="n">
        <v>1.9</v>
      </c>
    </row>
    <row r="9" spans="1:3">
      <c r="A9" s="4" t="s">
        <v>362</v>
      </c>
      <c r="B9" s="10" t="n">
        <v>7.2</v>
      </c>
      <c r="C9" s="8" t="n">
        <v>7.1</v>
      </c>
    </row>
    <row r="10" spans="1:3">
      <c r="A10" s="4" t="s">
        <v>363</v>
      </c>
      <c r="B10" s="8" t="n">
        <v>7.2</v>
      </c>
    </row>
    <row r="11" spans="1:3">
      <c r="A11" s="4" t="s">
        <v>42</v>
      </c>
    </row>
    <row r="12" spans="1:3">
      <c r="A12" s="3" t="s">
        <v>355</v>
      </c>
    </row>
    <row r="13" spans="1:3">
      <c r="A13" s="4" t="s">
        <v>364</v>
      </c>
      <c r="B13" s="5" t="n">
        <v>4</v>
      </c>
      <c r="C13" s="5" t="n">
        <v>4</v>
      </c>
    </row>
    <row r="14" spans="1:3">
      <c r="A14" s="4" t="s">
        <v>42</v>
      </c>
    </row>
    <row r="15" spans="1:3">
      <c r="A15" s="3" t="s">
        <v>355</v>
      </c>
    </row>
    <row r="16" spans="1:3">
      <c r="A16" s="4" t="s">
        <v>365</v>
      </c>
      <c r="B16" s="4" t="s">
        <v>366</v>
      </c>
      <c r="C16" s="4" t="s">
        <v>367</v>
      </c>
    </row>
    <row r="17" spans="1:3">
      <c r="A17" s="4" t="s">
        <v>368</v>
      </c>
      <c r="B17" s="4" t="s">
        <v>369</v>
      </c>
      <c r="C17"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16</v>
      </c>
      <c r="D1" s="2" t="s">
        <v>52</v>
      </c>
    </row>
    <row r="2" spans="1:4">
      <c r="A2" s="3" t="s">
        <v>17</v>
      </c>
    </row>
    <row r="3" spans="1:4">
      <c r="A3" s="4" t="s">
        <v>18</v>
      </c>
      <c r="B3" s="6" t="n">
        <v>36327</v>
      </c>
      <c r="C3" s="6" t="n">
        <v>49666</v>
      </c>
      <c r="D3" s="6" t="n">
        <v>71688</v>
      </c>
    </row>
    <row r="4" spans="1:4">
      <c r="A4" s="4" t="s">
        <v>20</v>
      </c>
      <c r="B4" s="5" t="n">
        <v>56632</v>
      </c>
      <c r="C4" s="5" t="n">
        <v>31904</v>
      </c>
    </row>
    <row r="5" spans="1:4">
      <c r="A5" s="4" t="s">
        <v>23</v>
      </c>
      <c r="B5" s="5" t="n">
        <v>17262</v>
      </c>
      <c r="C5" s="5" t="n">
        <v>18311</v>
      </c>
    </row>
    <row r="6" spans="1:4">
      <c r="A6" s="4" t="s">
        <v>24</v>
      </c>
      <c r="B6" s="5" t="n">
        <v>127922</v>
      </c>
      <c r="C6" s="5" t="n">
        <v>122369</v>
      </c>
    </row>
    <row r="7" spans="1:4">
      <c r="A7" s="3" t="s">
        <v>25</v>
      </c>
    </row>
    <row r="8" spans="1:4">
      <c r="A8" s="4" t="s">
        <v>372</v>
      </c>
      <c r="B8" s="5" t="n">
        <v>25130</v>
      </c>
      <c r="C8" s="5" t="n">
        <v>37255</v>
      </c>
    </row>
    <row r="9" spans="1:4">
      <c r="A9" s="4" t="s">
        <v>33</v>
      </c>
      <c r="B9" s="5" t="n">
        <v>-7971</v>
      </c>
      <c r="C9" s="5" t="n">
        <v>-1853</v>
      </c>
    </row>
    <row r="10" spans="1:4">
      <c r="A10" s="4" t="s">
        <v>39</v>
      </c>
      <c r="B10" s="5" t="n">
        <v>127922</v>
      </c>
      <c r="C10" s="6" t="n">
        <v>122369</v>
      </c>
    </row>
    <row r="11" spans="1:4">
      <c r="A11" s="4" t="s">
        <v>373</v>
      </c>
    </row>
    <row r="12" spans="1:4">
      <c r="A12" s="3" t="s">
        <v>374</v>
      </c>
    </row>
    <row r="13" spans="1:4">
      <c r="A13" s="4" t="s">
        <v>375</v>
      </c>
      <c r="B13" s="5" t="n">
        <v>2100</v>
      </c>
    </row>
    <row r="14" spans="1:4">
      <c r="A14" s="3" t="s">
        <v>17</v>
      </c>
    </row>
    <row r="15" spans="1:4">
      <c r="A15" s="4" t="s">
        <v>18</v>
      </c>
      <c r="B15" s="5" t="n">
        <v>164</v>
      </c>
    </row>
    <row r="16" spans="1:4">
      <c r="A16" s="4" t="s">
        <v>20</v>
      </c>
      <c r="B16" s="5" t="n">
        <v>2005</v>
      </c>
    </row>
    <row r="17" spans="1:4">
      <c r="A17" s="4" t="s">
        <v>23</v>
      </c>
      <c r="B17" s="5" t="n">
        <v>1698</v>
      </c>
    </row>
    <row r="18" spans="1:4">
      <c r="A18" s="4" t="s">
        <v>24</v>
      </c>
      <c r="B18" s="5" t="n">
        <v>3867</v>
      </c>
    </row>
    <row r="19" spans="1:4">
      <c r="A19" s="3" t="s">
        <v>25</v>
      </c>
    </row>
    <row r="20" spans="1:4">
      <c r="A20" s="4" t="s">
        <v>372</v>
      </c>
      <c r="B20" s="5" t="n">
        <v>1744</v>
      </c>
    </row>
    <row r="21" spans="1:4">
      <c r="A21" s="4" t="s">
        <v>33</v>
      </c>
      <c r="B21" s="5" t="n">
        <v>2123</v>
      </c>
    </row>
    <row r="22" spans="1:4">
      <c r="A22" s="4" t="s">
        <v>39</v>
      </c>
      <c r="B22" s="5" t="n">
        <v>3867</v>
      </c>
    </row>
    <row r="23" spans="1:4">
      <c r="A23" s="4" t="s">
        <v>376</v>
      </c>
      <c r="B23" s="5" t="n">
        <v>1000</v>
      </c>
    </row>
    <row r="24" spans="1:4">
      <c r="A24" s="4" t="s">
        <v>377</v>
      </c>
      <c r="B24" s="5" t="n">
        <v>1500</v>
      </c>
    </row>
    <row r="25" spans="1:4">
      <c r="A25" s="4" t="s">
        <v>378</v>
      </c>
      <c r="B25" s="6" t="n">
        <v>2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52</v>
      </c>
      <c r="D2" s="2" t="s">
        <v>16</v>
      </c>
    </row>
    <row r="3" spans="1:4">
      <c r="A3" s="3" t="s">
        <v>380</v>
      </c>
    </row>
    <row r="4" spans="1:4">
      <c r="A4" s="4" t="s">
        <v>381</v>
      </c>
      <c r="B4" s="8" t="n">
        <v>2.6</v>
      </c>
      <c r="C4" s="6" t="n">
        <v>24</v>
      </c>
    </row>
    <row r="5" spans="1:4">
      <c r="A5" s="4" t="s">
        <v>382</v>
      </c>
      <c r="B5" s="10" t="n">
        <v>5.3</v>
      </c>
    </row>
    <row r="6" spans="1:4">
      <c r="A6" s="4" t="s">
        <v>362</v>
      </c>
      <c r="B6" s="8" t="n">
        <v>7.2</v>
      </c>
      <c r="D6" s="8" t="n">
        <v>7.1</v>
      </c>
    </row>
    <row r="7" spans="1:4">
      <c r="A7" s="4" t="s">
        <v>383</v>
      </c>
    </row>
    <row r="8" spans="1:4">
      <c r="A8" s="3" t="s">
        <v>380</v>
      </c>
    </row>
    <row r="9" spans="1:4">
      <c r="A9" s="4" t="s">
        <v>384</v>
      </c>
      <c r="B9" s="4" t="s">
        <v>385</v>
      </c>
    </row>
    <row r="10" spans="1:4">
      <c r="A10" s="4" t="s">
        <v>386</v>
      </c>
    </row>
    <row r="11" spans="1:4">
      <c r="A11" s="3" t="s">
        <v>380</v>
      </c>
    </row>
    <row r="12" spans="1:4">
      <c r="A12" s="4" t="s">
        <v>384</v>
      </c>
      <c r="B12" s="4" t="s">
        <v>387</v>
      </c>
    </row>
    <row r="13" spans="1:4">
      <c r="A13" s="4" t="s">
        <v>388</v>
      </c>
    </row>
    <row r="14" spans="1:4">
      <c r="A14" s="3" t="s">
        <v>380</v>
      </c>
    </row>
    <row r="15" spans="1:4">
      <c r="A15" s="4" t="s">
        <v>384</v>
      </c>
      <c r="B15" s="4" t="s">
        <v>385</v>
      </c>
    </row>
    <row r="16" spans="1:4">
      <c r="A16" s="4" t="s">
        <v>389</v>
      </c>
    </row>
    <row r="17" spans="1:4">
      <c r="A17" s="3" t="s">
        <v>380</v>
      </c>
    </row>
    <row r="18" spans="1:4">
      <c r="A18" s="4" t="s">
        <v>384</v>
      </c>
      <c r="B18" s="4" t="s">
        <v>3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16</v>
      </c>
      <c r="D2" s="2" t="s">
        <v>52</v>
      </c>
    </row>
    <row r="3" spans="1:4">
      <c r="A3" s="3" t="s">
        <v>392</v>
      </c>
    </row>
    <row r="4" spans="1:4">
      <c r="A4" s="4" t="s">
        <v>128</v>
      </c>
      <c r="C4" s="6" t="n">
        <v>118</v>
      </c>
    </row>
    <row r="5" spans="1:4">
      <c r="A5" s="4" t="s">
        <v>393</v>
      </c>
      <c r="B5" s="6" t="n">
        <v>-9545</v>
      </c>
      <c r="C5" s="5" t="n">
        <v>-5254</v>
      </c>
    </row>
    <row r="6" spans="1:4">
      <c r="A6" s="4" t="s">
        <v>173</v>
      </c>
    </row>
    <row r="7" spans="1:4">
      <c r="A7" s="3" t="s">
        <v>392</v>
      </c>
    </row>
    <row r="8" spans="1:4">
      <c r="A8" s="4" t="s">
        <v>394</v>
      </c>
      <c r="B8" s="5" t="n">
        <v>118</v>
      </c>
      <c r="C8" s="5" t="n">
        <v>0</v>
      </c>
      <c r="D8" s="6" t="n">
        <v>0</v>
      </c>
    </row>
    <row r="9" spans="1:4">
      <c r="A9" s="4" t="s">
        <v>395</v>
      </c>
    </row>
    <row r="10" spans="1:4">
      <c r="A10" s="3" t="s">
        <v>392</v>
      </c>
    </row>
    <row r="11" spans="1:4">
      <c r="A11" s="4" t="s">
        <v>393</v>
      </c>
      <c r="B11" s="5" t="n">
        <v>-3700</v>
      </c>
    </row>
    <row r="12" spans="1:4">
      <c r="A12" s="4" t="s">
        <v>76</v>
      </c>
      <c r="B12" s="5" t="n">
        <v>3000</v>
      </c>
    </row>
    <row r="13" spans="1:4">
      <c r="A13" s="4" t="s">
        <v>396</v>
      </c>
      <c r="B13" s="5" t="n">
        <v>700</v>
      </c>
    </row>
    <row r="14" spans="1:4">
      <c r="A14" s="4" t="s">
        <v>397</v>
      </c>
    </row>
    <row r="15" spans="1:4">
      <c r="A15" s="3" t="s">
        <v>392</v>
      </c>
    </row>
    <row r="16" spans="1:4">
      <c r="A16" s="4" t="s">
        <v>393</v>
      </c>
      <c r="B16" s="6" t="n">
        <v>-1300</v>
      </c>
    </row>
    <row r="17" spans="1:4">
      <c r="A17" s="4" t="s">
        <v>398</v>
      </c>
    </row>
    <row r="18" spans="1:4">
      <c r="A18" s="3" t="s">
        <v>392</v>
      </c>
    </row>
    <row r="19" spans="1:4">
      <c r="A19" s="4" t="s">
        <v>128</v>
      </c>
      <c r="C19" s="5" t="n">
        <v>-120</v>
      </c>
    </row>
    <row r="20" spans="1:4">
      <c r="A20" s="4" t="s">
        <v>399</v>
      </c>
    </row>
    <row r="21" spans="1:4">
      <c r="A21" s="3" t="s">
        <v>392</v>
      </c>
    </row>
    <row r="22" spans="1:4">
      <c r="A22" s="4" t="s">
        <v>128</v>
      </c>
      <c r="C22" s="5" t="n">
        <v>-100</v>
      </c>
    </row>
    <row r="23" spans="1:4">
      <c r="A23" s="4" t="s">
        <v>96</v>
      </c>
    </row>
    <row r="24" spans="1:4">
      <c r="A24" s="3" t="s">
        <v>392</v>
      </c>
    </row>
    <row r="25" spans="1:4">
      <c r="A25" s="4" t="s">
        <v>128</v>
      </c>
      <c r="C25" s="5" t="n">
        <v>1039</v>
      </c>
    </row>
    <row r="26" spans="1:4">
      <c r="A26" s="4" t="s">
        <v>400</v>
      </c>
    </row>
    <row r="27" spans="1:4">
      <c r="A27" s="3" t="s">
        <v>392</v>
      </c>
    </row>
    <row r="28" spans="1:4">
      <c r="A28" s="4" t="s">
        <v>128</v>
      </c>
      <c r="C28" s="5" t="n">
        <v>1000</v>
      </c>
    </row>
    <row r="29" spans="1:4">
      <c r="A29" s="4" t="s">
        <v>401</v>
      </c>
    </row>
    <row r="30" spans="1:4">
      <c r="A30" s="3" t="s">
        <v>392</v>
      </c>
    </row>
    <row r="31" spans="1:4">
      <c r="A31" s="4" t="s">
        <v>128</v>
      </c>
      <c r="C31" s="5" t="n">
        <v>-801</v>
      </c>
    </row>
    <row r="32" spans="1:4">
      <c r="A32" s="4" t="s">
        <v>402</v>
      </c>
    </row>
    <row r="33" spans="1:4">
      <c r="A33" s="3" t="s">
        <v>392</v>
      </c>
    </row>
    <row r="34" spans="1:4">
      <c r="A34" s="4" t="s">
        <v>128</v>
      </c>
      <c r="C34" s="6" t="n">
        <v>-8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3</v>
      </c>
      <c r="B1" s="2" t="s">
        <v>2</v>
      </c>
      <c r="C1" s="2" t="s">
        <v>16</v>
      </c>
    </row>
    <row r="2" spans="1:3">
      <c r="A2" s="3" t="s">
        <v>404</v>
      </c>
    </row>
    <row r="3" spans="1:3">
      <c r="A3" s="4" t="s">
        <v>405</v>
      </c>
      <c r="C3" s="6" t="n">
        <v>14895</v>
      </c>
    </row>
    <row r="4" spans="1:3">
      <c r="A4" s="4" t="s">
        <v>176</v>
      </c>
      <c r="B4" s="6" t="n">
        <v>2005</v>
      </c>
      <c r="C4" s="5" t="n">
        <v>0</v>
      </c>
    </row>
    <row r="5" spans="1:3">
      <c r="A5" s="4" t="s">
        <v>406</v>
      </c>
      <c r="B5" s="5" t="n">
        <v>56632</v>
      </c>
      <c r="C5" s="5" t="n">
        <v>31904</v>
      </c>
    </row>
    <row r="6" spans="1:3">
      <c r="A6" s="4" t="s">
        <v>407</v>
      </c>
    </row>
    <row r="7" spans="1:3">
      <c r="A7" s="3" t="s">
        <v>404</v>
      </c>
    </row>
    <row r="8" spans="1:3">
      <c r="A8" s="4" t="s">
        <v>408</v>
      </c>
      <c r="B8" s="6" t="n">
        <v>40491</v>
      </c>
      <c r="C8" s="6" t="n">
        <v>170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v>
      </c>
      <c r="B1" s="2" t="s">
        <v>1</v>
      </c>
    </row>
    <row r="2" spans="1:4">
      <c r="B2" s="2" t="s">
        <v>2</v>
      </c>
      <c r="C2" s="2" t="s">
        <v>16</v>
      </c>
      <c r="D2" s="2" t="s">
        <v>52</v>
      </c>
    </row>
    <row r="3" spans="1:4">
      <c r="A3" s="3" t="s">
        <v>80</v>
      </c>
    </row>
    <row r="4" spans="1:4">
      <c r="A4" s="4" t="s">
        <v>81</v>
      </c>
      <c r="B4" s="6" t="n">
        <v>4874</v>
      </c>
      <c r="C4" s="6" t="n">
        <v>14209</v>
      </c>
      <c r="D4" s="6" t="n">
        <v>214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16</v>
      </c>
      <c r="D2" s="2" t="s">
        <v>52</v>
      </c>
    </row>
    <row r="3" spans="1:4">
      <c r="A3" s="3" t="s">
        <v>410</v>
      </c>
    </row>
    <row r="4" spans="1:4">
      <c r="A4" s="4" t="s">
        <v>411</v>
      </c>
      <c r="B4" s="6" t="n">
        <v>0</v>
      </c>
      <c r="C4" s="6" t="n">
        <v>500000</v>
      </c>
      <c r="D4" s="6" t="n">
        <v>0</v>
      </c>
    </row>
    <row r="5" spans="1:4">
      <c r="A5" s="4" t="s">
        <v>405</v>
      </c>
      <c r="C5" s="5" t="n">
        <v>14895000</v>
      </c>
    </row>
    <row r="6" spans="1:4">
      <c r="A6" s="4" t="s">
        <v>412</v>
      </c>
      <c r="B6" s="5" t="n">
        <v>1300000</v>
      </c>
    </row>
    <row r="7" spans="1:4">
      <c r="A7" s="4" t="s">
        <v>413</v>
      </c>
    </row>
    <row r="8" spans="1:4">
      <c r="A8" s="3" t="s">
        <v>410</v>
      </c>
    </row>
    <row r="9" spans="1:4">
      <c r="A9" s="4" t="s">
        <v>414</v>
      </c>
      <c r="B9" s="5" t="n">
        <v>2500000</v>
      </c>
    </row>
    <row r="10" spans="1:4">
      <c r="A10" s="4" t="s">
        <v>415</v>
      </c>
      <c r="B10" s="5" t="n">
        <v>500000</v>
      </c>
    </row>
    <row r="11" spans="1:4">
      <c r="A11" s="4" t="s">
        <v>416</v>
      </c>
    </row>
    <row r="12" spans="1:4">
      <c r="A12" s="3" t="s">
        <v>410</v>
      </c>
    </row>
    <row r="13" spans="1:4">
      <c r="A13" s="4" t="s">
        <v>405</v>
      </c>
      <c r="B13" s="5" t="n">
        <v>400000</v>
      </c>
    </row>
    <row r="14" spans="1:4">
      <c r="A14" s="4" t="s">
        <v>417</v>
      </c>
    </row>
    <row r="15" spans="1:4">
      <c r="A15" s="3" t="s">
        <v>410</v>
      </c>
    </row>
    <row r="16" spans="1:4">
      <c r="A16" s="4" t="s">
        <v>176</v>
      </c>
      <c r="B16" s="5" t="n">
        <v>1600000</v>
      </c>
    </row>
    <row r="17" spans="1:4">
      <c r="A17" s="4" t="s">
        <v>418</v>
      </c>
    </row>
    <row r="18" spans="1:4">
      <c r="A18" s="3" t="s">
        <v>410</v>
      </c>
    </row>
    <row r="19" spans="1:4">
      <c r="A19" s="4" t="s">
        <v>412</v>
      </c>
      <c r="B19" s="5" t="n">
        <v>8800000</v>
      </c>
    </row>
    <row r="20" spans="1:4">
      <c r="A20" s="4" t="s">
        <v>419</v>
      </c>
    </row>
    <row r="21" spans="1:4">
      <c r="A21" s="3" t="s">
        <v>410</v>
      </c>
    </row>
    <row r="22" spans="1:4">
      <c r="A22" s="4" t="s">
        <v>412</v>
      </c>
      <c r="B22" s="5" t="n">
        <v>0</v>
      </c>
    </row>
    <row r="23" spans="1:4">
      <c r="A23" s="4" t="s">
        <v>420</v>
      </c>
    </row>
    <row r="24" spans="1:4">
      <c r="A24" s="3" t="s">
        <v>410</v>
      </c>
    </row>
    <row r="25" spans="1:4">
      <c r="A25" s="4" t="s">
        <v>405</v>
      </c>
      <c r="B25" s="5" t="n">
        <v>8500000</v>
      </c>
      <c r="C25" s="5" t="n">
        <v>9000000</v>
      </c>
    </row>
    <row r="26" spans="1:4">
      <c r="A26" s="4" t="s">
        <v>407</v>
      </c>
    </row>
    <row r="27" spans="1:4">
      <c r="A27" s="3" t="s">
        <v>410</v>
      </c>
    </row>
    <row r="28" spans="1:4">
      <c r="A28" s="4" t="s">
        <v>408</v>
      </c>
      <c r="B28" s="6" t="n">
        <v>40491000</v>
      </c>
      <c r="C28" s="6" t="n">
        <v>17009000</v>
      </c>
    </row>
    <row r="29" spans="1:4">
      <c r="A29" s="4" t="s">
        <v>421</v>
      </c>
      <c r="B29" s="5" t="n">
        <v>7756938</v>
      </c>
      <c r="C29" s="5" t="n">
        <v>22648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16</v>
      </c>
    </row>
    <row r="3" spans="1:3">
      <c r="A3" s="3" t="s">
        <v>423</v>
      </c>
    </row>
    <row r="4" spans="1:3">
      <c r="A4" s="4" t="s">
        <v>20</v>
      </c>
      <c r="B4" s="6" t="n">
        <v>56632000</v>
      </c>
      <c r="C4" s="6" t="n">
        <v>31904000</v>
      </c>
    </row>
    <row r="5" spans="1:3">
      <c r="A5" s="4" t="s">
        <v>405</v>
      </c>
      <c r="C5" s="5" t="n">
        <v>14895000</v>
      </c>
    </row>
    <row r="6" spans="1:3">
      <c r="A6" s="4" t="s">
        <v>413</v>
      </c>
    </row>
    <row r="7" spans="1:3">
      <c r="A7" s="3" t="s">
        <v>424</v>
      </c>
    </row>
    <row r="8" spans="1:3">
      <c r="A8" s="4" t="s">
        <v>414</v>
      </c>
      <c r="B8" s="5" t="n">
        <v>2500000</v>
      </c>
    </row>
    <row r="9" spans="1:3">
      <c r="A9" s="4" t="s">
        <v>425</v>
      </c>
      <c r="B9" s="5" t="n">
        <v>-500000</v>
      </c>
    </row>
    <row r="10" spans="1:3">
      <c r="A10" s="4" t="s">
        <v>426</v>
      </c>
    </row>
    <row r="11" spans="1:3">
      <c r="A11" s="3" t="s">
        <v>423</v>
      </c>
    </row>
    <row r="12" spans="1:3">
      <c r="A12" s="4" t="s">
        <v>427</v>
      </c>
      <c r="C12" s="5" t="n">
        <v>0</v>
      </c>
    </row>
    <row r="13" spans="1:3">
      <c r="A13" s="4" t="s">
        <v>428</v>
      </c>
    </row>
    <row r="14" spans="1:3">
      <c r="A14" s="3" t="s">
        <v>423</v>
      </c>
    </row>
    <row r="15" spans="1:3">
      <c r="A15" s="4" t="s">
        <v>427</v>
      </c>
      <c r="C15" s="5" t="n">
        <v>0</v>
      </c>
    </row>
    <row r="16" spans="1:3">
      <c r="A16" s="4" t="s">
        <v>429</v>
      </c>
    </row>
    <row r="17" spans="1:3">
      <c r="A17" s="3" t="s">
        <v>424</v>
      </c>
    </row>
    <row r="18" spans="1:3">
      <c r="A18" s="4" t="s">
        <v>430</v>
      </c>
      <c r="B18" s="5" t="n">
        <v>0</v>
      </c>
    </row>
    <row r="19" spans="1:3">
      <c r="A19" s="4" t="s">
        <v>414</v>
      </c>
      <c r="B19" s="5" t="n">
        <v>1894000</v>
      </c>
    </row>
    <row r="20" spans="1:3">
      <c r="A20" s="4" t="s">
        <v>431</v>
      </c>
      <c r="B20" s="5" t="n">
        <v>0</v>
      </c>
    </row>
    <row r="21" spans="1:3">
      <c r="A21" s="4" t="s">
        <v>425</v>
      </c>
      <c r="B21" s="5" t="n">
        <v>-324000</v>
      </c>
    </row>
    <row r="22" spans="1:3">
      <c r="A22" s="4" t="s">
        <v>432</v>
      </c>
      <c r="B22" s="5" t="n">
        <v>1570000</v>
      </c>
    </row>
    <row r="23" spans="1:3">
      <c r="A23" s="4" t="s">
        <v>433</v>
      </c>
    </row>
    <row r="24" spans="1:3">
      <c r="A24" s="3" t="s">
        <v>423</v>
      </c>
    </row>
    <row r="25" spans="1:3">
      <c r="A25" s="4" t="s">
        <v>405</v>
      </c>
      <c r="B25" s="5" t="n">
        <v>400000</v>
      </c>
    </row>
    <row r="26" spans="1:3">
      <c r="A26" s="4" t="s">
        <v>434</v>
      </c>
    </row>
    <row r="27" spans="1:3">
      <c r="A27" s="3" t="s">
        <v>423</v>
      </c>
    </row>
    <row r="28" spans="1:3">
      <c r="A28" s="4" t="s">
        <v>24</v>
      </c>
      <c r="B28" s="5" t="n">
        <v>1600000</v>
      </c>
    </row>
    <row r="29" spans="1:3">
      <c r="A29" s="4" t="s">
        <v>435</v>
      </c>
    </row>
    <row r="30" spans="1:3">
      <c r="A30" s="3" t="s">
        <v>423</v>
      </c>
    </row>
    <row r="31" spans="1:3">
      <c r="A31" s="4" t="s">
        <v>405</v>
      </c>
      <c r="B31" s="5" t="n">
        <v>400000</v>
      </c>
    </row>
    <row r="32" spans="1:3">
      <c r="A32" s="4" t="s">
        <v>436</v>
      </c>
    </row>
    <row r="33" spans="1:3">
      <c r="A33" s="3" t="s">
        <v>423</v>
      </c>
    </row>
    <row r="34" spans="1:3">
      <c r="A34" s="4" t="s">
        <v>24</v>
      </c>
      <c r="B34" s="5" t="n">
        <v>1600000</v>
      </c>
    </row>
    <row r="35" spans="1:3">
      <c r="A35" s="4" t="s">
        <v>437</v>
      </c>
    </row>
    <row r="36" spans="1:3">
      <c r="A36" s="3" t="s">
        <v>423</v>
      </c>
    </row>
    <row r="37" spans="1:3">
      <c r="A37" s="4" t="s">
        <v>24</v>
      </c>
      <c r="B37" s="5" t="n">
        <v>42496000</v>
      </c>
      <c r="C37" s="5" t="n">
        <v>17009000</v>
      </c>
    </row>
    <row r="38" spans="1:3">
      <c r="A38" s="4" t="s">
        <v>438</v>
      </c>
    </row>
    <row r="39" spans="1:3">
      <c r="A39" s="3" t="s">
        <v>423</v>
      </c>
    </row>
    <row r="40" spans="1:3">
      <c r="A40" s="4" t="s">
        <v>20</v>
      </c>
      <c r="B40" s="5" t="n">
        <v>40491000</v>
      </c>
      <c r="C40" s="5" t="n">
        <v>17009000</v>
      </c>
    </row>
    <row r="41" spans="1:3">
      <c r="A41" s="4" t="s">
        <v>439</v>
      </c>
    </row>
    <row r="42" spans="1:3">
      <c r="A42" s="3" t="s">
        <v>423</v>
      </c>
    </row>
    <row r="43" spans="1:3">
      <c r="A43" s="4" t="s">
        <v>20</v>
      </c>
      <c r="B43" s="5" t="n">
        <v>2005000</v>
      </c>
    </row>
    <row r="44" spans="1:3">
      <c r="A44" s="4" t="s">
        <v>440</v>
      </c>
    </row>
    <row r="45" spans="1:3">
      <c r="A45" s="3" t="s">
        <v>423</v>
      </c>
    </row>
    <row r="46" spans="1:3">
      <c r="A46" s="4" t="s">
        <v>24</v>
      </c>
      <c r="B46" s="5" t="n">
        <v>40926000</v>
      </c>
      <c r="C46" s="5" t="n">
        <v>17009000</v>
      </c>
    </row>
    <row r="47" spans="1:3">
      <c r="A47" s="4" t="s">
        <v>441</v>
      </c>
    </row>
    <row r="48" spans="1:3">
      <c r="A48" s="3" t="s">
        <v>423</v>
      </c>
    </row>
    <row r="49" spans="1:3">
      <c r="A49" s="4" t="s">
        <v>20</v>
      </c>
      <c r="B49" s="5" t="n">
        <v>40491000</v>
      </c>
      <c r="C49" s="5" t="n">
        <v>17009000</v>
      </c>
    </row>
    <row r="50" spans="1:3">
      <c r="A50" s="4" t="s">
        <v>442</v>
      </c>
    </row>
    <row r="51" spans="1:3">
      <c r="A51" s="3" t="s">
        <v>423</v>
      </c>
    </row>
    <row r="52" spans="1:3">
      <c r="A52" s="4" t="s">
        <v>20</v>
      </c>
      <c r="B52" s="5" t="n">
        <v>435000</v>
      </c>
    </row>
    <row r="53" spans="1:3">
      <c r="A53" s="4" t="s">
        <v>443</v>
      </c>
    </row>
    <row r="54" spans="1:3">
      <c r="A54" s="3" t="s">
        <v>423</v>
      </c>
    </row>
    <row r="55" spans="1:3">
      <c r="A55" s="4" t="s">
        <v>24</v>
      </c>
      <c r="B55" s="5" t="n">
        <v>0</v>
      </c>
      <c r="C55" s="5" t="n">
        <v>0</v>
      </c>
    </row>
    <row r="56" spans="1:3">
      <c r="A56" s="4" t="s">
        <v>444</v>
      </c>
    </row>
    <row r="57" spans="1:3">
      <c r="A57" s="3" t="s">
        <v>423</v>
      </c>
    </row>
    <row r="58" spans="1:3">
      <c r="A58" s="4" t="s">
        <v>20</v>
      </c>
      <c r="B58" s="5" t="n">
        <v>0</v>
      </c>
      <c r="C58" s="5" t="n">
        <v>0</v>
      </c>
    </row>
    <row r="59" spans="1:3">
      <c r="A59" s="4" t="s">
        <v>445</v>
      </c>
    </row>
    <row r="60" spans="1:3">
      <c r="A60" s="3" t="s">
        <v>423</v>
      </c>
    </row>
    <row r="61" spans="1:3">
      <c r="A61" s="4" t="s">
        <v>20</v>
      </c>
      <c r="B61" s="5" t="n">
        <v>0</v>
      </c>
    </row>
    <row r="62" spans="1:3">
      <c r="A62" s="4" t="s">
        <v>446</v>
      </c>
    </row>
    <row r="63" spans="1:3">
      <c r="A63" s="3" t="s">
        <v>423</v>
      </c>
    </row>
    <row r="64" spans="1:3">
      <c r="A64" s="4" t="s">
        <v>24</v>
      </c>
      <c r="B64" s="5" t="n">
        <v>1570000</v>
      </c>
      <c r="C64" s="5" t="n">
        <v>0</v>
      </c>
    </row>
    <row r="65" spans="1:3">
      <c r="A65" s="4" t="s">
        <v>447</v>
      </c>
    </row>
    <row r="66" spans="1:3">
      <c r="A66" s="3" t="s">
        <v>423</v>
      </c>
    </row>
    <row r="67" spans="1:3">
      <c r="A67" s="4" t="s">
        <v>20</v>
      </c>
      <c r="B67" s="5" t="n">
        <v>0</v>
      </c>
      <c r="C67" s="6" t="n">
        <v>0</v>
      </c>
    </row>
    <row r="68" spans="1:3">
      <c r="A68" s="4" t="s">
        <v>448</v>
      </c>
    </row>
    <row r="69" spans="1:3">
      <c r="A69" s="3" t="s">
        <v>423</v>
      </c>
    </row>
    <row r="70" spans="1:3">
      <c r="A70" s="4" t="s">
        <v>20</v>
      </c>
      <c r="B70" s="6" t="n">
        <v>157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16</v>
      </c>
    </row>
    <row r="2" spans="1:3">
      <c r="A2" s="3" t="s">
        <v>450</v>
      </c>
    </row>
    <row r="3" spans="1:3">
      <c r="A3" s="4" t="s">
        <v>451</v>
      </c>
      <c r="B3" s="6" t="n">
        <v>4160</v>
      </c>
      <c r="C3" s="6" t="n">
        <v>4998</v>
      </c>
    </row>
    <row r="4" spans="1:3">
      <c r="A4" s="4" t="s">
        <v>452</v>
      </c>
      <c r="B4" s="5" t="n">
        <v>1975</v>
      </c>
      <c r="C4" s="5" t="n">
        <v>1975</v>
      </c>
    </row>
    <row r="5" spans="1:3">
      <c r="A5" s="4" t="s">
        <v>453</v>
      </c>
      <c r="B5" s="5" t="n">
        <v>1903</v>
      </c>
      <c r="C5" s="5" t="n">
        <v>2068</v>
      </c>
    </row>
    <row r="6" spans="1:3">
      <c r="A6" s="4" t="s">
        <v>454</v>
      </c>
      <c r="B6" s="5" t="n">
        <v>2777</v>
      </c>
      <c r="C6" s="5" t="n">
        <v>2001</v>
      </c>
    </row>
    <row r="7" spans="1:3">
      <c r="A7" s="4" t="s">
        <v>455</v>
      </c>
      <c r="B7" s="5" t="n">
        <v>2979</v>
      </c>
      <c r="C7" s="5" t="n">
        <v>2133</v>
      </c>
    </row>
    <row r="8" spans="1:3">
      <c r="A8" s="4" t="s">
        <v>456</v>
      </c>
      <c r="B8" s="5" t="n">
        <v>1353</v>
      </c>
      <c r="C8" s="5" t="n">
        <v>3078</v>
      </c>
    </row>
    <row r="9" spans="1:3">
      <c r="A9" s="4" t="s">
        <v>457</v>
      </c>
      <c r="B9" s="5" t="n">
        <v>1450</v>
      </c>
      <c r="C9" s="5" t="n">
        <v>2058</v>
      </c>
    </row>
    <row r="10" spans="1:3">
      <c r="A10" s="4" t="s">
        <v>458</v>
      </c>
      <c r="B10" s="5" t="n">
        <v>17262</v>
      </c>
      <c r="C10" s="5" t="n">
        <v>18311</v>
      </c>
    </row>
    <row r="11" spans="1:3">
      <c r="A11" s="4" t="s">
        <v>459</v>
      </c>
      <c r="B11" s="5" t="n">
        <v>2370</v>
      </c>
      <c r="C11" s="5" t="n">
        <v>1816</v>
      </c>
    </row>
    <row r="12" spans="1:3">
      <c r="A12" s="4" t="s">
        <v>40</v>
      </c>
    </row>
    <row r="13" spans="1:3">
      <c r="A13" s="3" t="s">
        <v>450</v>
      </c>
    </row>
    <row r="14" spans="1:3">
      <c r="A14" s="4" t="s">
        <v>458</v>
      </c>
      <c r="B14" s="6" t="n">
        <v>665</v>
      </c>
      <c r="C1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0</v>
      </c>
      <c r="B1" s="2" t="s">
        <v>2</v>
      </c>
      <c r="C1" s="2" t="s">
        <v>16</v>
      </c>
    </row>
    <row r="2" spans="1:3">
      <c r="A2" s="3" t="s">
        <v>461</v>
      </c>
    </row>
    <row r="3" spans="1:3">
      <c r="A3" s="4" t="s">
        <v>462</v>
      </c>
      <c r="B3" s="6" t="n">
        <v>9233</v>
      </c>
      <c r="C3" s="6" t="n">
        <v>52178</v>
      </c>
    </row>
    <row r="4" spans="1:3">
      <c r="A4" s="4" t="s">
        <v>463</v>
      </c>
    </row>
    <row r="5" spans="1:3">
      <c r="A5" s="3" t="s">
        <v>461</v>
      </c>
    </row>
    <row r="6" spans="1:3">
      <c r="A6" s="4" t="s">
        <v>462</v>
      </c>
      <c r="B6" s="5" t="n">
        <v>0</v>
      </c>
      <c r="C6" s="5" t="n">
        <v>43593</v>
      </c>
    </row>
    <row r="7" spans="1:3">
      <c r="A7" s="4" t="s">
        <v>464</v>
      </c>
      <c r="C7" s="5" t="n">
        <v>1207</v>
      </c>
    </row>
    <row r="8" spans="1:3">
      <c r="A8" s="4" t="s">
        <v>465</v>
      </c>
    </row>
    <row r="9" spans="1:3">
      <c r="A9" s="3" t="s">
        <v>461</v>
      </c>
    </row>
    <row r="10" spans="1:3">
      <c r="A10" s="4" t="s">
        <v>462</v>
      </c>
      <c r="B10" s="5" t="n">
        <v>9233</v>
      </c>
      <c r="C10" s="5" t="n">
        <v>8585</v>
      </c>
    </row>
    <row r="11" spans="1:3">
      <c r="A11" s="4" t="s">
        <v>466</v>
      </c>
      <c r="B11" s="6" t="n">
        <v>767</v>
      </c>
      <c r="C11" s="6" t="n">
        <v>14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s>
  <sheetData>
    <row r="1" spans="1:8">
      <c r="A1" s="1" t="s">
        <v>467</v>
      </c>
      <c r="B1" s="2" t="s">
        <v>468</v>
      </c>
      <c r="C1" s="2" t="s">
        <v>469</v>
      </c>
      <c r="D1" s="2" t="s">
        <v>470</v>
      </c>
      <c r="E1" s="2" t="s">
        <v>89</v>
      </c>
      <c r="F1" s="2" t="s">
        <v>134</v>
      </c>
      <c r="G1" s="2" t="s">
        <v>135</v>
      </c>
      <c r="H1" s="2" t="s">
        <v>471</v>
      </c>
    </row>
    <row r="2" spans="1:8">
      <c r="A2" s="3" t="s">
        <v>461</v>
      </c>
    </row>
    <row r="3" spans="1:8">
      <c r="A3" s="4" t="s">
        <v>472</v>
      </c>
      <c r="E3" s="6" t="n">
        <v>10000000</v>
      </c>
    </row>
    <row r="4" spans="1:8">
      <c r="A4" s="4" t="s">
        <v>463</v>
      </c>
    </row>
    <row r="5" spans="1:8">
      <c r="A5" s="3" t="s">
        <v>461</v>
      </c>
    </row>
    <row r="6" spans="1:8">
      <c r="A6" s="4" t="s">
        <v>473</v>
      </c>
      <c r="C6" s="6" t="n">
        <v>110000000</v>
      </c>
    </row>
    <row r="7" spans="1:8">
      <c r="A7" s="4" t="s">
        <v>474</v>
      </c>
      <c r="C7" s="4" t="s">
        <v>475</v>
      </c>
    </row>
    <row r="8" spans="1:8">
      <c r="A8" s="4" t="s">
        <v>476</v>
      </c>
      <c r="C8" s="4" t="s">
        <v>477</v>
      </c>
    </row>
    <row r="9" spans="1:8">
      <c r="A9" s="4" t="s">
        <v>62</v>
      </c>
      <c r="E9" s="5" t="n">
        <v>1600000</v>
      </c>
      <c r="F9" s="6" t="n">
        <v>6700000</v>
      </c>
      <c r="G9" s="6" t="n">
        <v>7000000</v>
      </c>
    </row>
    <row r="10" spans="1:8">
      <c r="A10" s="4" t="s">
        <v>465</v>
      </c>
    </row>
    <row r="11" spans="1:8">
      <c r="A11" s="3" t="s">
        <v>461</v>
      </c>
    </row>
    <row r="12" spans="1:8">
      <c r="A12" s="4" t="s">
        <v>473</v>
      </c>
      <c r="D12" s="6" t="n">
        <v>10000000</v>
      </c>
    </row>
    <row r="13" spans="1:8">
      <c r="A13" s="4" t="s">
        <v>476</v>
      </c>
      <c r="D13" s="4" t="s">
        <v>478</v>
      </c>
    </row>
    <row r="14" spans="1:8">
      <c r="A14" s="4" t="s">
        <v>62</v>
      </c>
      <c r="E14" s="5" t="n">
        <v>1400000</v>
      </c>
      <c r="F14" s="5" t="n">
        <v>1400000</v>
      </c>
      <c r="G14" s="6" t="n">
        <v>1400000</v>
      </c>
    </row>
    <row r="15" spans="1:8">
      <c r="A15" s="4" t="s">
        <v>479</v>
      </c>
      <c r="D15" s="5" t="n">
        <v>1108033</v>
      </c>
    </row>
    <row r="16" spans="1:8">
      <c r="A16" s="4" t="s">
        <v>480</v>
      </c>
      <c r="D16" s="6" t="n">
        <v>3800000</v>
      </c>
    </row>
    <row r="17" spans="1:8">
      <c r="A17" s="4" t="s">
        <v>481</v>
      </c>
      <c r="E17" s="5" t="n">
        <v>10100000</v>
      </c>
      <c r="F17" s="6" t="n">
        <v>10200000</v>
      </c>
    </row>
    <row r="18" spans="1:8">
      <c r="A18" s="4" t="s">
        <v>482</v>
      </c>
    </row>
    <row r="19" spans="1:8">
      <c r="A19" s="3" t="s">
        <v>461</v>
      </c>
    </row>
    <row r="20" spans="1:8">
      <c r="A20" s="4" t="s">
        <v>483</v>
      </c>
      <c r="B20" s="4" t="s">
        <v>484</v>
      </c>
    </row>
    <row r="21" spans="1:8">
      <c r="A21" s="4" t="s">
        <v>473</v>
      </c>
      <c r="B21" s="6" t="n">
        <v>15000000</v>
      </c>
    </row>
    <row r="22" spans="1:8">
      <c r="A22" s="4" t="s">
        <v>485</v>
      </c>
      <c r="E22" s="6" t="n">
        <v>0</v>
      </c>
    </row>
    <row r="23" spans="1:8">
      <c r="A23" s="4" t="s">
        <v>486</v>
      </c>
      <c r="B23" s="5" t="n">
        <v>5</v>
      </c>
    </row>
    <row r="24" spans="1:8">
      <c r="A24" s="4" t="s">
        <v>487</v>
      </c>
      <c r="B24" s="5" t="n">
        <v>7</v>
      </c>
    </row>
    <row r="25" spans="1:8">
      <c r="A25" s="4" t="s">
        <v>488</v>
      </c>
      <c r="B25" s="6" t="n">
        <v>15000000</v>
      </c>
    </row>
    <row r="26" spans="1:8">
      <c r="A26" s="4" t="s">
        <v>489</v>
      </c>
    </row>
    <row r="27" spans="1:8">
      <c r="A27" s="3" t="s">
        <v>461</v>
      </c>
    </row>
    <row r="28" spans="1:8">
      <c r="A28" s="4" t="s">
        <v>490</v>
      </c>
      <c r="B28" s="4" t="s">
        <v>491</v>
      </c>
    </row>
    <row r="29" spans="1:8">
      <c r="A29" s="4" t="s">
        <v>492</v>
      </c>
    </row>
    <row r="30" spans="1:8">
      <c r="A30" s="3" t="s">
        <v>461</v>
      </c>
    </row>
    <row r="31" spans="1:8">
      <c r="A31" s="4" t="s">
        <v>490</v>
      </c>
      <c r="B31" s="4" t="s">
        <v>493</v>
      </c>
    </row>
    <row r="32" spans="1:8">
      <c r="A32" s="4" t="s">
        <v>494</v>
      </c>
    </row>
    <row r="33" spans="1:8">
      <c r="A33" s="3" t="s">
        <v>461</v>
      </c>
    </row>
    <row r="34" spans="1:8">
      <c r="A34" s="4" t="s">
        <v>473</v>
      </c>
      <c r="H34" s="6"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2</v>
      </c>
      <c r="C1" s="2" t="s">
        <v>496</v>
      </c>
      <c r="D1" s="2" t="s">
        <v>16</v>
      </c>
      <c r="E1" s="2" t="s">
        <v>497</v>
      </c>
    </row>
    <row r="2" spans="1:5">
      <c r="A2" s="3" t="s">
        <v>461</v>
      </c>
    </row>
    <row r="3" spans="1:5">
      <c r="A3" s="4" t="s">
        <v>26</v>
      </c>
      <c r="B3" s="6" t="n">
        <v>116892</v>
      </c>
      <c r="D3" s="6" t="n">
        <v>49793</v>
      </c>
    </row>
    <row r="4" spans="1:5">
      <c r="A4" s="4" t="s">
        <v>498</v>
      </c>
    </row>
    <row r="5" spans="1:5">
      <c r="A5" s="3" t="s">
        <v>461</v>
      </c>
    </row>
    <row r="6" spans="1:5">
      <c r="A6" s="4" t="s">
        <v>26</v>
      </c>
      <c r="B6" s="5" t="n">
        <v>116892</v>
      </c>
      <c r="D6" s="5" t="n">
        <v>49793</v>
      </c>
    </row>
    <row r="7" spans="1:5">
      <c r="A7" s="4" t="s">
        <v>499</v>
      </c>
    </row>
    <row r="8" spans="1:5">
      <c r="A8" s="3" t="s">
        <v>461</v>
      </c>
    </row>
    <row r="9" spans="1:5">
      <c r="A9" s="4" t="s">
        <v>26</v>
      </c>
      <c r="B9" s="5" t="n">
        <v>50329</v>
      </c>
      <c r="D9" s="5" t="n">
        <v>49793</v>
      </c>
    </row>
    <row r="10" spans="1:5">
      <c r="A10" s="4" t="s">
        <v>464</v>
      </c>
      <c r="B10" s="5" t="n">
        <v>3266</v>
      </c>
      <c r="D10" s="5" t="n">
        <v>3802</v>
      </c>
      <c r="E10" s="6" t="n">
        <v>3800</v>
      </c>
    </row>
    <row r="11" spans="1:5">
      <c r="A11" s="4" t="s">
        <v>500</v>
      </c>
    </row>
    <row r="12" spans="1:5">
      <c r="A12" s="3" t="s">
        <v>461</v>
      </c>
    </row>
    <row r="13" spans="1:5">
      <c r="A13" s="4" t="s">
        <v>26</v>
      </c>
      <c r="B13" s="5" t="n">
        <v>66563</v>
      </c>
      <c r="D13" s="6" t="n">
        <v>0</v>
      </c>
    </row>
    <row r="14" spans="1:5">
      <c r="A14" s="4" t="s">
        <v>464</v>
      </c>
      <c r="B14" s="6" t="n">
        <v>-2437</v>
      </c>
      <c r="C14" s="6" t="n">
        <v>-2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5"/>
    <col customWidth="1" max="5" min="5" width="15"/>
  </cols>
  <sheetData>
    <row r="1" spans="1:5">
      <c r="A1" s="1" t="s">
        <v>501</v>
      </c>
      <c r="B1" s="2" t="s">
        <v>1</v>
      </c>
    </row>
    <row r="2" spans="1:5">
      <c r="B2" s="2" t="s">
        <v>2</v>
      </c>
      <c r="C2" s="2" t="s">
        <v>16</v>
      </c>
      <c r="D2" s="2" t="s">
        <v>496</v>
      </c>
      <c r="E2" s="2" t="s">
        <v>497</v>
      </c>
    </row>
    <row r="3" spans="1:5">
      <c r="A3" s="4" t="s">
        <v>502</v>
      </c>
    </row>
    <row r="4" spans="1:5">
      <c r="A4" s="3" t="s">
        <v>461</v>
      </c>
    </row>
    <row r="5" spans="1:5">
      <c r="A5" s="4" t="s">
        <v>473</v>
      </c>
      <c r="E5" s="6" t="n">
        <v>53600000</v>
      </c>
    </row>
    <row r="6" spans="1:5">
      <c r="A6" s="4" t="s">
        <v>503</v>
      </c>
      <c r="E6" s="4" t="s">
        <v>504</v>
      </c>
    </row>
    <row r="7" spans="1:5">
      <c r="A7" s="4" t="s">
        <v>505</v>
      </c>
      <c r="B7" s="6" t="n">
        <v>3266000</v>
      </c>
      <c r="C7" s="6" t="n">
        <v>3802000</v>
      </c>
      <c r="E7" s="6" t="n">
        <v>3800000</v>
      </c>
    </row>
    <row r="8" spans="1:5">
      <c r="A8" s="4" t="s">
        <v>481</v>
      </c>
      <c r="B8" s="5" t="n">
        <v>53100000</v>
      </c>
    </row>
    <row r="9" spans="1:5">
      <c r="A9" s="4" t="s">
        <v>506</v>
      </c>
      <c r="B9" s="6" t="n">
        <v>4000000</v>
      </c>
      <c r="C9" s="6" t="n">
        <v>1200000</v>
      </c>
    </row>
    <row r="10" spans="1:5">
      <c r="A10" s="4" t="s">
        <v>507</v>
      </c>
    </row>
    <row r="11" spans="1:5">
      <c r="A11" s="3" t="s">
        <v>461</v>
      </c>
    </row>
    <row r="12" spans="1:5">
      <c r="A12" s="4" t="s">
        <v>508</v>
      </c>
      <c r="B12" s="4" t="s">
        <v>357</v>
      </c>
    </row>
    <row r="13" spans="1:5">
      <c r="A13" s="4" t="s">
        <v>509</v>
      </c>
    </row>
    <row r="14" spans="1:5">
      <c r="A14" s="3" t="s">
        <v>461</v>
      </c>
    </row>
    <row r="15" spans="1:5">
      <c r="A15" s="4" t="s">
        <v>473</v>
      </c>
      <c r="D15" s="6" t="n">
        <v>69000000</v>
      </c>
    </row>
    <row r="16" spans="1:5">
      <c r="A16" s="4" t="s">
        <v>503</v>
      </c>
      <c r="D16" s="4" t="s">
        <v>510</v>
      </c>
    </row>
    <row r="17" spans="1:5">
      <c r="A17" s="4" t="s">
        <v>505</v>
      </c>
      <c r="B17" s="6" t="n">
        <v>-2437000</v>
      </c>
      <c r="D17" s="6" t="n">
        <v>-2800000</v>
      </c>
    </row>
    <row r="18" spans="1:5">
      <c r="A18" s="4" t="s">
        <v>481</v>
      </c>
      <c r="B18" s="5" t="n">
        <v>69600000</v>
      </c>
    </row>
    <row r="19" spans="1:5">
      <c r="A19" s="4" t="s">
        <v>506</v>
      </c>
      <c r="B19" s="6" t="n">
        <v>4900000</v>
      </c>
    </row>
    <row r="20" spans="1:5">
      <c r="A20" s="4" t="s">
        <v>511</v>
      </c>
    </row>
    <row r="21" spans="1:5">
      <c r="A21" s="3" t="s">
        <v>461</v>
      </c>
    </row>
    <row r="22" spans="1:5">
      <c r="A22" s="4" t="s">
        <v>508</v>
      </c>
      <c r="B22" s="4" t="s">
        <v>3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16</v>
      </c>
    </row>
    <row r="2" spans="1:3">
      <c r="A2" s="3" t="s">
        <v>450</v>
      </c>
    </row>
    <row r="3" spans="1:3">
      <c r="A3" s="4" t="s">
        <v>513</v>
      </c>
      <c r="B3" s="6" t="n">
        <v>6835</v>
      </c>
      <c r="C3" s="6" t="n">
        <v>7978</v>
      </c>
    </row>
    <row r="4" spans="1:3">
      <c r="A4" s="4" t="s">
        <v>514</v>
      </c>
      <c r="B4" s="5" t="n">
        <v>7315</v>
      </c>
      <c r="C4" s="5" t="n">
        <v>15043</v>
      </c>
    </row>
    <row r="5" spans="1:3">
      <c r="A5" s="4" t="s">
        <v>515</v>
      </c>
      <c r="B5" s="5" t="n">
        <v>3841</v>
      </c>
      <c r="C5" s="5" t="n">
        <v>6472</v>
      </c>
    </row>
    <row r="6" spans="1:3">
      <c r="A6" s="4" t="s">
        <v>516</v>
      </c>
      <c r="B6" s="5" t="n">
        <v>1294</v>
      </c>
      <c r="C6" s="5" t="n">
        <v>558</v>
      </c>
    </row>
    <row r="7" spans="1:3">
      <c r="A7" s="4" t="s">
        <v>517</v>
      </c>
      <c r="B7" s="5" t="n">
        <v>1366</v>
      </c>
      <c r="C7" s="5" t="n">
        <v>1527</v>
      </c>
    </row>
    <row r="8" spans="1:3">
      <c r="A8" s="4" t="s">
        <v>518</v>
      </c>
      <c r="B8" s="5" t="n">
        <v>2506</v>
      </c>
      <c r="C8" s="5" t="n">
        <v>2833</v>
      </c>
    </row>
    <row r="9" spans="1:3">
      <c r="A9" s="4" t="s">
        <v>519</v>
      </c>
      <c r="B9" s="5" t="n">
        <v>92</v>
      </c>
      <c r="C9" s="5" t="n">
        <v>202</v>
      </c>
    </row>
    <row r="10" spans="1:3">
      <c r="A10" s="4" t="s">
        <v>57</v>
      </c>
      <c r="B10" s="5" t="n">
        <v>111</v>
      </c>
      <c r="C10" s="5" t="n">
        <v>985</v>
      </c>
    </row>
    <row r="11" spans="1:3">
      <c r="A11" s="4" t="s">
        <v>520</v>
      </c>
      <c r="B11" s="5" t="n">
        <v>1535</v>
      </c>
      <c r="C11" s="5" t="n">
        <v>1657</v>
      </c>
    </row>
    <row r="12" spans="1:3">
      <c r="A12" s="4" t="s">
        <v>521</v>
      </c>
      <c r="B12" s="5" t="n">
        <v>25130</v>
      </c>
      <c r="C12" s="5" t="n">
        <v>37255</v>
      </c>
    </row>
    <row r="13" spans="1:3">
      <c r="A13" s="4" t="s">
        <v>40</v>
      </c>
    </row>
    <row r="14" spans="1:3">
      <c r="A14" s="3" t="s">
        <v>450</v>
      </c>
    </row>
    <row r="15" spans="1:3">
      <c r="A15" s="4" t="s">
        <v>522</v>
      </c>
      <c r="B15" s="6" t="n">
        <v>235</v>
      </c>
      <c r="C1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37"/>
    <col customWidth="1" max="5" min="5" width="14"/>
    <col customWidth="1" max="6" min="6" width="14"/>
    <col customWidth="1" max="7" min="7" width="14"/>
  </cols>
  <sheetData>
    <row r="1" spans="1:7">
      <c r="A1" s="1" t="s">
        <v>523</v>
      </c>
      <c r="B1" s="2" t="s">
        <v>524</v>
      </c>
      <c r="C1" s="2" t="s">
        <v>525</v>
      </c>
      <c r="D1" s="2" t="s">
        <v>2</v>
      </c>
      <c r="E1" s="2" t="s">
        <v>16</v>
      </c>
      <c r="F1" s="2" t="s">
        <v>52</v>
      </c>
      <c r="G1" s="2" t="s">
        <v>526</v>
      </c>
    </row>
    <row r="2" spans="1:7">
      <c r="A2" s="3" t="s">
        <v>527</v>
      </c>
    </row>
    <row r="3" spans="1:7">
      <c r="A3" s="4" t="s">
        <v>528</v>
      </c>
      <c r="D3" s="4" t="s">
        <v>529</v>
      </c>
    </row>
    <row r="4" spans="1:7">
      <c r="A4" s="4" t="s">
        <v>530</v>
      </c>
      <c r="D4" s="8" t="n">
        <v>2.4</v>
      </c>
      <c r="E4" s="8" t="n">
        <v>2.5</v>
      </c>
      <c r="F4" s="8" t="n">
        <v>2.6</v>
      </c>
    </row>
    <row r="5" spans="1:7">
      <c r="A5" s="4" t="s">
        <v>531</v>
      </c>
    </row>
    <row r="6" spans="1:7">
      <c r="A6" s="3" t="s">
        <v>527</v>
      </c>
    </row>
    <row r="7" spans="1:7">
      <c r="A7" s="4" t="s">
        <v>532</v>
      </c>
      <c r="G7" s="8" t="n">
        <v>2.6</v>
      </c>
    </row>
    <row r="8" spans="1:7">
      <c r="A8" s="4" t="s">
        <v>465</v>
      </c>
    </row>
    <row r="9" spans="1:7">
      <c r="A9" s="3" t="s">
        <v>527</v>
      </c>
    </row>
    <row r="10" spans="1:7">
      <c r="A10" s="4" t="s">
        <v>533</v>
      </c>
      <c r="C10" s="6" t="n">
        <v>10</v>
      </c>
    </row>
    <row r="11" spans="1:7">
      <c r="A11" s="4" t="s">
        <v>534</v>
      </c>
      <c r="C11" s="8" t="n">
        <v>4.4</v>
      </c>
    </row>
    <row r="12" spans="1:7">
      <c r="A12" s="4" t="s">
        <v>535</v>
      </c>
      <c r="D12" s="10" t="n">
        <v>3.8</v>
      </c>
      <c r="E12" s="10" t="n">
        <v>6.5</v>
      </c>
    </row>
    <row r="13" spans="1:7">
      <c r="A13" s="4" t="s">
        <v>536</v>
      </c>
    </row>
    <row r="14" spans="1:7">
      <c r="A14" s="3" t="s">
        <v>527</v>
      </c>
    </row>
    <row r="15" spans="1:7">
      <c r="A15" s="4" t="s">
        <v>537</v>
      </c>
      <c r="D15" s="8" t="n">
        <v>0.3</v>
      </c>
      <c r="E15" s="8" t="n">
        <v>0.5</v>
      </c>
    </row>
    <row r="16" spans="1:7">
      <c r="A16" s="4" t="s">
        <v>538</v>
      </c>
    </row>
    <row r="17" spans="1:7">
      <c r="A17" s="3" t="s">
        <v>527</v>
      </c>
    </row>
    <row r="18" spans="1:7">
      <c r="A18" s="4" t="s">
        <v>539</v>
      </c>
      <c r="B18" s="6" t="n">
        <v>65</v>
      </c>
    </row>
    <row r="19" spans="1:7">
      <c r="A19" s="4" t="s">
        <v>540</v>
      </c>
      <c r="B19" s="5" t="n">
        <v>100</v>
      </c>
    </row>
    <row r="20" spans="1:7">
      <c r="A20" s="4" t="s">
        <v>541</v>
      </c>
      <c r="B20" s="8" t="n">
        <v>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89</v>
      </c>
    </row>
    <row r="2" spans="1:2">
      <c r="A2" s="3" t="s">
        <v>208</v>
      </c>
    </row>
    <row r="3" spans="1:2">
      <c r="A3" s="5" t="n">
        <v>2018</v>
      </c>
      <c r="B3" s="6" t="n">
        <v>2704</v>
      </c>
    </row>
    <row r="4" spans="1:2">
      <c r="A4" s="5" t="n">
        <v>2019</v>
      </c>
      <c r="B4" s="5" t="n">
        <v>2710</v>
      </c>
    </row>
    <row r="5" spans="1:2">
      <c r="A5" s="5" t="n">
        <v>2020</v>
      </c>
      <c r="B5" s="5" t="n">
        <v>2833</v>
      </c>
    </row>
    <row r="6" spans="1:2">
      <c r="A6" s="5" t="n">
        <v>2021</v>
      </c>
      <c r="B6" s="5" t="n">
        <v>2431</v>
      </c>
    </row>
    <row r="7" spans="1:2">
      <c r="A7" s="5" t="n">
        <v>2022</v>
      </c>
      <c r="B7" s="5" t="n">
        <v>2431</v>
      </c>
    </row>
    <row r="8" spans="1:2">
      <c r="A8" s="4" t="s">
        <v>543</v>
      </c>
      <c r="B8" s="5" t="n">
        <v>1823</v>
      </c>
    </row>
    <row r="9" spans="1:2">
      <c r="A9" s="4" t="s">
        <v>544</v>
      </c>
      <c r="B9" s="6" t="n">
        <v>149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16</v>
      </c>
      <c r="D2" s="2" t="s">
        <v>52</v>
      </c>
    </row>
    <row r="3" spans="1:4">
      <c r="A3" s="4" t="s">
        <v>67</v>
      </c>
      <c r="B3" s="6" t="n">
        <v>17309</v>
      </c>
      <c r="C3" s="6" t="n">
        <v>9952</v>
      </c>
      <c r="D3" s="6" t="n">
        <v>20632</v>
      </c>
    </row>
    <row r="4" spans="1:4">
      <c r="A4" s="3" t="s">
        <v>83</v>
      </c>
    </row>
    <row r="5" spans="1:4">
      <c r="A5" s="4" t="s">
        <v>84</v>
      </c>
      <c r="B5" s="5" t="n">
        <v>-10305</v>
      </c>
      <c r="C5" s="5" t="n">
        <v>194</v>
      </c>
      <c r="D5" s="5" t="n">
        <v>0</v>
      </c>
    </row>
    <row r="6" spans="1:4">
      <c r="A6" s="4" t="s">
        <v>85</v>
      </c>
      <c r="B6" s="5" t="n">
        <v>7004</v>
      </c>
      <c r="C6" s="5" t="n">
        <v>10146</v>
      </c>
      <c r="D6" s="5" t="n">
        <v>20632</v>
      </c>
    </row>
    <row r="7" spans="1:4">
      <c r="A7" s="4" t="s">
        <v>86</v>
      </c>
      <c r="B7" s="5" t="n">
        <v>-407</v>
      </c>
      <c r="C7" s="5" t="n">
        <v>1030</v>
      </c>
      <c r="D7" s="5" t="n">
        <v>3111</v>
      </c>
    </row>
    <row r="8" spans="1:4">
      <c r="A8" s="4" t="s">
        <v>40</v>
      </c>
    </row>
    <row r="9" spans="1:4">
      <c r="A9" s="3" t="s">
        <v>83</v>
      </c>
    </row>
    <row r="10" spans="1:4">
      <c r="A10" s="4" t="s">
        <v>87</v>
      </c>
      <c r="B10" s="5" t="n">
        <v>6690</v>
      </c>
      <c r="C10" s="5" t="n">
        <v>2577</v>
      </c>
      <c r="D10" s="5" t="n">
        <v>-885</v>
      </c>
    </row>
    <row r="11" spans="1:4">
      <c r="A11" s="4" t="s">
        <v>42</v>
      </c>
    </row>
    <row r="12" spans="1:4">
      <c r="A12" s="3" t="s">
        <v>83</v>
      </c>
    </row>
    <row r="13" spans="1:4">
      <c r="A13" s="4" t="s">
        <v>87</v>
      </c>
      <c r="B13" s="6" t="n">
        <v>721</v>
      </c>
      <c r="C13" s="6" t="n">
        <v>6539</v>
      </c>
      <c r="D13" s="6" t="n">
        <v>184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5</v>
      </c>
      <c r="B1" s="2" t="s">
        <v>1</v>
      </c>
      <c r="E1" s="2" t="s">
        <v>546</v>
      </c>
    </row>
    <row r="2" spans="1:5">
      <c r="B2" s="2" t="s">
        <v>89</v>
      </c>
      <c r="C2" s="2" t="s">
        <v>134</v>
      </c>
      <c r="D2" s="2" t="s">
        <v>135</v>
      </c>
      <c r="E2" s="2" t="s">
        <v>134</v>
      </c>
    </row>
    <row r="3" spans="1:5">
      <c r="A3" s="3" t="s">
        <v>547</v>
      </c>
    </row>
    <row r="4" spans="1:5">
      <c r="A4" s="4" t="s">
        <v>548</v>
      </c>
      <c r="B4" s="6" t="n">
        <v>8094000</v>
      </c>
      <c r="C4" s="6" t="n">
        <v>7676000</v>
      </c>
      <c r="D4" s="6" t="n">
        <v>6333000</v>
      </c>
    </row>
    <row r="5" spans="1:5">
      <c r="A5" s="4" t="s">
        <v>549</v>
      </c>
      <c r="B5" s="6" t="n">
        <v>1903000</v>
      </c>
      <c r="C5" s="5" t="n">
        <v>2068000</v>
      </c>
      <c r="E5" s="6" t="n">
        <v>2068000</v>
      </c>
    </row>
    <row r="6" spans="1:5">
      <c r="A6" s="4" t="s">
        <v>550</v>
      </c>
      <c r="B6" s="4" t="s">
        <v>551</v>
      </c>
    </row>
    <row r="7" spans="1:5">
      <c r="A7" s="4" t="s">
        <v>43</v>
      </c>
    </row>
    <row r="8" spans="1:5">
      <c r="A8" s="3" t="s">
        <v>547</v>
      </c>
    </row>
    <row r="9" spans="1:5">
      <c r="A9" s="4" t="s">
        <v>348</v>
      </c>
      <c r="B9" s="5" t="n">
        <v>1</v>
      </c>
    </row>
    <row r="10" spans="1:5">
      <c r="A10" s="4" t="s">
        <v>552</v>
      </c>
    </row>
    <row r="11" spans="1:5">
      <c r="A11" s="3" t="s">
        <v>547</v>
      </c>
    </row>
    <row r="12" spans="1:5">
      <c r="A12" s="4" t="s">
        <v>548</v>
      </c>
      <c r="B12" s="6" t="n">
        <v>3799000</v>
      </c>
      <c r="C12" s="5" t="n">
        <v>3935000</v>
      </c>
      <c r="D12" s="5" t="n">
        <v>3973000</v>
      </c>
    </row>
    <row r="13" spans="1:5">
      <c r="A13" s="4" t="s">
        <v>549</v>
      </c>
      <c r="B13" s="5" t="n">
        <v>867000</v>
      </c>
      <c r="C13" s="5" t="n">
        <v>916000</v>
      </c>
      <c r="E13" s="5" t="n">
        <v>916000</v>
      </c>
    </row>
    <row r="14" spans="1:5">
      <c r="A14" s="4" t="s">
        <v>553</v>
      </c>
    </row>
    <row r="15" spans="1:5">
      <c r="A15" s="3" t="s">
        <v>547</v>
      </c>
    </row>
    <row r="16" spans="1:5">
      <c r="A16" s="4" t="s">
        <v>548</v>
      </c>
      <c r="B16" s="5" t="n">
        <v>3031000</v>
      </c>
      <c r="C16" s="5" t="n">
        <v>2848000</v>
      </c>
      <c r="D16" s="5" t="n">
        <v>2142000</v>
      </c>
    </row>
    <row r="17" spans="1:5">
      <c r="A17" s="4" t="s">
        <v>549</v>
      </c>
      <c r="B17" s="5" t="n">
        <v>696000</v>
      </c>
      <c r="C17" s="5" t="n">
        <v>851000</v>
      </c>
      <c r="E17" s="5" t="n">
        <v>851000</v>
      </c>
    </row>
    <row r="18" spans="1:5">
      <c r="A18" s="4" t="s">
        <v>554</v>
      </c>
    </row>
    <row r="19" spans="1:5">
      <c r="A19" s="3" t="s">
        <v>547</v>
      </c>
    </row>
    <row r="20" spans="1:5">
      <c r="A20" s="4" t="s">
        <v>548</v>
      </c>
      <c r="B20" s="5" t="n">
        <v>1264000</v>
      </c>
      <c r="C20" s="5" t="n">
        <v>893000</v>
      </c>
      <c r="D20" s="5" t="n">
        <v>218000</v>
      </c>
    </row>
    <row r="21" spans="1:5">
      <c r="A21" s="4" t="s">
        <v>549</v>
      </c>
      <c r="B21" s="5" t="n">
        <v>340000</v>
      </c>
      <c r="C21" s="6" t="n">
        <v>301000</v>
      </c>
      <c r="E21" s="6" t="n">
        <v>301000</v>
      </c>
    </row>
    <row r="22" spans="1:5">
      <c r="A22" s="4" t="s">
        <v>555</v>
      </c>
    </row>
    <row r="23" spans="1:5">
      <c r="A23" s="3" t="s">
        <v>547</v>
      </c>
    </row>
    <row r="24" spans="1:5">
      <c r="A24" s="4" t="s">
        <v>556</v>
      </c>
      <c r="C24" s="4" t="s">
        <v>357</v>
      </c>
    </row>
    <row r="25" spans="1:5">
      <c r="A25" s="4" t="s">
        <v>557</v>
      </c>
    </row>
    <row r="26" spans="1:5">
      <c r="A26" s="3" t="s">
        <v>547</v>
      </c>
    </row>
    <row r="27" spans="1:5">
      <c r="A27" s="4" t="s">
        <v>558</v>
      </c>
      <c r="E27" s="4" t="s">
        <v>385</v>
      </c>
    </row>
    <row r="28" spans="1:5">
      <c r="A28" s="4" t="s">
        <v>559</v>
      </c>
      <c r="B28" s="6" t="n">
        <v>0</v>
      </c>
      <c r="C28" s="6" t="n">
        <v>7900000</v>
      </c>
      <c r="E28" s="6" t="n">
        <v>7900000</v>
      </c>
    </row>
    <row r="29" spans="1:5">
      <c r="A29" s="4" t="s">
        <v>560</v>
      </c>
      <c r="C29" s="6" t="n">
        <v>16100000</v>
      </c>
      <c r="D29" s="6" t="n">
        <v>64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1</v>
      </c>
      <c r="B1" s="2" t="s">
        <v>562</v>
      </c>
      <c r="J1" s="2" t="s">
        <v>1</v>
      </c>
    </row>
    <row r="2" spans="1:12">
      <c r="B2" s="2" t="s">
        <v>2</v>
      </c>
      <c r="C2" s="2" t="s">
        <v>563</v>
      </c>
      <c r="D2" s="2" t="s">
        <v>564</v>
      </c>
      <c r="E2" s="2" t="s">
        <v>565</v>
      </c>
      <c r="F2" s="2" t="s">
        <v>16</v>
      </c>
      <c r="G2" s="2" t="s">
        <v>566</v>
      </c>
      <c r="H2" s="2" t="s">
        <v>567</v>
      </c>
      <c r="I2" s="2" t="s">
        <v>568</v>
      </c>
      <c r="J2" s="2" t="s">
        <v>2</v>
      </c>
      <c r="K2" s="2" t="s">
        <v>16</v>
      </c>
      <c r="L2" s="2" t="s">
        <v>52</v>
      </c>
    </row>
    <row r="3" spans="1:12">
      <c r="A3" s="3" t="s">
        <v>569</v>
      </c>
    </row>
    <row r="4" spans="1:12">
      <c r="A4" s="4" t="s">
        <v>570</v>
      </c>
      <c r="B4" s="6" t="n">
        <v>-502</v>
      </c>
      <c r="C4" s="6" t="n">
        <v>461</v>
      </c>
      <c r="D4" s="6" t="n">
        <v>574</v>
      </c>
      <c r="E4" s="6" t="n">
        <v>394</v>
      </c>
      <c r="F4" s="6" t="n">
        <v>625</v>
      </c>
      <c r="G4" s="6" t="n">
        <v>220</v>
      </c>
      <c r="H4" s="6" t="n">
        <v>58</v>
      </c>
      <c r="I4" s="6" t="n">
        <v>94</v>
      </c>
      <c r="J4" s="6" t="n">
        <v>927</v>
      </c>
      <c r="K4" s="6" t="n">
        <v>997</v>
      </c>
      <c r="L4" s="6" t="n">
        <v>3111</v>
      </c>
    </row>
    <row r="5" spans="1:12">
      <c r="A5" s="3" t="s">
        <v>571</v>
      </c>
    </row>
    <row r="6" spans="1:12">
      <c r="A6" s="4" t="s">
        <v>572</v>
      </c>
      <c r="B6" s="5" t="n">
        <v>5478910</v>
      </c>
      <c r="C6" s="5" t="n">
        <v>5342939</v>
      </c>
      <c r="D6" s="5" t="n">
        <v>5588978</v>
      </c>
      <c r="E6" s="5" t="n">
        <v>5808626</v>
      </c>
      <c r="F6" s="5" t="n">
        <v>5809130</v>
      </c>
      <c r="G6" s="5" t="n">
        <v>5778409</v>
      </c>
      <c r="H6" s="5" t="n">
        <v>5777726</v>
      </c>
      <c r="I6" s="5" t="n">
        <v>5851129</v>
      </c>
    </row>
    <row r="7" spans="1:12">
      <c r="A7" s="4" t="s">
        <v>573</v>
      </c>
    </row>
    <row r="8" spans="1:12">
      <c r="A8" s="3" t="s">
        <v>569</v>
      </c>
    </row>
    <row r="9" spans="1:12">
      <c r="A9" s="4" t="s">
        <v>574</v>
      </c>
      <c r="J9" s="5" t="n">
        <v>-551</v>
      </c>
      <c r="K9" s="5" t="n">
        <v>-892</v>
      </c>
      <c r="L9" s="5" t="n">
        <v>-353</v>
      </c>
    </row>
    <row r="10" spans="1:12">
      <c r="A10" s="4" t="s">
        <v>43</v>
      </c>
    </row>
    <row r="11" spans="1:12">
      <c r="A11" s="3" t="s">
        <v>569</v>
      </c>
    </row>
    <row r="12" spans="1:12">
      <c r="A12" s="4" t="s">
        <v>575</v>
      </c>
      <c r="J12" s="6" t="n">
        <v>376</v>
      </c>
      <c r="K12" s="6" t="n">
        <v>105</v>
      </c>
      <c r="L12" s="6" t="n">
        <v>2758</v>
      </c>
    </row>
    <row r="13" spans="1:12">
      <c r="A13" s="3" t="s">
        <v>571</v>
      </c>
    </row>
    <row r="14" spans="1:12">
      <c r="A14" s="4" t="s">
        <v>572</v>
      </c>
      <c r="J14" s="5" t="n">
        <v>5553026</v>
      </c>
      <c r="K14" s="5" t="n">
        <v>5804042</v>
      </c>
      <c r="L14" s="5" t="n">
        <v>6002422</v>
      </c>
    </row>
    <row r="15" spans="1:12">
      <c r="A15" s="4" t="s">
        <v>576</v>
      </c>
      <c r="J15" s="7" t="n">
        <v>0.07000000000000001</v>
      </c>
      <c r="K15" s="7" t="n">
        <v>0.02</v>
      </c>
      <c r="L15" s="7" t="n">
        <v>0.4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16</v>
      </c>
    </row>
    <row r="3" spans="1:3">
      <c r="A3" s="3" t="s">
        <v>216</v>
      </c>
    </row>
    <row r="4" spans="1:3">
      <c r="A4" s="4" t="s">
        <v>578</v>
      </c>
      <c r="B4" s="5" t="n">
        <v>23653333</v>
      </c>
      <c r="C4" s="5" t="n">
        <v>233333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4"/>
    <col customWidth="1" max="24" min="24" width="14"/>
    <col customWidth="1" max="25" min="25" width="14"/>
    <col customWidth="1" max="26" min="26" width="14"/>
  </cols>
  <sheetData>
    <row r="1" spans="1:26">
      <c r="A1" s="1" t="s">
        <v>579</v>
      </c>
      <c r="B1" s="2" t="s">
        <v>580</v>
      </c>
      <c r="C1" s="2" t="s">
        <v>581</v>
      </c>
      <c r="D1" s="2" t="s">
        <v>582</v>
      </c>
      <c r="E1" s="2" t="s">
        <v>583</v>
      </c>
      <c r="F1" s="2" t="s">
        <v>584</v>
      </c>
      <c r="G1" s="2" t="s">
        <v>585</v>
      </c>
      <c r="H1" s="2" t="s">
        <v>586</v>
      </c>
      <c r="I1" s="2" t="s">
        <v>587</v>
      </c>
      <c r="J1" s="2" t="s">
        <v>588</v>
      </c>
      <c r="K1" s="2" t="s">
        <v>589</v>
      </c>
      <c r="L1" s="2" t="s">
        <v>590</v>
      </c>
      <c r="M1" s="2" t="s">
        <v>591</v>
      </c>
      <c r="N1" s="2" t="s">
        <v>592</v>
      </c>
      <c r="O1" s="2" t="s">
        <v>593</v>
      </c>
      <c r="P1" s="2" t="s">
        <v>594</v>
      </c>
      <c r="Q1" s="2" t="s">
        <v>595</v>
      </c>
      <c r="R1" s="2" t="s">
        <v>596</v>
      </c>
      <c r="S1" s="2" t="s">
        <v>597</v>
      </c>
      <c r="T1" s="2" t="s">
        <v>598</v>
      </c>
      <c r="U1" s="2" t="s">
        <v>599</v>
      </c>
      <c r="V1" s="2" t="s">
        <v>600</v>
      </c>
      <c r="W1" s="2" t="s">
        <v>601</v>
      </c>
      <c r="X1" s="2" t="s">
        <v>2</v>
      </c>
      <c r="Y1" s="2" t="s">
        <v>16</v>
      </c>
      <c r="Z1" s="2" t="s">
        <v>52</v>
      </c>
    </row>
    <row r="2" spans="1:26">
      <c r="A2" s="3" t="s">
        <v>216</v>
      </c>
    </row>
    <row r="3" spans="1:26">
      <c r="A3" s="4" t="s">
        <v>69</v>
      </c>
      <c r="C3" s="7" t="n">
        <v>0.2</v>
      </c>
      <c r="E3" s="7" t="n">
        <v>0.2</v>
      </c>
      <c r="G3" s="7" t="n">
        <v>0.2</v>
      </c>
      <c r="I3" s="7" t="n">
        <v>0.2</v>
      </c>
      <c r="J3" s="7" t="n">
        <v>0.2</v>
      </c>
      <c r="K3" s="7" t="n">
        <v>0.2</v>
      </c>
      <c r="M3" s="7" t="n">
        <v>0.2</v>
      </c>
      <c r="O3" s="7" t="n">
        <v>0.2</v>
      </c>
      <c r="Q3" s="7" t="n">
        <v>0.2</v>
      </c>
      <c r="U3" s="7" t="n">
        <v>0.2</v>
      </c>
      <c r="W3" s="7" t="n">
        <v>0.2</v>
      </c>
      <c r="X3" s="8" t="n">
        <v>0.6</v>
      </c>
      <c r="Y3" s="8" t="n">
        <v>0.8</v>
      </c>
      <c r="Z3" s="8" t="n">
        <v>0.8</v>
      </c>
    </row>
    <row r="4" spans="1:26">
      <c r="A4" s="4" t="s">
        <v>602</v>
      </c>
      <c r="B4" s="7" t="n">
        <v>0.2</v>
      </c>
      <c r="D4" s="7" t="n">
        <v>0.2</v>
      </c>
      <c r="F4" s="7" t="n">
        <v>0.2</v>
      </c>
      <c r="H4" s="7" t="n">
        <v>0.2</v>
      </c>
      <c r="L4" s="7" t="n">
        <v>0.2</v>
      </c>
      <c r="N4" s="7" t="n">
        <v>0.2</v>
      </c>
      <c r="P4" s="7" t="n">
        <v>0.2</v>
      </c>
      <c r="R4" s="7" t="n">
        <v>0.2</v>
      </c>
      <c r="S4" s="7" t="n">
        <v>0.2</v>
      </c>
      <c r="T4" s="7" t="n">
        <v>0.2</v>
      </c>
      <c r="V4" s="7" t="n">
        <v>0.2</v>
      </c>
      <c r="X4" s="8" t="n">
        <v>0.6</v>
      </c>
      <c r="Y4" s="8" t="n">
        <v>0.8</v>
      </c>
      <c r="Z4" s="8" t="n">
        <v>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3</v>
      </c>
      <c r="B1" s="2" t="s">
        <v>1</v>
      </c>
    </row>
    <row r="2" spans="1:4">
      <c r="B2" s="2" t="s">
        <v>2</v>
      </c>
      <c r="C2" s="2" t="s">
        <v>16</v>
      </c>
      <c r="D2" s="2" t="s">
        <v>52</v>
      </c>
    </row>
    <row r="3" spans="1:4">
      <c r="A3" s="3" t="s">
        <v>604</v>
      </c>
    </row>
    <row r="4" spans="1:4">
      <c r="A4" s="4" t="s">
        <v>605</v>
      </c>
      <c r="B4" s="6" t="n">
        <v>581</v>
      </c>
      <c r="C4" s="6" t="n">
        <v>272</v>
      </c>
      <c r="D4" s="6" t="n">
        <v>1546</v>
      </c>
    </row>
    <row r="5" spans="1:4">
      <c r="A5" s="4" t="s">
        <v>606</v>
      </c>
      <c r="B5" s="5" t="n">
        <v>951</v>
      </c>
      <c r="C5" s="5" t="n">
        <v>1058</v>
      </c>
      <c r="D5" s="5" t="n">
        <v>1373</v>
      </c>
    </row>
    <row r="6" spans="1:4">
      <c r="A6" s="4" t="s">
        <v>607</v>
      </c>
      <c r="B6" s="5" t="n">
        <v>1532</v>
      </c>
      <c r="C6" s="5" t="n">
        <v>1330</v>
      </c>
      <c r="D6" s="5" t="n">
        <v>2919</v>
      </c>
    </row>
    <row r="7" spans="1:4">
      <c r="A7" s="3" t="s">
        <v>608</v>
      </c>
    </row>
    <row r="8" spans="1:4">
      <c r="A8" s="4" t="s">
        <v>605</v>
      </c>
      <c r="B8" s="5" t="n">
        <v>446</v>
      </c>
      <c r="C8" s="5" t="n">
        <v>158</v>
      </c>
      <c r="D8" s="5" t="n">
        <v>-454</v>
      </c>
    </row>
    <row r="9" spans="1:4">
      <c r="A9" s="4" t="s">
        <v>606</v>
      </c>
      <c r="B9" s="5" t="n">
        <v>-22</v>
      </c>
      <c r="C9" s="5" t="n">
        <v>-425</v>
      </c>
      <c r="D9" s="5" t="n">
        <v>-450</v>
      </c>
    </row>
    <row r="10" spans="1:4">
      <c r="A10" s="4" t="s">
        <v>609</v>
      </c>
      <c r="B10" s="5" t="n">
        <v>424</v>
      </c>
      <c r="C10" s="5" t="n">
        <v>-267</v>
      </c>
      <c r="D10" s="5" t="n">
        <v>-904</v>
      </c>
    </row>
    <row r="11" spans="1:4">
      <c r="A11" s="4" t="s">
        <v>311</v>
      </c>
      <c r="B11" s="6" t="n">
        <v>1956</v>
      </c>
      <c r="C11" s="6" t="n">
        <v>1063</v>
      </c>
      <c r="D11" s="6" t="n">
        <v>20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16</v>
      </c>
    </row>
    <row r="2" spans="1:3">
      <c r="A2" s="3" t="s">
        <v>611</v>
      </c>
    </row>
    <row r="3" spans="1:3">
      <c r="A3" s="4" t="s">
        <v>612</v>
      </c>
      <c r="B3" s="6" t="n">
        <v>557</v>
      </c>
      <c r="C3" s="6" t="n">
        <v>605</v>
      </c>
    </row>
    <row r="4" spans="1:3">
      <c r="A4" s="4" t="s">
        <v>613</v>
      </c>
      <c r="B4" s="5" t="n">
        <v>851</v>
      </c>
      <c r="C4" s="5" t="n">
        <v>417</v>
      </c>
    </row>
    <row r="5" spans="1:3">
      <c r="A5" s="4" t="s">
        <v>614</v>
      </c>
      <c r="B5" s="5" t="n">
        <v>378</v>
      </c>
      <c r="C5" s="5" t="n">
        <v>44</v>
      </c>
    </row>
    <row r="6" spans="1:3">
      <c r="A6" s="4" t="s">
        <v>111</v>
      </c>
      <c r="B6" s="5" t="n">
        <v>173</v>
      </c>
      <c r="C6" s="5" t="n">
        <v>216</v>
      </c>
    </row>
    <row r="7" spans="1:3">
      <c r="A7" s="4" t="s">
        <v>615</v>
      </c>
      <c r="B7" s="5" t="n">
        <v>700</v>
      </c>
      <c r="C7" s="5" t="n">
        <v>512</v>
      </c>
    </row>
    <row r="8" spans="1:3">
      <c r="A8" s="4" t="s">
        <v>616</v>
      </c>
      <c r="B8" s="5" t="n">
        <v>118</v>
      </c>
      <c r="C8" s="5" t="n">
        <v>207</v>
      </c>
    </row>
    <row r="9" spans="1:3">
      <c r="A9" s="4" t="s">
        <v>617</v>
      </c>
      <c r="B9" s="5" t="n">
        <v>2777</v>
      </c>
      <c r="C9" s="5" t="n">
        <v>2001</v>
      </c>
    </row>
    <row r="10" spans="1:3">
      <c r="A10" s="3" t="s">
        <v>519</v>
      </c>
    </row>
    <row r="11" spans="1:3">
      <c r="A11" s="4" t="s">
        <v>618</v>
      </c>
      <c r="B11" s="5" t="n">
        <v>89</v>
      </c>
      <c r="C11" s="5" t="n">
        <v>147</v>
      </c>
    </row>
    <row r="12" spans="1:3">
      <c r="A12" s="4" t="s">
        <v>616</v>
      </c>
      <c r="B12" s="5" t="n">
        <v>3</v>
      </c>
      <c r="C12" s="5" t="n">
        <v>55</v>
      </c>
    </row>
    <row r="13" spans="1:3">
      <c r="A13" s="4" t="s">
        <v>619</v>
      </c>
      <c r="B13" s="5" t="n">
        <v>92</v>
      </c>
      <c r="C13" s="5" t="n">
        <v>202</v>
      </c>
    </row>
    <row r="14" spans="1:3">
      <c r="A14" s="4" t="s">
        <v>620</v>
      </c>
      <c r="B14" s="6" t="n">
        <v>2685</v>
      </c>
      <c r="C14" s="6" t="n">
        <v>17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1</v>
      </c>
      <c r="B1" s="2" t="s">
        <v>1</v>
      </c>
    </row>
    <row r="2" spans="1:4">
      <c r="B2" s="2" t="s">
        <v>2</v>
      </c>
      <c r="C2" s="2" t="s">
        <v>16</v>
      </c>
      <c r="D2" s="2" t="s">
        <v>52</v>
      </c>
    </row>
    <row r="3" spans="1:4">
      <c r="A3" s="3" t="s">
        <v>220</v>
      </c>
    </row>
    <row r="4" spans="1:4">
      <c r="A4" s="4" t="s">
        <v>622</v>
      </c>
      <c r="B4" s="4" t="s">
        <v>623</v>
      </c>
      <c r="C4" s="4" t="s">
        <v>623</v>
      </c>
      <c r="D4" s="4" t="s">
        <v>623</v>
      </c>
    </row>
    <row r="5" spans="1:4">
      <c r="A5" s="4" t="s">
        <v>624</v>
      </c>
      <c r="B5" s="4" t="s">
        <v>625</v>
      </c>
      <c r="C5" s="4" t="s">
        <v>626</v>
      </c>
      <c r="D5" s="4" t="s">
        <v>627</v>
      </c>
    </row>
    <row r="6" spans="1:4">
      <c r="A6" s="4" t="s">
        <v>628</v>
      </c>
      <c r="B6" s="4" t="s">
        <v>629</v>
      </c>
      <c r="C6" s="4" t="s">
        <v>630</v>
      </c>
      <c r="D6" s="4" t="s">
        <v>631</v>
      </c>
    </row>
    <row r="7" spans="1:4">
      <c r="A7" s="4" t="s">
        <v>632</v>
      </c>
      <c r="B7" s="4" t="s">
        <v>493</v>
      </c>
      <c r="C7" s="4" t="s">
        <v>633</v>
      </c>
      <c r="D7" s="4" t="s">
        <v>634</v>
      </c>
    </row>
    <row r="8" spans="1:4">
      <c r="A8" s="4" t="s">
        <v>635</v>
      </c>
      <c r="B8" s="4" t="s">
        <v>636</v>
      </c>
      <c r="C8" s="4" t="s">
        <v>637</v>
      </c>
      <c r="D8" s="4" t="s">
        <v>638</v>
      </c>
    </row>
    <row r="9" spans="1:4">
      <c r="A9" s="4" t="s">
        <v>639</v>
      </c>
      <c r="B9" s="4" t="s">
        <v>640</v>
      </c>
      <c r="C9" s="4" t="s">
        <v>641</v>
      </c>
      <c r="D9" s="4" t="s">
        <v>641</v>
      </c>
    </row>
    <row r="10" spans="1:4">
      <c r="A10" s="4" t="s">
        <v>642</v>
      </c>
      <c r="B10" s="4" t="s">
        <v>643</v>
      </c>
      <c r="C10" s="4" t="s">
        <v>641</v>
      </c>
      <c r="D10" s="4" t="s">
        <v>641</v>
      </c>
    </row>
    <row r="11" spans="1:4">
      <c r="A11" s="4" t="s">
        <v>644</v>
      </c>
      <c r="B11" s="4" t="s">
        <v>645</v>
      </c>
      <c r="C11" s="4" t="s">
        <v>646</v>
      </c>
      <c r="D11" s="4" t="s">
        <v>647</v>
      </c>
    </row>
    <row r="12" spans="1:4">
      <c r="A12" s="4" t="s">
        <v>648</v>
      </c>
      <c r="B12" s="4" t="s">
        <v>649</v>
      </c>
      <c r="C12" s="4" t="s">
        <v>650</v>
      </c>
      <c r="D12" s="4" t="s">
        <v>65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52</v>
      </c>
      <c r="B1" s="2" t="s">
        <v>1</v>
      </c>
    </row>
    <row r="2" spans="1:4">
      <c r="B2" s="2" t="s">
        <v>2</v>
      </c>
      <c r="C2" s="2" t="s">
        <v>16</v>
      </c>
      <c r="D2" s="2" t="s">
        <v>52</v>
      </c>
    </row>
    <row r="3" spans="1:4">
      <c r="A3" s="3" t="s">
        <v>220</v>
      </c>
    </row>
    <row r="4" spans="1:4">
      <c r="A4" s="4" t="s">
        <v>653</v>
      </c>
      <c r="B4" s="6" t="n">
        <v>1956000</v>
      </c>
      <c r="C4" s="6" t="n">
        <v>1063000</v>
      </c>
      <c r="D4" s="6" t="n">
        <v>2015000</v>
      </c>
    </row>
    <row r="5" spans="1:4">
      <c r="A5" s="4" t="s">
        <v>654</v>
      </c>
      <c r="B5" s="5" t="n">
        <v>300000</v>
      </c>
    </row>
    <row r="6" spans="1:4">
      <c r="A6" s="4" t="s">
        <v>655</v>
      </c>
      <c r="B6" s="6" t="n">
        <v>0</v>
      </c>
      <c r="C6" s="6" t="n">
        <v>0</v>
      </c>
      <c r="D6"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23"/>
    <col customWidth="1" max="3" min="3" width="14"/>
    <col customWidth="1" max="4" min="4" width="14"/>
  </cols>
  <sheetData>
    <row r="1" spans="1:4">
      <c r="A1" s="1" t="s">
        <v>656</v>
      </c>
      <c r="B1" s="2" t="s">
        <v>1</v>
      </c>
    </row>
    <row r="2" spans="1:4">
      <c r="B2" s="2" t="s">
        <v>2</v>
      </c>
      <c r="C2" s="2" t="s">
        <v>16</v>
      </c>
      <c r="D2" s="2" t="s">
        <v>52</v>
      </c>
    </row>
    <row r="3" spans="1:4">
      <c r="A3" s="3" t="s">
        <v>657</v>
      </c>
    </row>
    <row r="4" spans="1:4">
      <c r="A4" s="4" t="s">
        <v>57</v>
      </c>
      <c r="B4" s="6" t="n">
        <v>-874</v>
      </c>
      <c r="C4" s="6" t="n">
        <v>-319</v>
      </c>
      <c r="D4" s="6" t="n">
        <v>-8049</v>
      </c>
    </row>
    <row r="5" spans="1:4">
      <c r="A5" s="4" t="s">
        <v>658</v>
      </c>
      <c r="B5" s="6" t="n">
        <v>111</v>
      </c>
      <c r="C5" s="5" t="n">
        <v>985</v>
      </c>
    </row>
    <row r="6" spans="1:4">
      <c r="A6" s="4" t="s">
        <v>659</v>
      </c>
      <c r="B6" s="4" t="s">
        <v>357</v>
      </c>
    </row>
    <row r="7" spans="1:4">
      <c r="A7" s="4" t="s">
        <v>660</v>
      </c>
      <c r="B7" s="4" t="s">
        <v>661</v>
      </c>
    </row>
    <row r="8" spans="1:4">
      <c r="A8" s="4" t="s">
        <v>662</v>
      </c>
      <c r="B8" s="6" t="n">
        <v>500</v>
      </c>
      <c r="C8" s="5" t="n">
        <v>600</v>
      </c>
      <c r="D8" s="5" t="n">
        <v>400</v>
      </c>
    </row>
    <row r="9" spans="1:4">
      <c r="A9" s="4" t="s">
        <v>663</v>
      </c>
      <c r="B9" s="6" t="n">
        <v>500</v>
      </c>
      <c r="C9" s="5" t="n">
        <v>500</v>
      </c>
    </row>
    <row r="10" spans="1:4">
      <c r="A10" s="4" t="s">
        <v>664</v>
      </c>
      <c r="B10" s="5" t="n">
        <v>4500000</v>
      </c>
    </row>
    <row r="11" spans="1:4">
      <c r="A11" s="4" t="s">
        <v>665</v>
      </c>
      <c r="B11" s="5" t="n">
        <v>2500000</v>
      </c>
    </row>
    <row r="12" spans="1:4">
      <c r="A12" s="4" t="s">
        <v>111</v>
      </c>
      <c r="B12" s="6" t="n">
        <v>2770</v>
      </c>
      <c r="C12" s="6" t="n">
        <v>3811</v>
      </c>
      <c r="D12" s="6" t="n">
        <v>3052</v>
      </c>
    </row>
    <row r="13" spans="1:4">
      <c r="A13" s="4" t="s">
        <v>398</v>
      </c>
    </row>
    <row r="14" spans="1:4">
      <c r="A14" s="3" t="s">
        <v>657</v>
      </c>
    </row>
    <row r="15" spans="1:4">
      <c r="A15" s="4" t="s">
        <v>666</v>
      </c>
      <c r="B15" s="6" t="n">
        <v>700</v>
      </c>
    </row>
    <row r="16" spans="1:4">
      <c r="A16" s="4" t="s">
        <v>43</v>
      </c>
    </row>
    <row r="17" spans="1:4">
      <c r="A17" s="3" t="s">
        <v>657</v>
      </c>
    </row>
    <row r="18" spans="1:4">
      <c r="A18" s="4" t="s">
        <v>667</v>
      </c>
      <c r="B18" s="5" t="n">
        <v>193282</v>
      </c>
    </row>
    <row r="19" spans="1:4">
      <c r="A19" s="4" t="s">
        <v>668</v>
      </c>
    </row>
    <row r="20" spans="1:4">
      <c r="A20" s="3" t="s">
        <v>657</v>
      </c>
    </row>
    <row r="21" spans="1:4">
      <c r="A21" s="4" t="s">
        <v>669</v>
      </c>
      <c r="B21" s="4" t="s">
        <v>670</v>
      </c>
    </row>
    <row r="22" spans="1:4">
      <c r="A22" s="4" t="s">
        <v>671</v>
      </c>
      <c r="B22" s="6" t="n">
        <v>1900</v>
      </c>
    </row>
    <row r="23" spans="1:4">
      <c r="A23" s="4" t="s">
        <v>672</v>
      </c>
      <c r="B23" s="5" t="n">
        <v>310472</v>
      </c>
      <c r="C23" s="5" t="n">
        <v>31404</v>
      </c>
      <c r="D23" s="5" t="n">
        <v>10647</v>
      </c>
    </row>
    <row r="24" spans="1:4">
      <c r="A24" s="4" t="s">
        <v>673</v>
      </c>
      <c r="B24" s="6" t="n">
        <v>700</v>
      </c>
    </row>
    <row r="25" spans="1:4">
      <c r="A25" s="4" t="s">
        <v>674</v>
      </c>
      <c r="B25" s="5" t="n">
        <v>2700</v>
      </c>
    </row>
    <row r="26" spans="1:4">
      <c r="A26" s="4" t="s">
        <v>675</v>
      </c>
      <c r="B26" s="6" t="n">
        <v>12500</v>
      </c>
    </row>
    <row r="27" spans="1:4">
      <c r="A27" s="4" t="s">
        <v>676</v>
      </c>
      <c r="B27" s="4" t="s">
        <v>677</v>
      </c>
    </row>
    <row r="28" spans="1:4">
      <c r="A28" s="4" t="s">
        <v>678</v>
      </c>
    </row>
    <row r="29" spans="1:4">
      <c r="A29" s="3" t="s">
        <v>657</v>
      </c>
    </row>
    <row r="30" spans="1:4">
      <c r="A30" s="4" t="s">
        <v>679</v>
      </c>
      <c r="B30" s="6" t="n">
        <v>5000</v>
      </c>
      <c r="C30" s="6" t="n">
        <v>5000</v>
      </c>
      <c r="D30" s="6" t="n">
        <v>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0</v>
      </c>
      <c r="B1" s="2" t="s">
        <v>1</v>
      </c>
    </row>
    <row r="2" spans="1:4">
      <c r="B2" s="2" t="s">
        <v>2</v>
      </c>
      <c r="C2" s="2" t="s">
        <v>16</v>
      </c>
      <c r="D2" s="2" t="s">
        <v>52</v>
      </c>
    </row>
    <row r="3" spans="1:4">
      <c r="A3" s="4" t="s">
        <v>668</v>
      </c>
    </row>
    <row r="4" spans="1:4">
      <c r="A4" s="3" t="s">
        <v>681</v>
      </c>
    </row>
    <row r="5" spans="1:4">
      <c r="A5" s="4" t="s">
        <v>682</v>
      </c>
      <c r="B5" s="5" t="n">
        <v>1652483</v>
      </c>
      <c r="C5" s="5" t="n">
        <v>1130804</v>
      </c>
      <c r="D5" s="5" t="n">
        <v>1197915</v>
      </c>
    </row>
    <row r="6" spans="1:4">
      <c r="A6" s="4" t="s">
        <v>683</v>
      </c>
      <c r="B6" s="5" t="n">
        <v>513838</v>
      </c>
      <c r="C6" s="5" t="n">
        <v>597283</v>
      </c>
      <c r="D6" s="5" t="n">
        <v>188404</v>
      </c>
    </row>
    <row r="7" spans="1:4">
      <c r="A7" s="4" t="s">
        <v>684</v>
      </c>
      <c r="B7" s="5" t="n">
        <v>-404456</v>
      </c>
      <c r="C7" s="5" t="n">
        <v>-44200</v>
      </c>
      <c r="D7" s="5" t="n">
        <v>-244868</v>
      </c>
    </row>
    <row r="8" spans="1:4">
      <c r="A8" s="4" t="s">
        <v>685</v>
      </c>
      <c r="B8" s="5" t="n">
        <v>-310472</v>
      </c>
      <c r="C8" s="5" t="n">
        <v>-31404</v>
      </c>
      <c r="D8" s="5" t="n">
        <v>-10647</v>
      </c>
    </row>
    <row r="9" spans="1:4">
      <c r="A9" s="4" t="s">
        <v>686</v>
      </c>
      <c r="B9" s="5" t="n">
        <v>1451393</v>
      </c>
      <c r="C9" s="5" t="n">
        <v>1652483</v>
      </c>
      <c r="D9" s="5" t="n">
        <v>1130804</v>
      </c>
    </row>
    <row r="10" spans="1:4">
      <c r="A10" s="3" t="s">
        <v>687</v>
      </c>
    </row>
    <row r="11" spans="1:4">
      <c r="A11" s="4" t="s">
        <v>688</v>
      </c>
      <c r="B11" s="7" t="n">
        <v>12.88</v>
      </c>
      <c r="C11" s="7" t="n">
        <v>16.56</v>
      </c>
      <c r="D11" s="7" t="n">
        <v>17.91</v>
      </c>
    </row>
    <row r="12" spans="1:4">
      <c r="A12" s="4" t="s">
        <v>689</v>
      </c>
      <c r="B12" s="9" t="n">
        <v>9.17</v>
      </c>
      <c r="C12" s="9" t="n">
        <v>5.89</v>
      </c>
      <c r="D12" s="9" t="n">
        <v>9.960000000000001</v>
      </c>
    </row>
    <row r="13" spans="1:4">
      <c r="A13" s="4" t="s">
        <v>690</v>
      </c>
      <c r="B13" s="9" t="n">
        <v>13.51</v>
      </c>
      <c r="C13" s="9" t="n">
        <v>17.24</v>
      </c>
      <c r="D13" s="9" t="n">
        <v>17.99</v>
      </c>
    </row>
    <row r="14" spans="1:4">
      <c r="A14" s="4" t="s">
        <v>691</v>
      </c>
      <c r="B14" s="9" t="n">
        <v>17.29</v>
      </c>
      <c r="C14" s="9" t="n">
        <v>6.05</v>
      </c>
      <c r="D14" s="5" t="n">
        <v>18</v>
      </c>
    </row>
    <row r="15" spans="1:4">
      <c r="A15" s="4" t="s">
        <v>692</v>
      </c>
      <c r="B15" s="7" t="n">
        <v>10.44</v>
      </c>
      <c r="C15" s="7" t="n">
        <v>12.88</v>
      </c>
      <c r="D15" s="7" t="n">
        <v>16.56</v>
      </c>
    </row>
    <row r="16" spans="1:4">
      <c r="A16" s="4" t="s">
        <v>693</v>
      </c>
    </row>
    <row r="17" spans="1:4">
      <c r="A17" s="3" t="s">
        <v>681</v>
      </c>
    </row>
    <row r="18" spans="1:4">
      <c r="A18" s="4" t="s">
        <v>682</v>
      </c>
      <c r="B18" s="5" t="n">
        <v>0</v>
      </c>
      <c r="C18" s="5" t="n">
        <v>0</v>
      </c>
      <c r="D18" s="5" t="n">
        <v>0</v>
      </c>
    </row>
    <row r="19" spans="1:4">
      <c r="A19" s="4" t="s">
        <v>683</v>
      </c>
      <c r="B19" s="5" t="n">
        <v>320000</v>
      </c>
      <c r="C19" s="5" t="n">
        <v>0</v>
      </c>
      <c r="D19" s="5" t="n">
        <v>0</v>
      </c>
    </row>
    <row r="20" spans="1:4">
      <c r="A20" s="4" t="s">
        <v>684</v>
      </c>
      <c r="B20" s="5" t="n">
        <v>0</v>
      </c>
      <c r="C20" s="5" t="n">
        <v>0</v>
      </c>
      <c r="D20" s="5" t="n">
        <v>0</v>
      </c>
    </row>
    <row r="21" spans="1:4">
      <c r="A21" s="4" t="s">
        <v>685</v>
      </c>
      <c r="B21" s="5" t="n">
        <v>0</v>
      </c>
      <c r="C21" s="5" t="n">
        <v>0</v>
      </c>
      <c r="D21" s="5" t="n">
        <v>0</v>
      </c>
    </row>
    <row r="22" spans="1:4">
      <c r="A22" s="4" t="s">
        <v>686</v>
      </c>
      <c r="B22" s="5" t="n">
        <v>320000</v>
      </c>
      <c r="C22" s="5" t="n">
        <v>0</v>
      </c>
      <c r="D22" s="5" t="n">
        <v>0</v>
      </c>
    </row>
    <row r="23" spans="1:4">
      <c r="A23" s="3" t="s">
        <v>687</v>
      </c>
    </row>
    <row r="24" spans="1:4">
      <c r="A24" s="4" t="s">
        <v>688</v>
      </c>
      <c r="B24" s="6" t="n">
        <v>0</v>
      </c>
      <c r="C24" s="6" t="n">
        <v>0</v>
      </c>
      <c r="D24" s="6" t="n">
        <v>0</v>
      </c>
    </row>
    <row r="25" spans="1:4">
      <c r="A25" s="4" t="s">
        <v>689</v>
      </c>
      <c r="B25" s="9" t="n">
        <v>11.67</v>
      </c>
      <c r="C25" s="5" t="n">
        <v>0</v>
      </c>
      <c r="D25" s="5" t="n">
        <v>0</v>
      </c>
    </row>
    <row r="26" spans="1:4">
      <c r="A26" s="4" t="s">
        <v>690</v>
      </c>
      <c r="B26" s="5" t="n">
        <v>0</v>
      </c>
      <c r="C26" s="5" t="n">
        <v>0</v>
      </c>
      <c r="D26" s="5" t="n">
        <v>0</v>
      </c>
    </row>
    <row r="27" spans="1:4">
      <c r="A27" s="4" t="s">
        <v>691</v>
      </c>
      <c r="B27" s="5" t="n">
        <v>0</v>
      </c>
      <c r="C27" s="5" t="n">
        <v>0</v>
      </c>
      <c r="D27" s="5" t="n">
        <v>0</v>
      </c>
    </row>
    <row r="28" spans="1:4">
      <c r="A28" s="4" t="s">
        <v>692</v>
      </c>
      <c r="B28" s="7" t="n">
        <v>11.67</v>
      </c>
      <c r="C28" s="6" t="n">
        <v>0</v>
      </c>
      <c r="D28"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88</v>
      </c>
      <c r="B1" s="2" t="s">
        <v>1</v>
      </c>
    </row>
    <row r="2" spans="1:2">
      <c r="B2" s="2" t="s">
        <v>89</v>
      </c>
    </row>
    <row r="3" spans="1:2">
      <c r="A3" s="4" t="s">
        <v>90</v>
      </c>
      <c r="B3" s="8" t="n">
        <v>0.9</v>
      </c>
    </row>
    <row r="4" spans="1:2">
      <c r="A4" s="4" t="s">
        <v>42</v>
      </c>
    </row>
    <row r="5" spans="1:2">
      <c r="A5" s="4" t="s">
        <v>91</v>
      </c>
      <c r="B5" s="8" t="n">
        <v>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16</v>
      </c>
    </row>
    <row r="3" spans="1:3">
      <c r="A3" s="3" t="s">
        <v>695</v>
      </c>
    </row>
    <row r="4" spans="1:3">
      <c r="A4" s="4" t="s">
        <v>696</v>
      </c>
      <c r="B4" s="6" t="n">
        <v>30805</v>
      </c>
    </row>
    <row r="5" spans="1:3">
      <c r="A5" s="4" t="s">
        <v>697</v>
      </c>
      <c r="B5" s="5" t="n">
        <v>53741</v>
      </c>
      <c r="C5" s="6" t="n">
        <v>30805</v>
      </c>
    </row>
    <row r="6" spans="1:3">
      <c r="A6" s="4" t="s">
        <v>698</v>
      </c>
    </row>
    <row r="7" spans="1:3">
      <c r="A7" s="3" t="s">
        <v>695</v>
      </c>
    </row>
    <row r="8" spans="1:3">
      <c r="A8" s="4" t="s">
        <v>696</v>
      </c>
      <c r="B8" s="5" t="n">
        <v>30805</v>
      </c>
      <c r="C8" s="5" t="n">
        <v>0</v>
      </c>
    </row>
    <row r="9" spans="1:3">
      <c r="A9" s="4" t="s">
        <v>699</v>
      </c>
      <c r="B9" s="5" t="n">
        <v>6702</v>
      </c>
      <c r="C9" s="5" t="n">
        <v>2565</v>
      </c>
    </row>
    <row r="10" spans="1:3">
      <c r="A10" s="4" t="s">
        <v>123</v>
      </c>
      <c r="B10" s="5" t="n">
        <v>23000</v>
      </c>
      <c r="C10" s="5" t="n">
        <v>17010</v>
      </c>
    </row>
    <row r="11" spans="1:3">
      <c r="A11" s="4" t="s">
        <v>119</v>
      </c>
      <c r="B11" s="5" t="n">
        <v>-6738</v>
      </c>
      <c r="C11" s="5" t="n">
        <v>-994</v>
      </c>
    </row>
    <row r="12" spans="1:3">
      <c r="A12" s="4" t="s">
        <v>700</v>
      </c>
      <c r="B12" s="5" t="n">
        <v>-28</v>
      </c>
      <c r="C12" s="5" t="n">
        <v>28</v>
      </c>
    </row>
    <row r="13" spans="1:3">
      <c r="A13" s="4" t="s">
        <v>124</v>
      </c>
      <c r="C13" s="5" t="n">
        <v>12196</v>
      </c>
    </row>
    <row r="14" spans="1:3">
      <c r="A14" s="4" t="s">
        <v>697</v>
      </c>
      <c r="B14" s="6" t="n">
        <v>53741</v>
      </c>
      <c r="C14" s="6" t="n">
        <v>3080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701</v>
      </c>
      <c r="B1" s="2" t="s">
        <v>702</v>
      </c>
      <c r="C1" s="2" t="s">
        <v>703</v>
      </c>
      <c r="D1" s="2" t="s">
        <v>563</v>
      </c>
      <c r="E1" s="2" t="s">
        <v>2</v>
      </c>
      <c r="F1" s="2" t="s">
        <v>16</v>
      </c>
      <c r="G1" s="2" t="s">
        <v>52</v>
      </c>
      <c r="H1" s="2" t="s">
        <v>704</v>
      </c>
    </row>
    <row r="2" spans="1:8">
      <c r="A2" s="3" t="s">
        <v>705</v>
      </c>
    </row>
    <row r="3" spans="1:8">
      <c r="A3" s="4" t="s">
        <v>706</v>
      </c>
      <c r="E3" s="6" t="n">
        <v>29968000</v>
      </c>
      <c r="F3" s="6" t="n">
        <v>23656000</v>
      </c>
      <c r="G3" s="6" t="n">
        <v>32744000</v>
      </c>
    </row>
    <row r="4" spans="1:8">
      <c r="A4" s="4" t="s">
        <v>707</v>
      </c>
      <c r="E4" s="5" t="n">
        <v>53741000</v>
      </c>
      <c r="F4" s="5" t="n">
        <v>30805000</v>
      </c>
    </row>
    <row r="5" spans="1:8">
      <c r="A5" s="4" t="s">
        <v>708</v>
      </c>
    </row>
    <row r="6" spans="1:8">
      <c r="A6" s="3" t="s">
        <v>705</v>
      </c>
    </row>
    <row r="7" spans="1:8">
      <c r="A7" s="4" t="s">
        <v>706</v>
      </c>
      <c r="E7" s="5" t="n">
        <v>2400000</v>
      </c>
      <c r="F7" s="5" t="n">
        <v>0</v>
      </c>
    </row>
    <row r="8" spans="1:8">
      <c r="A8" s="4" t="s">
        <v>709</v>
      </c>
      <c r="B8" s="6" t="n">
        <v>13800000</v>
      </c>
      <c r="C8" s="6" t="n">
        <v>10000000</v>
      </c>
    </row>
    <row r="9" spans="1:8">
      <c r="A9" s="4" t="s">
        <v>710</v>
      </c>
    </row>
    <row r="10" spans="1:8">
      <c r="A10" s="3" t="s">
        <v>705</v>
      </c>
    </row>
    <row r="11" spans="1:8">
      <c r="A11" s="4" t="s">
        <v>711</v>
      </c>
      <c r="B11" s="4" t="s">
        <v>387</v>
      </c>
    </row>
    <row r="12" spans="1:8">
      <c r="A12" s="4" t="s">
        <v>712</v>
      </c>
    </row>
    <row r="13" spans="1:8">
      <c r="A13" s="3" t="s">
        <v>705</v>
      </c>
    </row>
    <row r="14" spans="1:8">
      <c r="A14" s="4" t="s">
        <v>711</v>
      </c>
      <c r="B14" s="4" t="s">
        <v>713</v>
      </c>
    </row>
    <row r="15" spans="1:8">
      <c r="A15" s="4" t="s">
        <v>714</v>
      </c>
    </row>
    <row r="16" spans="1:8">
      <c r="A16" s="3" t="s">
        <v>705</v>
      </c>
    </row>
    <row r="17" spans="1:8">
      <c r="A17" s="4" t="s">
        <v>709</v>
      </c>
      <c r="C17" s="6" t="n">
        <v>50000000</v>
      </c>
    </row>
    <row r="18" spans="1:8">
      <c r="A18" s="4" t="s">
        <v>715</v>
      </c>
      <c r="E18" s="5" t="n">
        <v>53800000</v>
      </c>
      <c r="F18" s="5" t="n">
        <v>16800000</v>
      </c>
    </row>
    <row r="19" spans="1:8">
      <c r="A19" s="4" t="s">
        <v>716</v>
      </c>
    </row>
    <row r="20" spans="1:8">
      <c r="A20" s="3" t="s">
        <v>705</v>
      </c>
    </row>
    <row r="21" spans="1:8">
      <c r="A21" s="4" t="s">
        <v>717</v>
      </c>
      <c r="D21" s="6" t="n">
        <v>51800000</v>
      </c>
    </row>
    <row r="22" spans="1:8">
      <c r="A22" s="4" t="s">
        <v>718</v>
      </c>
    </row>
    <row r="23" spans="1:8">
      <c r="A23" s="3" t="s">
        <v>705</v>
      </c>
    </row>
    <row r="24" spans="1:8">
      <c r="A24" s="4" t="s">
        <v>719</v>
      </c>
      <c r="C24" s="4" t="s">
        <v>720</v>
      </c>
    </row>
    <row r="25" spans="1:8">
      <c r="A25" s="4" t="s">
        <v>721</v>
      </c>
    </row>
    <row r="26" spans="1:8">
      <c r="A26" s="3" t="s">
        <v>705</v>
      </c>
    </row>
    <row r="27" spans="1:8">
      <c r="A27" s="4" t="s">
        <v>709</v>
      </c>
      <c r="B27" s="6" t="n">
        <v>40000000</v>
      </c>
    </row>
    <row r="28" spans="1:8">
      <c r="A28" s="4" t="s">
        <v>722</v>
      </c>
      <c r="C28" s="4" t="s">
        <v>723</v>
      </c>
    </row>
    <row r="29" spans="1:8">
      <c r="A29" s="4" t="s">
        <v>724</v>
      </c>
      <c r="C29" s="4" t="s">
        <v>713</v>
      </c>
    </row>
    <row r="30" spans="1:8">
      <c r="A30" s="4" t="s">
        <v>373</v>
      </c>
    </row>
    <row r="31" spans="1:8">
      <c r="A31" s="3" t="s">
        <v>705</v>
      </c>
    </row>
    <row r="32" spans="1:8">
      <c r="A32" s="4" t="s">
        <v>725</v>
      </c>
      <c r="E32" s="5" t="n">
        <v>400000</v>
      </c>
    </row>
    <row r="33" spans="1:8">
      <c r="A33" s="4" t="s">
        <v>707</v>
      </c>
      <c r="E33" s="5" t="n">
        <v>-400000</v>
      </c>
    </row>
    <row r="34" spans="1:8">
      <c r="A34" s="4" t="s">
        <v>726</v>
      </c>
      <c r="E34" s="5" t="n">
        <v>2100000</v>
      </c>
    </row>
    <row r="35" spans="1:8">
      <c r="A35" s="4" t="s">
        <v>727</v>
      </c>
    </row>
    <row r="36" spans="1:8">
      <c r="A36" s="3" t="s">
        <v>705</v>
      </c>
    </row>
    <row r="37" spans="1:8">
      <c r="A37" s="4" t="s">
        <v>726</v>
      </c>
      <c r="E37" s="5" t="n">
        <v>2000000</v>
      </c>
    </row>
    <row r="38" spans="1:8">
      <c r="A38" s="4" t="s">
        <v>698</v>
      </c>
    </row>
    <row r="39" spans="1:8">
      <c r="A39" s="3" t="s">
        <v>705</v>
      </c>
    </row>
    <row r="40" spans="1:8">
      <c r="A40" s="4" t="s">
        <v>707</v>
      </c>
      <c r="E40" s="5" t="n">
        <v>53741000</v>
      </c>
      <c r="F40" s="5" t="n">
        <v>30805000</v>
      </c>
      <c r="G40" s="6" t="n">
        <v>0</v>
      </c>
    </row>
    <row r="41" spans="1:8">
      <c r="A41" s="4" t="s">
        <v>728</v>
      </c>
    </row>
    <row r="42" spans="1:8">
      <c r="A42" s="3" t="s">
        <v>705</v>
      </c>
    </row>
    <row r="43" spans="1:8">
      <c r="A43" s="4" t="s">
        <v>729</v>
      </c>
      <c r="H43" s="6" t="n">
        <v>12200000</v>
      </c>
    </row>
    <row r="44" spans="1:8">
      <c r="A44" s="4" t="s">
        <v>725</v>
      </c>
      <c r="E44" s="5" t="n">
        <v>4400000</v>
      </c>
    </row>
    <row r="45" spans="1:8">
      <c r="A45" s="4" t="s">
        <v>706</v>
      </c>
      <c r="E45" s="5" t="n">
        <v>4300000</v>
      </c>
    </row>
    <row r="46" spans="1:8">
      <c r="A46" s="4" t="s">
        <v>707</v>
      </c>
      <c r="E46" s="5" t="n">
        <v>13500000</v>
      </c>
    </row>
    <row r="47" spans="1:8">
      <c r="A47" s="4" t="s">
        <v>730</v>
      </c>
    </row>
    <row r="48" spans="1:8">
      <c r="A48" s="3" t="s">
        <v>705</v>
      </c>
    </row>
    <row r="49" spans="1:8">
      <c r="A49" s="4" t="s">
        <v>725</v>
      </c>
      <c r="E49" s="5" t="n">
        <v>2700000</v>
      </c>
      <c r="F49" s="5" t="n">
        <v>400000</v>
      </c>
    </row>
    <row r="50" spans="1:8">
      <c r="A50" s="4" t="s">
        <v>731</v>
      </c>
    </row>
    <row r="51" spans="1:8">
      <c r="A51" s="3" t="s">
        <v>705</v>
      </c>
    </row>
    <row r="52" spans="1:8">
      <c r="A52" s="4" t="s">
        <v>707</v>
      </c>
      <c r="E52" s="6" t="n">
        <v>40600000</v>
      </c>
      <c r="F52" s="6" t="n">
        <v>17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562</v>
      </c>
      <c r="J1" s="2" t="s">
        <v>1</v>
      </c>
    </row>
    <row r="2" spans="1:12">
      <c r="B2" s="2" t="s">
        <v>2</v>
      </c>
      <c r="C2" s="2" t="s">
        <v>563</v>
      </c>
      <c r="D2" s="2" t="s">
        <v>564</v>
      </c>
      <c r="E2" s="2" t="s">
        <v>565</v>
      </c>
      <c r="F2" s="2" t="s">
        <v>16</v>
      </c>
      <c r="G2" s="2" t="s">
        <v>566</v>
      </c>
      <c r="H2" s="2" t="s">
        <v>567</v>
      </c>
      <c r="I2" s="2" t="s">
        <v>568</v>
      </c>
      <c r="J2" s="2" t="s">
        <v>2</v>
      </c>
      <c r="K2" s="2" t="s">
        <v>16</v>
      </c>
      <c r="L2" s="2" t="s">
        <v>52</v>
      </c>
    </row>
    <row r="3" spans="1:12">
      <c r="A3" s="3" t="s">
        <v>733</v>
      </c>
    </row>
    <row r="4" spans="1:12">
      <c r="A4" s="4" t="s">
        <v>53</v>
      </c>
      <c r="C4" s="6" t="n">
        <v>16562</v>
      </c>
      <c r="D4" s="6" t="n">
        <v>16434</v>
      </c>
      <c r="E4" s="6" t="n">
        <v>13995</v>
      </c>
      <c r="F4" s="6" t="n">
        <v>18431</v>
      </c>
      <c r="G4" s="6" t="n">
        <v>19052</v>
      </c>
      <c r="H4" s="6" t="n">
        <v>20985</v>
      </c>
      <c r="I4" s="6" t="n">
        <v>17473</v>
      </c>
      <c r="J4" s="6" t="n">
        <v>65033</v>
      </c>
      <c r="K4" s="6" t="n">
        <v>75941</v>
      </c>
      <c r="L4" s="6" t="n">
        <v>66593</v>
      </c>
    </row>
    <row r="5" spans="1:12">
      <c r="A5" s="4" t="s">
        <v>55</v>
      </c>
      <c r="B5" s="6" t="n">
        <v>13635</v>
      </c>
      <c r="C5" s="5" t="n">
        <v>9878</v>
      </c>
      <c r="D5" s="5" t="n">
        <v>8509</v>
      </c>
      <c r="E5" s="5" t="n">
        <v>7581</v>
      </c>
      <c r="F5" s="5" t="n">
        <v>9184</v>
      </c>
      <c r="G5" s="5" t="n">
        <v>15553</v>
      </c>
      <c r="H5" s="5" t="n">
        <v>17508</v>
      </c>
      <c r="I5" s="5" t="n">
        <v>13776</v>
      </c>
      <c r="J5" s="5" t="n">
        <v>39603</v>
      </c>
      <c r="K5" s="5" t="n">
        <v>56021</v>
      </c>
      <c r="L5" s="5" t="n">
        <v>35555</v>
      </c>
    </row>
    <row r="6" spans="1:12">
      <c r="A6" s="4" t="s">
        <v>63</v>
      </c>
      <c r="C6" s="5" t="n">
        <v>-1482</v>
      </c>
      <c r="D6" s="5" t="n">
        <v>-2002</v>
      </c>
      <c r="E6" s="5" t="n">
        <v>-1351</v>
      </c>
      <c r="F6" s="5" t="n">
        <v>-1775</v>
      </c>
      <c r="G6" s="5" t="n">
        <v>-2208</v>
      </c>
      <c r="H6" s="5" t="n">
        <v>-2373</v>
      </c>
      <c r="I6" s="5" t="n">
        <v>-2549</v>
      </c>
      <c r="J6" s="5" t="n">
        <v>-6165</v>
      </c>
      <c r="K6" s="5" t="n">
        <v>-8905</v>
      </c>
      <c r="L6" s="5" t="n">
        <v>-8391</v>
      </c>
    </row>
    <row r="7" spans="1:12">
      <c r="A7" s="4" t="s">
        <v>65</v>
      </c>
      <c r="B7" s="5" t="n">
        <v>3077</v>
      </c>
      <c r="C7" s="5" t="n">
        <v>5202</v>
      </c>
      <c r="D7" s="5" t="n">
        <v>5923</v>
      </c>
      <c r="E7" s="5" t="n">
        <v>5063</v>
      </c>
      <c r="F7" s="5" t="n">
        <v>7472</v>
      </c>
      <c r="G7" s="5" t="n">
        <v>1291</v>
      </c>
      <c r="H7" s="5" t="n">
        <v>1104</v>
      </c>
      <c r="I7" s="5" t="n">
        <v>1148</v>
      </c>
      <c r="J7" s="5" t="n">
        <v>19265</v>
      </c>
      <c r="K7" s="5" t="n">
        <v>11015</v>
      </c>
      <c r="L7" s="5" t="n">
        <v>22647</v>
      </c>
    </row>
    <row r="8" spans="1:12">
      <c r="A8" s="4" t="s">
        <v>67</v>
      </c>
      <c r="B8" s="5" t="n">
        <v>2614</v>
      </c>
      <c r="C8" s="5" t="n">
        <v>4550</v>
      </c>
      <c r="D8" s="5" t="n">
        <v>5495</v>
      </c>
      <c r="E8" s="5" t="n">
        <v>4650</v>
      </c>
      <c r="F8" s="5" t="n">
        <v>6700</v>
      </c>
      <c r="G8" s="5" t="n">
        <v>1214</v>
      </c>
      <c r="H8" s="5" t="n">
        <v>1002</v>
      </c>
      <c r="I8" s="5" t="n">
        <v>1036</v>
      </c>
      <c r="J8" s="5" t="n">
        <v>17309</v>
      </c>
      <c r="K8" s="5" t="n">
        <v>9952</v>
      </c>
      <c r="L8" s="5" t="n">
        <v>20632</v>
      </c>
    </row>
    <row r="9" spans="1:12">
      <c r="A9" s="4" t="s">
        <v>570</v>
      </c>
      <c r="B9" s="6" t="n">
        <v>-502</v>
      </c>
      <c r="C9" s="6" t="n">
        <v>461</v>
      </c>
      <c r="D9" s="6" t="n">
        <v>574</v>
      </c>
      <c r="E9" s="6" t="n">
        <v>394</v>
      </c>
      <c r="F9" s="6" t="n">
        <v>625</v>
      </c>
      <c r="G9" s="6" t="n">
        <v>220</v>
      </c>
      <c r="H9" s="6" t="n">
        <v>58</v>
      </c>
      <c r="I9" s="6" t="n">
        <v>94</v>
      </c>
      <c r="J9" s="6" t="n">
        <v>927</v>
      </c>
      <c r="K9" s="6" t="n">
        <v>997</v>
      </c>
      <c r="L9" s="6" t="n">
        <v>3111</v>
      </c>
    </row>
    <row r="10" spans="1:12">
      <c r="A10" s="4" t="s">
        <v>734</v>
      </c>
      <c r="B10" s="7" t="n">
        <v>-0.11</v>
      </c>
      <c r="C10" s="7" t="n">
        <v>0.03</v>
      </c>
      <c r="D10" s="7" t="n">
        <v>0.06</v>
      </c>
      <c r="E10" s="7" t="n">
        <v>0.08</v>
      </c>
      <c r="F10" s="7" t="n">
        <v>0.07000000000000001</v>
      </c>
      <c r="G10" s="6" t="n">
        <v>0</v>
      </c>
      <c r="H10" s="7" t="n">
        <v>-0.03</v>
      </c>
      <c r="I10" s="7" t="n">
        <v>-0.01</v>
      </c>
    </row>
    <row r="11" spans="1:12">
      <c r="A11" s="4" t="s">
        <v>735</v>
      </c>
      <c r="B11" s="7" t="n">
        <v>-0.11</v>
      </c>
      <c r="C11" s="7" t="n">
        <v>0.03</v>
      </c>
      <c r="D11" s="7" t="n">
        <v>0.06</v>
      </c>
      <c r="E11" s="7" t="n">
        <v>0.08</v>
      </c>
      <c r="F11" s="7" t="n">
        <v>0.07000000000000001</v>
      </c>
      <c r="G11" s="6" t="n">
        <v>0</v>
      </c>
      <c r="H11" s="7" t="n">
        <v>-0.03</v>
      </c>
      <c r="I11" s="7" t="n">
        <v>-0.01</v>
      </c>
    </row>
    <row r="12" spans="1:12">
      <c r="A12" s="4" t="s">
        <v>74</v>
      </c>
      <c r="B12" s="5" t="n">
        <v>5478910</v>
      </c>
      <c r="C12" s="5" t="n">
        <v>5342939</v>
      </c>
      <c r="D12" s="5" t="n">
        <v>5588978</v>
      </c>
      <c r="E12" s="5" t="n">
        <v>5808626</v>
      </c>
      <c r="F12" s="5" t="n">
        <v>5809130</v>
      </c>
      <c r="G12" s="5" t="n">
        <v>5778409</v>
      </c>
      <c r="H12" s="5" t="n">
        <v>5777726</v>
      </c>
      <c r="I12" s="5" t="n">
        <v>5851129</v>
      </c>
    </row>
    <row r="13" spans="1:12">
      <c r="A13" s="4" t="s">
        <v>40</v>
      </c>
    </row>
    <row r="14" spans="1:12">
      <c r="A14" s="3" t="s">
        <v>733</v>
      </c>
    </row>
    <row r="15" spans="1:12">
      <c r="A15" s="4" t="s">
        <v>736</v>
      </c>
      <c r="B15" s="6" t="n">
        <v>2009</v>
      </c>
      <c r="C15" s="6" t="n">
        <v>1917</v>
      </c>
      <c r="D15" s="6" t="n">
        <v>1304</v>
      </c>
      <c r="E15" s="6" t="n">
        <v>1488</v>
      </c>
      <c r="F15" s="6" t="n">
        <v>1443</v>
      </c>
      <c r="G15" s="6" t="n">
        <v>438</v>
      </c>
      <c r="H15" s="6" t="n">
        <v>405</v>
      </c>
      <c r="I15" s="6" t="n">
        <v>263</v>
      </c>
    </row>
    <row r="16" spans="1:12">
      <c r="A16" s="4" t="s">
        <v>42</v>
      </c>
    </row>
    <row r="17" spans="1:12">
      <c r="A17" s="3" t="s">
        <v>733</v>
      </c>
    </row>
    <row r="18" spans="1:12">
      <c r="A18" s="4" t="s">
        <v>736</v>
      </c>
      <c r="B18" s="6" t="n">
        <v>1107</v>
      </c>
      <c r="C18" s="6" t="n">
        <v>2172</v>
      </c>
      <c r="D18" s="6" t="n">
        <v>3617</v>
      </c>
      <c r="E18" s="6" t="n">
        <v>2768</v>
      </c>
      <c r="F18" s="6" t="n">
        <v>4632</v>
      </c>
      <c r="G18" s="6" t="n">
        <v>556</v>
      </c>
      <c r="H18" s="6" t="n">
        <v>539</v>
      </c>
      <c r="I18" s="6" t="n">
        <v>67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4"/>
  </cols>
  <sheetData>
    <row r="1" spans="1:2">
      <c r="A1" s="1" t="s">
        <v>737</v>
      </c>
      <c r="B1" s="2" t="s">
        <v>738</v>
      </c>
    </row>
    <row r="2" spans="1:2">
      <c r="A2" s="4" t="s">
        <v>531</v>
      </c>
    </row>
    <row r="3" spans="1:2">
      <c r="A3" s="3" t="s">
        <v>739</v>
      </c>
    </row>
    <row r="4" spans="1:2">
      <c r="A4" s="4" t="s">
        <v>132</v>
      </c>
      <c r="B4" s="7" t="n">
        <v>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0"/>
    <col customWidth="1" max="5" min="5" width="45"/>
    <col customWidth="1" max="6" min="6" width="45"/>
    <col customWidth="1" max="7" min="7" width="36"/>
    <col customWidth="1" max="8" min="8" width="55"/>
    <col customWidth="1" max="9" min="9" width="40"/>
    <col customWidth="1" max="10" min="10" width="69"/>
    <col customWidth="1" max="11" min="11" width="54"/>
    <col customWidth="1" max="12" min="12" width="18"/>
    <col customWidth="1" max="13" min="13" width="52"/>
    <col customWidth="1" max="14" min="14" width="19"/>
    <col customWidth="1" max="15" min="15" width="53"/>
    <col customWidth="1" max="16" min="16" width="61"/>
  </cols>
  <sheetData>
    <row r="1" spans="1:16">
      <c r="A1" s="1" t="s">
        <v>92</v>
      </c>
      <c r="B1" s="2" t="s">
        <v>93</v>
      </c>
      <c r="C1" s="2" t="s">
        <v>43</v>
      </c>
      <c r="D1" s="2" t="s">
        <v>42</v>
      </c>
      <c r="E1" s="2" t="s">
        <v>94</v>
      </c>
      <c r="F1" s="2" t="s">
        <v>95</v>
      </c>
      <c r="G1" s="2" t="s">
        <v>96</v>
      </c>
      <c r="H1" s="2" t="s">
        <v>97</v>
      </c>
      <c r="I1" s="2" t="s">
        <v>98</v>
      </c>
      <c r="J1" s="2" t="s">
        <v>99</v>
      </c>
      <c r="K1" s="2" t="s">
        <v>100</v>
      </c>
      <c r="L1" s="2" t="s">
        <v>101</v>
      </c>
      <c r="M1" s="2" t="s">
        <v>102</v>
      </c>
      <c r="N1" s="2" t="s">
        <v>103</v>
      </c>
      <c r="O1" s="2" t="s">
        <v>104</v>
      </c>
      <c r="P1" s="2" t="s">
        <v>105</v>
      </c>
    </row>
    <row r="2" spans="1:16">
      <c r="A2" s="4" t="s">
        <v>106</v>
      </c>
      <c r="B2" s="6" t="n">
        <v>621050</v>
      </c>
      <c r="E2" s="6" t="n">
        <v>60</v>
      </c>
      <c r="F2" s="6" t="n">
        <v>0</v>
      </c>
      <c r="G2" s="6" t="n">
        <v>-2384</v>
      </c>
      <c r="H2" s="6" t="n">
        <v>0</v>
      </c>
      <c r="I2" s="6" t="n">
        <v>272</v>
      </c>
      <c r="J2" s="6" t="n">
        <v>1526</v>
      </c>
      <c r="K2" s="6" t="n">
        <v>-3972</v>
      </c>
      <c r="P2" s="6" t="n">
        <v>625548</v>
      </c>
    </row>
    <row r="3" spans="1:16">
      <c r="A3" s="4" t="s">
        <v>107</v>
      </c>
      <c r="E3" s="5" t="n">
        <v>6000000</v>
      </c>
      <c r="F3" s="5" t="n">
        <v>100</v>
      </c>
    </row>
    <row r="4" spans="1:16">
      <c r="A4" s="3" t="s">
        <v>108</v>
      </c>
    </row>
    <row r="5" spans="1:16">
      <c r="A5" s="4" t="s">
        <v>109</v>
      </c>
      <c r="L5" s="6" t="n">
        <v>-15321</v>
      </c>
      <c r="M5" s="6" t="n">
        <v>-15321</v>
      </c>
      <c r="N5" s="6" t="n">
        <v>-610227</v>
      </c>
      <c r="O5" s="6" t="n">
        <v>-610227</v>
      </c>
    </row>
    <row r="6" spans="1:16">
      <c r="A6" s="4" t="s">
        <v>110</v>
      </c>
      <c r="B6" s="5" t="n">
        <v>20632</v>
      </c>
      <c r="I6" s="5" t="n">
        <v>3111</v>
      </c>
      <c r="J6" s="5" t="n">
        <v>-885</v>
      </c>
      <c r="K6" s="5" t="n">
        <v>18406</v>
      </c>
    </row>
    <row r="7" spans="1:16">
      <c r="A7" s="4" t="s">
        <v>110</v>
      </c>
      <c r="B7" s="5" t="n">
        <v>20632</v>
      </c>
    </row>
    <row r="8" spans="1:16">
      <c r="A8" s="4" t="s">
        <v>111</v>
      </c>
      <c r="B8" s="5" t="n">
        <v>3052</v>
      </c>
      <c r="G8" s="5" t="n">
        <v>3052</v>
      </c>
    </row>
    <row r="9" spans="1:16">
      <c r="A9" s="4" t="s">
        <v>112</v>
      </c>
      <c r="B9" s="5" t="n">
        <v>-4113</v>
      </c>
      <c r="I9" s="5" t="n">
        <v>-4113</v>
      </c>
    </row>
    <row r="10" spans="1:16">
      <c r="A10" s="4" t="s">
        <v>113</v>
      </c>
      <c r="B10" s="5" t="n">
        <v>85</v>
      </c>
      <c r="G10" s="5" t="n">
        <v>64</v>
      </c>
      <c r="K10" s="5" t="n">
        <v>21</v>
      </c>
    </row>
    <row r="11" spans="1:16">
      <c r="A11" s="4" t="s">
        <v>114</v>
      </c>
      <c r="B11" s="5" t="n">
        <v>0</v>
      </c>
    </row>
    <row r="12" spans="1:16">
      <c r="A12" s="4" t="s">
        <v>115</v>
      </c>
      <c r="E12" s="5" t="n">
        <v>10646</v>
      </c>
    </row>
    <row r="13" spans="1:16">
      <c r="A13" s="4" t="s">
        <v>116</v>
      </c>
      <c r="B13" s="5" t="n">
        <v>0</v>
      </c>
      <c r="E13" s="6" t="n">
        <v>0</v>
      </c>
      <c r="G13" s="5" t="n">
        <v>0</v>
      </c>
    </row>
    <row r="14" spans="1:16">
      <c r="A14" s="4" t="s">
        <v>117</v>
      </c>
      <c r="B14" s="5" t="n">
        <v>-101</v>
      </c>
      <c r="E14" s="6" t="n">
        <v>0</v>
      </c>
      <c r="G14" s="5" t="n">
        <v>-101</v>
      </c>
    </row>
    <row r="15" spans="1:16">
      <c r="A15" s="4" t="s">
        <v>118</v>
      </c>
      <c r="E15" s="5" t="n">
        <v>-16705</v>
      </c>
    </row>
    <row r="16" spans="1:16">
      <c r="A16" s="4" t="s">
        <v>119</v>
      </c>
      <c r="B16" s="5" t="n">
        <v>-32744</v>
      </c>
      <c r="J16" s="5" t="n">
        <v>-1100</v>
      </c>
      <c r="K16" s="5" t="n">
        <v>-31644</v>
      </c>
    </row>
    <row r="17" spans="1:16">
      <c r="A17" s="4" t="s">
        <v>120</v>
      </c>
      <c r="B17" s="5" t="n">
        <v>-17687</v>
      </c>
      <c r="E17" s="6" t="n">
        <v>60</v>
      </c>
      <c r="F17" s="6" t="n">
        <v>0</v>
      </c>
      <c r="G17" s="5" t="n">
        <v>631</v>
      </c>
      <c r="H17" s="5" t="n">
        <v>0</v>
      </c>
      <c r="I17" s="5" t="n">
        <v>-730</v>
      </c>
      <c r="J17" s="5" t="n">
        <v>-459</v>
      </c>
      <c r="K17" s="5" t="n">
        <v>-17189</v>
      </c>
    </row>
    <row r="18" spans="1:16">
      <c r="A18" s="4" t="s">
        <v>121</v>
      </c>
      <c r="E18" s="5" t="n">
        <v>5993941</v>
      </c>
      <c r="F18" s="5" t="n">
        <v>100</v>
      </c>
    </row>
    <row r="19" spans="1:16">
      <c r="A19" s="3" t="s">
        <v>108</v>
      </c>
    </row>
    <row r="20" spans="1:16">
      <c r="A20" s="4" t="s">
        <v>110</v>
      </c>
      <c r="B20" s="5" t="n">
        <v>9952</v>
      </c>
      <c r="I20" s="5" t="n">
        <v>997</v>
      </c>
      <c r="J20" s="5" t="n">
        <v>-16</v>
      </c>
      <c r="K20" s="5" t="n">
        <v>6406</v>
      </c>
    </row>
    <row r="21" spans="1:16">
      <c r="A21" s="4" t="s">
        <v>110</v>
      </c>
      <c r="B21" s="5" t="n">
        <v>7387</v>
      </c>
    </row>
    <row r="22" spans="1:16">
      <c r="A22" s="4" t="s">
        <v>122</v>
      </c>
      <c r="B22" s="5" t="n">
        <v>166</v>
      </c>
      <c r="H22" s="5" t="n">
        <v>33</v>
      </c>
      <c r="K22" s="5" t="n">
        <v>133</v>
      </c>
    </row>
    <row r="23" spans="1:16">
      <c r="A23" s="4" t="s">
        <v>111</v>
      </c>
      <c r="B23" s="5" t="n">
        <v>3811</v>
      </c>
      <c r="G23" s="5" t="n">
        <v>3811</v>
      </c>
    </row>
    <row r="24" spans="1:16">
      <c r="A24" s="4" t="s">
        <v>112</v>
      </c>
      <c r="B24" s="5" t="n">
        <v>-5521</v>
      </c>
      <c r="I24" s="5" t="n">
        <v>-5521</v>
      </c>
    </row>
    <row r="25" spans="1:16">
      <c r="A25" s="4" t="s">
        <v>113</v>
      </c>
      <c r="B25" s="5" t="n">
        <v>84</v>
      </c>
      <c r="D25" s="6" t="n">
        <v>20</v>
      </c>
      <c r="G25" s="5" t="n">
        <v>64</v>
      </c>
    </row>
    <row r="26" spans="1:16">
      <c r="A26" s="4" t="s">
        <v>114</v>
      </c>
      <c r="B26" s="5" t="n">
        <v>0</v>
      </c>
    </row>
    <row r="27" spans="1:16">
      <c r="A27" s="4" t="s">
        <v>115</v>
      </c>
      <c r="E27" s="5" t="n">
        <v>31404</v>
      </c>
    </row>
    <row r="28" spans="1:16">
      <c r="A28" s="4" t="s">
        <v>116</v>
      </c>
      <c r="B28" s="5" t="n">
        <v>0</v>
      </c>
      <c r="E28" s="6" t="n">
        <v>0</v>
      </c>
      <c r="G28" s="5" t="n">
        <v>0</v>
      </c>
    </row>
    <row r="29" spans="1:16">
      <c r="A29" s="4" t="s">
        <v>117</v>
      </c>
      <c r="B29" s="5" t="n">
        <v>-1198</v>
      </c>
      <c r="E29" s="6" t="n">
        <v>-2</v>
      </c>
      <c r="G29" s="5" t="n">
        <v>-1196</v>
      </c>
    </row>
    <row r="30" spans="1:16">
      <c r="A30" s="4" t="s">
        <v>118</v>
      </c>
      <c r="E30" s="5" t="n">
        <v>-216215</v>
      </c>
    </row>
    <row r="31" spans="1:16">
      <c r="A31" s="4" t="s">
        <v>123</v>
      </c>
      <c r="B31" s="5" t="n">
        <v>12</v>
      </c>
      <c r="J31" s="5" t="n">
        <v>12</v>
      </c>
    </row>
    <row r="32" spans="1:16">
      <c r="A32" s="4" t="s">
        <v>119</v>
      </c>
      <c r="B32" s="5" t="n">
        <v>-22662</v>
      </c>
      <c r="J32" s="5" t="n">
        <v>-1547</v>
      </c>
      <c r="K32" s="5" t="n">
        <v>-21115</v>
      </c>
    </row>
    <row r="33" spans="1:16">
      <c r="A33" s="4" t="s">
        <v>124</v>
      </c>
      <c r="B33" s="5" t="n">
        <v>-12196</v>
      </c>
      <c r="J33" s="5" t="n">
        <v>-41</v>
      </c>
      <c r="K33" s="5" t="n">
        <v>-12155</v>
      </c>
    </row>
    <row r="34" spans="1:16">
      <c r="A34" s="4" t="s">
        <v>125</v>
      </c>
      <c r="B34" s="5" t="n">
        <v>142</v>
      </c>
      <c r="J34" s="5" t="n">
        <v>334</v>
      </c>
      <c r="K34" s="5" t="n">
        <v>-192</v>
      </c>
    </row>
    <row r="35" spans="1:16">
      <c r="A35" s="4" t="s">
        <v>126</v>
      </c>
      <c r="B35" s="5" t="n">
        <v>-47662</v>
      </c>
      <c r="E35" s="6" t="n">
        <v>58</v>
      </c>
      <c r="F35" s="6" t="n">
        <v>0</v>
      </c>
      <c r="G35" s="5" t="n">
        <v>3310</v>
      </c>
      <c r="H35" s="5" t="n">
        <v>33</v>
      </c>
      <c r="I35" s="5" t="n">
        <v>-5254</v>
      </c>
      <c r="J35" s="5" t="n">
        <v>-1717</v>
      </c>
      <c r="K35" s="5" t="n">
        <v>-44092</v>
      </c>
    </row>
    <row r="36" spans="1:16">
      <c r="A36" s="4" t="s">
        <v>127</v>
      </c>
      <c r="E36" s="5" t="n">
        <v>5809130</v>
      </c>
      <c r="F36" s="5" t="n">
        <v>100</v>
      </c>
    </row>
    <row r="37" spans="1:16">
      <c r="A37" s="3" t="s">
        <v>108</v>
      </c>
    </row>
    <row r="38" spans="1:16">
      <c r="A38" s="4" t="s">
        <v>128</v>
      </c>
      <c r="B38" s="5" t="n">
        <v>118</v>
      </c>
      <c r="G38" s="5" t="n">
        <v>1039</v>
      </c>
      <c r="I38" s="5" t="n">
        <v>-120</v>
      </c>
      <c r="K38" s="5" t="n">
        <v>-801</v>
      </c>
    </row>
    <row r="39" spans="1:16">
      <c r="A39" s="4" t="s">
        <v>110</v>
      </c>
      <c r="B39" s="5" t="n">
        <v>17309</v>
      </c>
      <c r="I39" s="5" t="n">
        <v>927</v>
      </c>
      <c r="J39" s="5" t="n">
        <v>16</v>
      </c>
      <c r="K39" s="5" t="n">
        <v>9664</v>
      </c>
    </row>
    <row r="40" spans="1:16">
      <c r="A40" s="4" t="s">
        <v>110</v>
      </c>
      <c r="B40" s="5" t="n">
        <v>10607</v>
      </c>
    </row>
    <row r="41" spans="1:16">
      <c r="A41" s="4" t="s">
        <v>122</v>
      </c>
      <c r="B41" s="5" t="n">
        <v>-10277</v>
      </c>
      <c r="H41" s="5" t="n">
        <v>-1334</v>
      </c>
      <c r="K41" s="5" t="n">
        <v>-8943</v>
      </c>
    </row>
    <row r="42" spans="1:16">
      <c r="A42" s="4" t="s">
        <v>111</v>
      </c>
      <c r="B42" s="5" t="n">
        <v>2770</v>
      </c>
      <c r="G42" s="5" t="n">
        <v>2770</v>
      </c>
    </row>
    <row r="43" spans="1:16">
      <c r="A43" s="4" t="s">
        <v>112</v>
      </c>
      <c r="B43" s="5" t="n">
        <v>-5766</v>
      </c>
      <c r="I43" s="5" t="n">
        <v>-5766</v>
      </c>
    </row>
    <row r="44" spans="1:16">
      <c r="A44" s="4" t="s">
        <v>114</v>
      </c>
      <c r="B44" s="5" t="n">
        <v>668</v>
      </c>
      <c r="I44" s="5" t="n">
        <v>668</v>
      </c>
    </row>
    <row r="45" spans="1:16">
      <c r="A45" s="4" t="s">
        <v>115</v>
      </c>
      <c r="C45" s="5" t="n">
        <v>193282</v>
      </c>
      <c r="E45" s="5" t="n">
        <v>193282</v>
      </c>
    </row>
    <row r="46" spans="1:16">
      <c r="A46" s="4" t="s">
        <v>116</v>
      </c>
      <c r="B46" s="5" t="n">
        <v>-713</v>
      </c>
      <c r="E46" s="6" t="n">
        <v>2</v>
      </c>
      <c r="G46" s="5" t="n">
        <v>-715</v>
      </c>
    </row>
    <row r="47" spans="1:16">
      <c r="A47" s="4" t="s">
        <v>117</v>
      </c>
      <c r="B47" s="5" t="n">
        <v>-3589</v>
      </c>
      <c r="E47" s="6" t="n">
        <v>-5</v>
      </c>
      <c r="G47" s="5" t="n">
        <v>-3584</v>
      </c>
    </row>
    <row r="48" spans="1:16">
      <c r="A48" s="4" t="s">
        <v>118</v>
      </c>
      <c r="E48" s="5" t="n">
        <v>-521344</v>
      </c>
    </row>
    <row r="49" spans="1:16">
      <c r="A49" s="4" t="s">
        <v>119</v>
      </c>
      <c r="B49" s="5" t="n">
        <v>-23230</v>
      </c>
      <c r="J49" s="5" t="n">
        <v>-1</v>
      </c>
      <c r="K49" s="5" t="n">
        <v>-23229</v>
      </c>
    </row>
    <row r="50" spans="1:16">
      <c r="A50" s="4" t="s">
        <v>129</v>
      </c>
      <c r="B50" s="6" t="n">
        <v>-77074</v>
      </c>
      <c r="E50" s="6" t="n">
        <v>55</v>
      </c>
      <c r="F50" s="6" t="n">
        <v>0</v>
      </c>
      <c r="G50" s="6" t="n">
        <v>2820</v>
      </c>
      <c r="H50" s="6" t="n">
        <v>-1301</v>
      </c>
      <c r="I50" s="6" t="n">
        <v>-9545</v>
      </c>
      <c r="J50" s="6" t="n">
        <v>-1702</v>
      </c>
      <c r="K50" s="6" t="n">
        <v>-67401</v>
      </c>
    </row>
    <row r="51" spans="1:16">
      <c r="A51" s="4" t="s">
        <v>130</v>
      </c>
      <c r="E51" s="5" t="n">
        <v>5481068</v>
      </c>
      <c r="F51" s="5" t="n">
        <v>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1</v>
      </c>
      <c r="B1" s="2" t="s">
        <v>1</v>
      </c>
    </row>
    <row r="2" spans="1:4">
      <c r="B2" s="2" t="s">
        <v>2</v>
      </c>
      <c r="C2" s="2" t="s">
        <v>16</v>
      </c>
      <c r="D2" s="2" t="s">
        <v>52</v>
      </c>
    </row>
    <row r="3" spans="1:4">
      <c r="A3" s="4" t="s">
        <v>132</v>
      </c>
      <c r="B3" s="8" t="n">
        <v>0.6</v>
      </c>
      <c r="C3" s="8" t="n">
        <v>0.8</v>
      </c>
      <c r="D3" s="8" t="n">
        <v>0.8</v>
      </c>
    </row>
    <row r="4" spans="1:4">
      <c r="A4" s="4" t="s">
        <v>43</v>
      </c>
    </row>
    <row r="5" spans="1:4">
      <c r="A5" s="4" t="s">
        <v>132</v>
      </c>
      <c r="B5" s="7" t="n">
        <v>0.2</v>
      </c>
      <c r="C5" s="7" t="n">
        <v>0.2</v>
      </c>
      <c r="D5" s="7" t="n">
        <v>0.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25:47Z</dcterms:created>
  <dcterms:modified xmlns:dcterms="http://purl.org/dc/terms/" xmlns:xsi="http://www.w3.org/2001/XMLSchema-instance" xsi:type="dcterms:W3CDTF">2018-11-06T17:25:47Z</dcterms:modified>
</cp:coreProperties>
</file>